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h_3"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 sheetId="12" state="visible" r:id="rId12"/>
    <sheet xmlns:r="http://schemas.openxmlformats.org/officeDocument/2006/relationships" name="Property and Equipment, Net" sheetId="13" state="visible" r:id="rId13"/>
    <sheet xmlns:r="http://schemas.openxmlformats.org/officeDocument/2006/relationships" name="Divestitures"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Convertible Preferred Stock War" sheetId="18" state="visible" r:id="rId18"/>
    <sheet xmlns:r="http://schemas.openxmlformats.org/officeDocument/2006/relationships" name="Commitments and Contingencies" sheetId="19" state="visible" r:id="rId19"/>
    <sheet xmlns:r="http://schemas.openxmlformats.org/officeDocument/2006/relationships" name="Stockholders' Equity (Deficit)"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401(k) Plan and ESPP" sheetId="23" state="visible" r:id="rId23"/>
    <sheet xmlns:r="http://schemas.openxmlformats.org/officeDocument/2006/relationships" name="Related Party Transactions" sheetId="24" state="visible" r:id="rId24"/>
    <sheet xmlns:r="http://schemas.openxmlformats.org/officeDocument/2006/relationships" name="Unaudited Quarterly Results of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Fair Value Measurement (Tables)" sheetId="29" state="visible" r:id="rId29"/>
    <sheet xmlns:r="http://schemas.openxmlformats.org/officeDocument/2006/relationships" name="Divestitur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Accrued Expenses and Other Cu_2" sheetId="33" state="visible" r:id="rId33"/>
    <sheet xmlns:r="http://schemas.openxmlformats.org/officeDocument/2006/relationships" name="Convertible Preferred Stock W_2" sheetId="34" state="visible" r:id="rId34"/>
    <sheet xmlns:r="http://schemas.openxmlformats.org/officeDocument/2006/relationships" name="Commitments and Contingencies (" sheetId="35" state="visible" r:id="rId35"/>
    <sheet xmlns:r="http://schemas.openxmlformats.org/officeDocument/2006/relationships" name="Stockholders' Equity (Deficit) "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Unaudited Quarterly Results o_2" sheetId="39" state="visible" r:id="rId39"/>
    <sheet xmlns:r="http://schemas.openxmlformats.org/officeDocument/2006/relationships" name="Business and Basis of Present_2" sheetId="40" state="visible" r:id="rId40"/>
    <sheet xmlns:r="http://schemas.openxmlformats.org/officeDocument/2006/relationships" name="Business and Basis of Present_3" sheetId="41" state="visible" r:id="rId41"/>
    <sheet xmlns:r="http://schemas.openxmlformats.org/officeDocument/2006/relationships" name="Business and Basis of Present_4" sheetId="42" state="visible" r:id="rId42"/>
    <sheet xmlns:r="http://schemas.openxmlformats.org/officeDocument/2006/relationships" name="Business and Basis of Present_5"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Revenue - Disaggregated Revenue" sheetId="56" state="visible" r:id="rId56"/>
    <sheet xmlns:r="http://schemas.openxmlformats.org/officeDocument/2006/relationships" name="Revenue - Concentration of Majo" sheetId="57" state="visible" r:id="rId57"/>
    <sheet xmlns:r="http://schemas.openxmlformats.org/officeDocument/2006/relationships" name="Fair Value Measurement - Liabil" sheetId="58" state="visible" r:id="rId58"/>
    <sheet xmlns:r="http://schemas.openxmlformats.org/officeDocument/2006/relationships" name="Fair Value Measurement - Unobse" sheetId="59" state="visible" r:id="rId59"/>
    <sheet xmlns:r="http://schemas.openxmlformats.org/officeDocument/2006/relationships" name="Fair Value Measurement - Transf" sheetId="60" state="visible" r:id="rId60"/>
    <sheet xmlns:r="http://schemas.openxmlformats.org/officeDocument/2006/relationships" name="Property and Equipment, Net - U" sheetId="61" state="visible" r:id="rId61"/>
    <sheet xmlns:r="http://schemas.openxmlformats.org/officeDocument/2006/relationships" name="Property and Equipment, Net - T" sheetId="62" state="visible" r:id="rId62"/>
    <sheet xmlns:r="http://schemas.openxmlformats.org/officeDocument/2006/relationships" name="Property and Equipment, Net - D" sheetId="63" state="visible" r:id="rId63"/>
    <sheet xmlns:r="http://schemas.openxmlformats.org/officeDocument/2006/relationships" name="Divestitures - General Informat" sheetId="64" state="visible" r:id="rId64"/>
    <sheet xmlns:r="http://schemas.openxmlformats.org/officeDocument/2006/relationships" name="Divestitures - Balance Sheet (D" sheetId="65" state="visible" r:id="rId65"/>
    <sheet xmlns:r="http://schemas.openxmlformats.org/officeDocument/2006/relationships" name="Divestitures - Operating Result" sheetId="66" state="visible" r:id="rId66"/>
    <sheet xmlns:r="http://schemas.openxmlformats.org/officeDocument/2006/relationships" name="Divestitures - Cash Flows (Deta" sheetId="67" state="visible" r:id="rId67"/>
    <sheet xmlns:r="http://schemas.openxmlformats.org/officeDocument/2006/relationships" name="Intangible Assets, Net - Useful" sheetId="68" state="visible" r:id="rId68"/>
    <sheet xmlns:r="http://schemas.openxmlformats.org/officeDocument/2006/relationships" name="Intangible Assets, Net - Tabula" sheetId="69" state="visible" r:id="rId69"/>
    <sheet xmlns:r="http://schemas.openxmlformats.org/officeDocument/2006/relationships" name="Intangible Assets, Net - Amorti" sheetId="70" state="visible" r:id="rId70"/>
    <sheet xmlns:r="http://schemas.openxmlformats.org/officeDocument/2006/relationships" name="Intangible Assets, Net - Future" sheetId="71" state="visible" r:id="rId71"/>
    <sheet xmlns:r="http://schemas.openxmlformats.org/officeDocument/2006/relationships" name="Accrued Expenses and Other Cu_3" sheetId="72" state="visible" r:id="rId72"/>
    <sheet xmlns:r="http://schemas.openxmlformats.org/officeDocument/2006/relationships" name="Debt - Term Loan (Details)" sheetId="73" state="visible" r:id="rId73"/>
    <sheet xmlns:r="http://schemas.openxmlformats.org/officeDocument/2006/relationships" name="Debt - Revolving Line of Credit" sheetId="74" state="visible" r:id="rId74"/>
    <sheet xmlns:r="http://schemas.openxmlformats.org/officeDocument/2006/relationships" name="Convertible Preferred Stock W_3" sheetId="75" state="visible" r:id="rId75"/>
    <sheet xmlns:r="http://schemas.openxmlformats.org/officeDocument/2006/relationships" name="Convertible Preferred Stock W_4" sheetId="76" state="visible" r:id="rId76"/>
    <sheet xmlns:r="http://schemas.openxmlformats.org/officeDocument/2006/relationships" name="Convertible Preferred Stock W_5" sheetId="77" state="visible" r:id="rId77"/>
    <sheet xmlns:r="http://schemas.openxmlformats.org/officeDocument/2006/relationships" name="Convertible Preferred Stock W_6"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Stockholders' Equity (Deficit_2" sheetId="83" state="visible" r:id="rId83"/>
    <sheet xmlns:r="http://schemas.openxmlformats.org/officeDocument/2006/relationships" name="Stockholders' Equity (Deficit_3" sheetId="84" state="visible" r:id="rId84"/>
    <sheet xmlns:r="http://schemas.openxmlformats.org/officeDocument/2006/relationships" name="Stockholders' Equity (Deficit_4" sheetId="85" state="visible" r:id="rId85"/>
    <sheet xmlns:r="http://schemas.openxmlformats.org/officeDocument/2006/relationships" name="Stockholders' Equity (Deficit_5" sheetId="86" state="visible" r:id="rId86"/>
    <sheet xmlns:r="http://schemas.openxmlformats.org/officeDocument/2006/relationships" name="Stockholders' Equity (Deficit_6" sheetId="87" state="visible" r:id="rId87"/>
    <sheet xmlns:r="http://schemas.openxmlformats.org/officeDocument/2006/relationships" name="Stockholders' Equity (Deficit_7" sheetId="88" state="visible" r:id="rId88"/>
    <sheet xmlns:r="http://schemas.openxmlformats.org/officeDocument/2006/relationships" name="Stockholders' Equity (Deficit_8" sheetId="89" state="visible" r:id="rId89"/>
    <sheet xmlns:r="http://schemas.openxmlformats.org/officeDocument/2006/relationships" name="Stockholders' Equity (Deficit_9" sheetId="90" state="visible" r:id="rId90"/>
    <sheet xmlns:r="http://schemas.openxmlformats.org/officeDocument/2006/relationships" name="Stockholders' Equity (Defici_10" sheetId="91" state="visible" r:id="rId91"/>
    <sheet xmlns:r="http://schemas.openxmlformats.org/officeDocument/2006/relationships" name="Stockholders' Equity (Defici_11" sheetId="92" state="visible" r:id="rId92"/>
    <sheet xmlns:r="http://schemas.openxmlformats.org/officeDocument/2006/relationships" name="Stockholders' Equity (Defici_12" sheetId="93" state="visible" r:id="rId93"/>
    <sheet xmlns:r="http://schemas.openxmlformats.org/officeDocument/2006/relationships" name="Stockholders' Equity (Defici_13" sheetId="94" state="visible" r:id="rId94"/>
    <sheet xmlns:r="http://schemas.openxmlformats.org/officeDocument/2006/relationships" name="Stockholders' Equity (Defici_14" sheetId="95" state="visible" r:id="rId95"/>
    <sheet xmlns:r="http://schemas.openxmlformats.org/officeDocument/2006/relationships" name="Stockholders' Equity (Defici_15" sheetId="96" state="visible" r:id="rId96"/>
    <sheet xmlns:r="http://schemas.openxmlformats.org/officeDocument/2006/relationships" name="Stockholders' Equity (Defici_16" sheetId="97" state="visible" r:id="rId97"/>
    <sheet xmlns:r="http://schemas.openxmlformats.org/officeDocument/2006/relationships" name="Income Taxes - Provision (Benef" sheetId="98" state="visible" r:id="rId98"/>
    <sheet xmlns:r="http://schemas.openxmlformats.org/officeDocument/2006/relationships" name="Income Taxes - Composition of I" sheetId="99" state="visible" r:id="rId99"/>
    <sheet xmlns:r="http://schemas.openxmlformats.org/officeDocument/2006/relationships" name="Income Taxes - Reconciliation o" sheetId="100" state="visible" r:id="rId100"/>
    <sheet xmlns:r="http://schemas.openxmlformats.org/officeDocument/2006/relationships" name="Income Taxes - Net Deferred Tax" sheetId="101" state="visible" r:id="rId101"/>
    <sheet xmlns:r="http://schemas.openxmlformats.org/officeDocument/2006/relationships" name="Income Taxes - Valuation Allowa" sheetId="102" state="visible" r:id="rId102"/>
    <sheet xmlns:r="http://schemas.openxmlformats.org/officeDocument/2006/relationships" name="Income Taxes - Net Operating Lo" sheetId="103" state="visible" r:id="rId103"/>
    <sheet xmlns:r="http://schemas.openxmlformats.org/officeDocument/2006/relationships" name="Income Taxes - Tax Credit Carry" sheetId="104" state="visible" r:id="rId104"/>
    <sheet xmlns:r="http://schemas.openxmlformats.org/officeDocument/2006/relationships" name="Income Taxes - Unrecognized Tax" sheetId="105" state="visible" r:id="rId105"/>
    <sheet xmlns:r="http://schemas.openxmlformats.org/officeDocument/2006/relationships" name="Income Taxes - Unrecognized T_2" sheetId="106" state="visible" r:id="rId106"/>
    <sheet xmlns:r="http://schemas.openxmlformats.org/officeDocument/2006/relationships" name="Income Taxes - Tax Cuts and Job" sheetId="107" state="visible" r:id="rId107"/>
    <sheet xmlns:r="http://schemas.openxmlformats.org/officeDocument/2006/relationships" name="Net Income (Loss) Per Share - R" sheetId="108" state="visible" r:id="rId108"/>
    <sheet xmlns:r="http://schemas.openxmlformats.org/officeDocument/2006/relationships" name="Net Income (Loss) Per Share - P" sheetId="109" state="visible" r:id="rId109"/>
    <sheet xmlns:r="http://schemas.openxmlformats.org/officeDocument/2006/relationships" name="401(k) Plan and ESPP - 401(k) P" sheetId="110" state="visible" r:id="rId110"/>
    <sheet xmlns:r="http://schemas.openxmlformats.org/officeDocument/2006/relationships" name="401(k) Plan and ESPP - Employee" sheetId="111" state="visible" r:id="rId111"/>
    <sheet xmlns:r="http://schemas.openxmlformats.org/officeDocument/2006/relationships" name="Related Party Transactions (Det" sheetId="112" state="visible" r:id="rId112"/>
    <sheet xmlns:r="http://schemas.openxmlformats.org/officeDocument/2006/relationships" name="Unaudited Quarterly Results o_3" sheetId="113" state="visible" r:id="rId113"/>
  </sheets>
  <definedNames/>
  <calcPr calcId="124519" fullCalcOnLoad="1"/>
</workbook>
</file>

<file path=xl/sharedStrings.xml><?xml version="1.0" encoding="utf-8"?>
<sst xmlns="http://schemas.openxmlformats.org/spreadsheetml/2006/main" uniqueCount="906">
  <si>
    <t>Document and Entity Information - USD ($) $ / shares in Units, $ in Billions</t>
  </si>
  <si>
    <t>12 Months Ended</t>
  </si>
  <si>
    <t>Dec. 31, 2019</t>
  </si>
  <si>
    <t>Feb. 28, 2020</t>
  </si>
  <si>
    <t>Cover [Abstract]</t>
  </si>
  <si>
    <t>Entity Central Index Key</t>
  </si>
  <si>
    <t>0001551306</t>
  </si>
  <si>
    <t>Document Type</t>
  </si>
  <si>
    <t>10-K</t>
  </si>
  <si>
    <t>Document Annual Report</t>
  </si>
  <si>
    <t>true</t>
  </si>
  <si>
    <t>Document Period End Date</t>
  </si>
  <si>
    <t>Dec. 31,
		2019</t>
  </si>
  <si>
    <t>Document Transition Report</t>
  </si>
  <si>
    <t>false</t>
  </si>
  <si>
    <t>Entity File Number</t>
  </si>
  <si>
    <t>001-39100</t>
  </si>
  <si>
    <t>Entity Registrant Name</t>
  </si>
  <si>
    <t>Progyny, Inc.</t>
  </si>
  <si>
    <t>Entity Incorporation, State or Country Code</t>
  </si>
  <si>
    <t>DE</t>
  </si>
  <si>
    <t>Entity Tax Identification Number</t>
  </si>
  <si>
    <t>27-2220139</t>
  </si>
  <si>
    <t>Entity Address, Address Line One</t>
  </si>
  <si>
    <t>1359 Broadway</t>
  </si>
  <si>
    <t>Entity Address, City or Town</t>
  </si>
  <si>
    <t>New York</t>
  </si>
  <si>
    <t>Entity Address, State or Province</t>
  </si>
  <si>
    <t>NY</t>
  </si>
  <si>
    <t>Entity Address, Postal Zip Code</t>
  </si>
  <si>
    <t>10018</t>
  </si>
  <si>
    <t>City Area Code</t>
  </si>
  <si>
    <t>212</t>
  </si>
  <si>
    <t>Local Phone Number</t>
  </si>
  <si>
    <t>888-3124</t>
  </si>
  <si>
    <t>Title of 12(b) Security</t>
  </si>
  <si>
    <t>Common Stock,$0.0001 par value per share</t>
  </si>
  <si>
    <t>Trading Symbol</t>
  </si>
  <si>
    <t>PGNY</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Entity Listing, Par Value Per Share</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 of $6,320 and $3,486 of allowances at December 31, 2019 and December 31, 2018, respectively</t>
  </si>
  <si>
    <t>Prepaid expenses and other current assets</t>
  </si>
  <si>
    <t>Assets of discontinued operations, current</t>
  </si>
  <si>
    <t>Total current assets</t>
  </si>
  <si>
    <t>Property and equipment, net</t>
  </si>
  <si>
    <t>Goodwill</t>
  </si>
  <si>
    <t>Intangible assets, net</t>
  </si>
  <si>
    <t>Other assets</t>
  </si>
  <si>
    <t>Total assets</t>
  </si>
  <si>
    <t>Current liabilities:</t>
  </si>
  <si>
    <t>Accounts payable</t>
  </si>
  <si>
    <t>Accrued expenses and other current liabilities</t>
  </si>
  <si>
    <t>Convertible preferred stock warrant liabilities</t>
  </si>
  <si>
    <t>Short term debt</t>
  </si>
  <si>
    <t>Total current liabilities</t>
  </si>
  <si>
    <t>Total liabilities</t>
  </si>
  <si>
    <t>Commitments and Contingencies (Note 11)</t>
  </si>
  <si>
    <t xml:space="preserve"> </t>
  </si>
  <si>
    <t>Convertible preferred stock (Note 12), $0.0001 par value; 100,000,000 and 314,930,070 shares authorized as of December 31, 2019 and December 31, 2018; zero and 65,428,088 shares issued and outstanding at December 31, 2019 and December 31, 2018, respectively; aggregate liquidation preference of $0 and $106,369 as of December 31, 2019 and December 31, 2018, respectively</t>
  </si>
  <si>
    <t>STOCKHOLDERS' EQUITY (DEFICIT)</t>
  </si>
  <si>
    <t>Common stock, $0.0001 par value; 1,000,000,000 shares authorized at December 31, 2019 and 417,000,000 at December 31, 2018; 84,188,202 and 5,155,407 shares issued and outstanding at December 31, 2019 and December 31, 2018, respectively</t>
  </si>
  <si>
    <t>Additional paid-in capital</t>
  </si>
  <si>
    <t>Treasury stock, at cost, $0.0001 par value; 615,980 shares outstanding at December 31, 2019 and 589,320 at December 31, 2018</t>
  </si>
  <si>
    <t>Accumulated deficit</t>
  </si>
  <si>
    <t>Total stockholders' equity (deficit)</t>
  </si>
  <si>
    <t>Total liabilities, convertible preferred stock, and stockholders' equity (deficit)</t>
  </si>
  <si>
    <t>Consolidated Balance Sheets (Parenthetical) - USD ($) $ in Thousands</t>
  </si>
  <si>
    <t>Allowances for accounts receivable</t>
  </si>
  <si>
    <t>Convertible preferred stock</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mmon stock</t>
  </si>
  <si>
    <t>Common stock, par value (in dollars per share)</t>
  </si>
  <si>
    <t>Common stock, shares authorized (in shares)</t>
  </si>
  <si>
    <t>Common stock, shares issued (in shares)</t>
  </si>
  <si>
    <t>Common stock, shares outstanding (in shares)</t>
  </si>
  <si>
    <t>Treasury stock</t>
  </si>
  <si>
    <t>Treasury stock, shares outstanding (in shares)</t>
  </si>
  <si>
    <t>Consolidated Statements of Operations and Comprehensive (Loss) Income - USD ($) $ in Thousands</t>
  </si>
  <si>
    <t>Dec. 31, 2017</t>
  </si>
  <si>
    <t>Condensed Consolidated Statements of Operations and Comprehensive Loss</t>
  </si>
  <si>
    <t>Revenue</t>
  </si>
  <si>
    <t>Revenue, type</t>
  </si>
  <si>
    <t>us-gaap:ServiceMember</t>
  </si>
  <si>
    <t>Cost of services</t>
  </si>
  <si>
    <t>Cost of services, type</t>
  </si>
  <si>
    <t>Gross profit</t>
  </si>
  <si>
    <t>Operating expenses:</t>
  </si>
  <si>
    <t>Sales and marketing</t>
  </si>
  <si>
    <t>General and administrative</t>
  </si>
  <si>
    <t>Total operating expenses</t>
  </si>
  <si>
    <t>Income (loss) from continuing operations</t>
  </si>
  <si>
    <t>Other expense:</t>
  </si>
  <si>
    <t>Interest expense, net</t>
  </si>
  <si>
    <t>Convertible preferred stock warrant valuation adjustment</t>
  </si>
  <si>
    <t>Total other expense, net</t>
  </si>
  <si>
    <t>Loss from continuing operations, before tax</t>
  </si>
  <si>
    <t>Benefit (provision) for income taxes</t>
  </si>
  <si>
    <t>Net loss from continuing operations</t>
  </si>
  <si>
    <t>Net income from discontinued operations, net of taxes</t>
  </si>
  <si>
    <t>Net (loss) income</t>
  </si>
  <si>
    <t>Comprehensive (loss) income</t>
  </si>
  <si>
    <t>Net loss attributable to common stockholders</t>
  </si>
  <si>
    <t>Basic and Diluted</t>
  </si>
  <si>
    <t>Continuing operations (in dollars per share)</t>
  </si>
  <si>
    <t>Discontinued operations (in dollars per share)</t>
  </si>
  <si>
    <t>Total net loss per share attributable to common stockholders basic and diluted (in dollars per share)</t>
  </si>
  <si>
    <t>Weighted-average shares used in computing net (loss) earnings per share:</t>
  </si>
  <si>
    <t>Basic and Diluted (in shares)</t>
  </si>
  <si>
    <t>Consolidated Statements of Changes in Convertible Preferred Stock - USD ($) $ in Thousands</t>
  </si>
  <si>
    <t>Increase (Decrease) in Convertible Preferred Stock</t>
  </si>
  <si>
    <t>Balance at beginning of period</t>
  </si>
  <si>
    <t>Balance at beginning of period (in shares)</t>
  </si>
  <si>
    <t>Repurchase of convertible preferred</t>
  </si>
  <si>
    <t>Repurchase of convertible preferred (in shares)</t>
  </si>
  <si>
    <t>Conversion of Convertible Preferred Stock to Common Stock upon initial public offering</t>
  </si>
  <si>
    <t>Conversion of Convertible Preferred Stock to Common Stock upon initial public offering (in shares)</t>
  </si>
  <si>
    <t>Balance at end of period</t>
  </si>
  <si>
    <t>Balance at end of period (in shares)</t>
  </si>
  <si>
    <t>Consolidated Statements of Changes in Stockholders' Deficit - USD ($) $ in Thousands</t>
  </si>
  <si>
    <t>Common Stock</t>
  </si>
  <si>
    <t>Treasury Stock</t>
  </si>
  <si>
    <t>Additional Paid in Capital</t>
  </si>
  <si>
    <t>Accumulated Deficit</t>
  </si>
  <si>
    <t>Total</t>
  </si>
  <si>
    <t>Balance at beginning of period at Dec. 31, 2017</t>
  </si>
  <si>
    <t>Balance at beginning of period (in shares) at Dec. 31, 2017</t>
  </si>
  <si>
    <t>Increase (Decrease) in Stockholders’ Equity</t>
  </si>
  <si>
    <t>Repurchase of convertible preferred stock</t>
  </si>
  <si>
    <t>Repurchase of common stock</t>
  </si>
  <si>
    <t>Repurchase of common stock (in shares)</t>
  </si>
  <si>
    <t>Non-cash contribution</t>
  </si>
  <si>
    <t>Stock option exercise</t>
  </si>
  <si>
    <t>Options exercised (in shares)</t>
  </si>
  <si>
    <t>Stock-based compensation</t>
  </si>
  <si>
    <t>Impact of adoption of 2016- 09</t>
  </si>
  <si>
    <t>Net loss</t>
  </si>
  <si>
    <t>Balance at end of period at Dec. 31, 2018</t>
  </si>
  <si>
    <t>Balance at end of period (in shares) at Dec. 31, 2018</t>
  </si>
  <si>
    <t>Conversion of convertible Preferred Stock Warrants to common stock warrants upon initial public offering</t>
  </si>
  <si>
    <t>Warrant exercise</t>
  </si>
  <si>
    <t>Warrant exercise (in shares)</t>
  </si>
  <si>
    <t>Issuance of Common Stock in connection with initial public offering, net of issuance costs of $5.9 million and $3.7 million in offering costs</t>
  </si>
  <si>
    <t>Issuance of Common Stock in connection with initial public offering, net of issuance costs of $5.9 million and $3.7 million in offering costs (in shares)</t>
  </si>
  <si>
    <t>Balance at end of period at Dec. 31, 2019</t>
  </si>
  <si>
    <t>Balance at end of period (in shares) at Dec. 31, 2019</t>
  </si>
  <si>
    <t>Consolidated Statements of Changes in Stockholders' Deficit (Parenthetical) $ in Millions</t>
  </si>
  <si>
    <t>Dec. 31, 2019USD ($)</t>
  </si>
  <si>
    <t>Statement of Stockholders' Equity [Abstract]</t>
  </si>
  <si>
    <t>Issuance costs</t>
  </si>
  <si>
    <t>Offering costs</t>
  </si>
  <si>
    <t>Consolidated Statements of Cash Flows - USD ($) $ in Thousands</t>
  </si>
  <si>
    <t>OPERATING ACTIVITIES</t>
  </si>
  <si>
    <t>Less: Income from discontinued operations, net of income tax</t>
  </si>
  <si>
    <t>Adjustments to reconcile net (loss) income to net cash provided by (used in) operating activities:</t>
  </si>
  <si>
    <t>Deferred tax expense (benefit)</t>
  </si>
  <si>
    <t>Loss on debt extinguishment</t>
  </si>
  <si>
    <t>Depreciation and amortization</t>
  </si>
  <si>
    <t>Stock-based compensation expense</t>
  </si>
  <si>
    <t>Bad debt expense</t>
  </si>
  <si>
    <t>Loss on disposal of property and equipment</t>
  </si>
  <si>
    <t>Accretion of debt discount and debt issuance costs</t>
  </si>
  <si>
    <t>Change in fair value of warrant liabilities</t>
  </si>
  <si>
    <t>Changes in operating assets and liabilities:</t>
  </si>
  <si>
    <t>Accounts receivable</t>
  </si>
  <si>
    <t>Prepaid expenses and current other assets</t>
  </si>
  <si>
    <t>Net cash provided by (used in) continuing operations</t>
  </si>
  <si>
    <t>Net cash provided by (used in) discontinued operations</t>
  </si>
  <si>
    <t>Net cash provided by (used in) operating activities</t>
  </si>
  <si>
    <t>INVESTING ACTIVITIES</t>
  </si>
  <si>
    <t>Purchase of property and equipment, net</t>
  </si>
  <si>
    <t>Net cash provided by (used in) investing activities</t>
  </si>
  <si>
    <t>FINANCING ACTIVITIES</t>
  </si>
  <si>
    <t>Proceeds from issuance of common stock upon initial public offering, net of issuance and offering costs</t>
  </si>
  <si>
    <t>Repayment of term loan</t>
  </si>
  <si>
    <t>Proceeds from revolving line of credit</t>
  </si>
  <si>
    <t>Repayments made against revolving line of credit</t>
  </si>
  <si>
    <t>Exercise of stock options</t>
  </si>
  <si>
    <t>Exercise of stock warrants</t>
  </si>
  <si>
    <t>Proceeds from issuance of convertible preferred stock and warrants, net</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for interest</t>
  </si>
  <si>
    <t>SUPPLEMENTAL DISCLOSURE OF NON-CASH INVESTING AND FINANCING ACTIVITIES</t>
  </si>
  <si>
    <t>Non-cash settlement of liability</t>
  </si>
  <si>
    <t>Non-cash liability forgiveness related to divestiture</t>
  </si>
  <si>
    <t>Non-cash preferred stock warrant conversion to common stock warrant upon IPO</t>
  </si>
  <si>
    <t>Non-cash deferred initial public offering costs in accounts payable and accrued liabilities</t>
  </si>
  <si>
    <t>Business and Basis of Presentation</t>
  </si>
  <si>
    <t>Organization, Consolidation and Presentation of Financial Statements [Abstract]</t>
  </si>
  <si>
    <t>1. Business and Basis of Presentation
Description of Business
Progyny, Inc. (referred to as “Progyny” or the “Company”) was incorporated in the state of Delaware on April 3, 2008, and maintains its corporate headquarters in New York, NY. Prior to its 2015 acquisition of Fertility Authority, LLC, the Company was exclusively a medical device company in the field of reproductive medicine, translating scientific discoveries related to early embryo development into clinical tools. The Company’s product, the Early Embryo Viability Assessment Test (“Eeva”), was designed to assist clinicians and patients in assessing the likelihood of certain in vitro fertilization (“IVF”) outcomes.
With the acquisition of Fertility Authority, LLC, in March 2015, the Company established and operated as two segments; (i) medical device and (ii) the fertility benefits solution. In January 2018, the Company executed an agreement with a related party to sell the Eeva business, representing all of the medical device segment.
Subsequent to the sale of the Eeva business, Progyny is a provider of a fertility benefits solution. The fertility benefits solution consists of a significant service that integrates: (1) the treatment services (“Smart Cycles”) that the Company has designed, (2) access to the Progyny network of high-quality fertility specialists that perform the Smart Cycle treatments and (3) active management of the selective network of high-quality provider clinics, real-time member eligibility and treatment authorization, member-facing digital tools and detailed quarterly reporting supported by the Company’s dedicated account management teams, and end to end comprehensive concierge member support provided by Progyny’s in-house staff of Patient Care Advocates (“PCAs”) (collectively, the “care management services”).
The Company enhanced its fertility benefits solution with the launch of Progyny Rx, its pharmacy benefits solution, effective January 1, 2018. As part of this solution, the Company provides formulary plan design, simplified authorization, assistance with prescription fulfillment, and timely delivery of the medications by the Company’s network of specialty pharmacies, as well as medication administration training, pharmacy support services, and continuing PCA support. As a pharmacy benefits solution provider, Progyny manages the dispensing of pharmaceuticals through the Company’s specialty pharmacy contracts. The pharmacy benefits solution is only available as an add-on service to its fertility benefits solution.
Reverse Stock Split
On October 14, 2019, the shareholders of Progyny approved a one-for-4.5454 reverse stock split of its common and convertible preferred stock. The par value of the common stock and convertible preferred stock was not adjusted as a result of the reverse stock split. Accordingly, the consolidated financial statements and notes retroactively reflect Progyny’s capital structure after giving effect to the reverse stock split.
Initial Public Offering
On October 29, 2019, the Company completed its initial public offering (“IPO”) in which it issued and sold 6,700,000 shares of its common stock at a public offering price of $13.00 per share. As part of the IPO, certain selling stockholders offered and sold an additional 4,800,000 shares (including 1,500,000 shares sold pursuant to the exercise of the underwriters’ over-allotment option), at an equivalent public offering price of $13.00 per share. The Company received net proceeds of $77.5 million from the IPO, after deducting underwriters’ discounts and commissions of $5.9 million and offering costs of $3.7 million. Offering costs were initially capitalized and consisted of fees and expenses incurred in connection with the sale of common stock in the IPO, including legal, accounting, printing and other IPO-related costs. Upon completion of the IPO, these offering costs were reclassified to stockholders’ equity and offset against the proceeds from the offering on the balance sheet. Immediately prior to the completion of the IPO, all shares of convertible preferred stock then outstanding were converted into 65,428,088 shares of common stock on a one-to-one basis, $106.2 million of convertible preferred stock was reclassified to additional paid-in-capital and $7,000 of convertible preferred stock was reclassified to common stock on the Company’s balance sheet.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consolidated financial statements may not be comparable to companies that comply with the new or revised accounting pronouncements as of public company effective dates.
The Company will remain an emerging growth company until the earliest of (1) December 31, 2024; (2) the last day of the Company’s first fiscal year in which the Company has total annual gross revenue of at least $1.07 billion; (3) the date on which the Company has issued more than $1.0 billion in non-convertible debt securities during the prior three-year period; and (4) the last day of the Company’s first fiscal year in which the market value of the Company’s common stock that is held by non-affiliates exceeds $700.0 million as of the prior June 30th.
Basis of Presentation
The accompanying consolidated financial statements include those of the Company and its wholly owned subsidiary, Fertility Authority LLC. Effective June 2018, the Company legally dissolved the Fertility Authority LLC legal entity. All intercompany balances and transactions have been eliminated in consolidation. The consolidated financial statements and accompanying notes were prepared in accordance with accounting principles generally accepted in United Sates (“U.S. GAAP”).
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Following the divestiture of Eeva, the Company operates and manages in one operating segment, providing fertility and pharmacy benefits solutions. The Company defines its CODM as its Chief Executive Officer and its President, Chief Financial and Operating Officer. All long-lived assets are located in the United States and all revenue is attributed to the United States. Since the Company operates in one operating segment, all required financial segment information can be found in the consolidated financial statements.
Use of Estimates
The preparation of financial statements in conformity with U.S. GAAP generally requires management to make estimates and assumptions that affect the reported amount of certain assets, liabilities, revenue, and expenses, and the related disclosure of contingent assets and liabilities. Specific accounts that require management estimates include accrued receivables, accrued claims payable, allowance for doubtful accounts, accrued rebates, convertible preferred stock warrant liabilities and stock-based compensation.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Summary of Significant Accounting Policies</t>
  </si>
  <si>
    <t>Accounting Policies [Abstract]</t>
  </si>
  <si>
    <t>2. Summary of Significant Accounting Policies
Cash and Cash Equivalents
Cash and cash equivalents are stated at fair value. The Company considers all highly liquid investments purchased with original maturities of three months or less at the time of purchase to be cash equivalents. Cash and cash equivalents consist of cash, bank deposits, and treasury bills, as of December 31, 2019 and 2018.
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 of service level agreement refunds, have not historically resulted in significant adjustments to the transaction price.
Clients are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y.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Accrued Receivable and Accrued Claims Payable
Accrued receivables are estimated based on historical experience for those fertility benefit services provided but for which a claim has not been received from the provider clinic. At the same time, cost of services and accrued claims payables are estimated based on the amount to be paid to the provider clinic and historical gross margin achieved on fertility benefit services. Estimates are adjusted to actual at the time of billing. Adjustments to original estimates have not been material.
As of December 31, 2019, accrued receivables and accrued claims payables were $16.0 million, and $9.8 million, respectively as compared to $9.5 million, and $6.7 million, respectively, as of December 31, 2018. Accrued receivables are included within accounts receivable in the consolidated balance sheet. Accrued claims payable are included within accrued expenses and other current liabilities in the consolidated balance sheet. Claims payable are paid within 30 days based on contractual terms.
As of December 31, 2019 and December 31, 2018, unbilled receivables, which represent claims received and approved but unbilled at the end of the reporting period, were $8.5 million and $3.6 million, respectively. Unbilled receivables are typically billed to clients within 30 days of the approved claim based on the contractual billing schedule agreed upon with the client. Unbilled receivables are included in accounts receivable in the consolidated balance sheet.
Accounts Receivable and Allowance for Doubtful Accounts
The accounts receivable balance primarily includes amounts due from clients and members. Accounts receivable also includes certain accrued receivables for fertility benefits claims from provider clinics at the end of each period for services provided that have not yet been received. The Company estimates an allowance for changes and cancellations of services based upon historical experience and estimates member uncollectible amounts based upon historical bad debts, current member receivable balances and the age of member receivable balances.
Years Ended December 31, 2019 and 2018
December 31, 2019
Balance at
Charged
Charged
Write-offs
Utilization
Balance
Allowance for doubtful accounts
$
1,175
$
—
$
1,606
$
(10)
$
—
$
2,771
Allowance for service changes and cancellations (1)
2,311
7,742
—
—
(6,504)
3,549
3,486
7,742
1,606
(10)
(6,504)
6,320
December 31, 2018
Allowance for doubtful accounts
$
590
$
—
$
$
(239)
$
—
$
1,175
Allowance for service changes and cancellations (1)
500
3,414
—
—
(1,603)
2,311
1,090
3,414
824
(239)
(1,603)
3,486
(1)
Represents the allowance released as a result of the cancellation or adjustment to an authorized fertility benefits service treatment.
Cost of Services
Fertility Benefit Services
Fertility benefit services costs include: (1) fees paid to provider clinics within our network, labs and anesthesiologists; (2) costs incurred (including salaries, bonuses, benefits, stock-based compensation, other related costs, and an allocation of our general overhead, depreciation and amortization) for those employees associated with our care management service functions: Provider Account Management, PCA and Provider Relations teams; and (3) related information technology support costs. Our contracts with provider clinics are typically for a term of one to two years.
Pharmacy Benefit Services
Pharmacy benefit services costs include: (1) the fees for prescription drugs dispensed and clinical services provided during the reporting period by our specialty pharmacy partners; (2) costs incurred (including salaries, bonuses, benefits, stock-based compensation, other related costs, and an allocation of our general overhead, depreciation and amortization) for those employees associated with our care management service functions: PCA and Provider Relations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y, net of any volume-related or other discounts.
Vendor rebates
The Company receives a rebate on formulations purchased and dispensed by the Company’s specialty pharmacy. The Company’s contractual arrangements with pharmaceutical manufacturers provide for the Company to receive a discount (or rebate) from established list prices paid subsequent to dispensing when products are purchased indirectly from a pharmaceutical manufacturer (e.g., through a specialty pharmacy.) These rebates are recognized as a reduction of Cost of services when prescriptions are dispensed and are generally estimated and billed to manufacturers within 15 days of the end of each month. The effect of adjustments resulting from the reconciliation of rebates recognized to the amounts billed and collected has not been material to the Company’s results of operations.
Concentration of Credit Risk and Off-Balance-Sheet Risk
Financial instruments that potentially subject the Company to concentrations of credit risk consists primarily of cash and cash equivalents and accounts receivable.
The Company invests its cash and cash equivalents with highly rated financial institutions and management believes that the financial risks associated with its cash equivalents are minimal. Substantially all of the Company’s cash is maintained with one financial institution with a high credit standing. From time to time, such deposits may exceed federally insured limits.
The Company regularly reviews the outstanding accounts receivable, including consideration of factors such as the age of the receivable balance. Two customers accounted for 17% and 14% each, or 31% total receivables as of December 31, 2019. Three customers accounted for 25%, 13% and 10% each, or 48% of total accounts receivables as of December 31, 2018. To manage credit risk related to accounts receivable, the Company evaluates client’s financial condition and collateral is generally not required.
Impairment of Long-Lived Assets
Long-lived assets are reviewed for impairment whenever events or changes in circumstances indicate that the carrying amount of such assets or asset group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or asset group. The fair value is determined based on valuation techniques such as a comparison to fair values of similar assets or using a discounted cash flow analysis. There were no impairments recorded for the years ended December 31, 2019 and 2018.
Property and Equipment
Property and equipment consist of computer equipment, machinery and equipment, furniture and fixtures, and leasehold improvements. The assets are stated at cost less accumulated depreciation and amortization. Depreciation is calculated using the straight-line method based on estimated useful lives and in the case of leasehold improvements, the shorter of the useful life or the remaining term of the lease (see Note 5).
Goodwill and Intangible Assets
Goodwill represents the excess of the consideration transferred over the fair value of the assets acquired and liabilities assumed in a business combination. Other intangible assets consist of trademarks, physician network, and the websites acquired in the Fertility Authority acquisition. Goodwill, including other definite-lived intangible assets, are carried at their initial acquisition date fair value less any impairment. Other intangible assets are recorded at fair value at the date of acquisition, less accumulated amortization. Amortization is calculated using the straight-line method based on estimated useful lives.
Goodwill is reviewed for impairment annually as of October 1st of each year or when an interim triggering event has occurred indicating potential impairment. Events or changes in circumstances which could trigger an impairment review, which are assessed at the reporting unit level,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the carrying amount of goodwill exceeds the implied fair value of the goodwill, an impairment loss is recognized in an amount equal to the excess.
The Company tests for goodwill impairment on each of its one reporting unit, which is at the operating segment or one level below the operating segment. This analysis requires us to make a series of critical assumptions to (1) evaluate whether any impairment exists and (2) measure the amount of impairment. There was no impairment of goodwill or intangible assets for the years ended December 31, 2019, 2018, and 2017.
Convertible Preferred Stock Warrants
Freestanding warrants to purchase the Company’s convertible preferred stock are classified as liabilities on the accompanying consolidated balance sheets. The convertible preferred stock warrants are recorded as liabilities because the underlying shares of convertible preferred stock are contingently redeemable, upon a deemed liquidation event which may obligate the Company to transfer assets at some point in the future to settle these warrants. The warrants are recorded at estimated fair value and are subject to remeasurement at each balance sheet date and recorded in Other Income (expense), in the accompanying consolidated statement of operations and comprehensive (loss) income. In connection with the IPO, all convertible preferred stock warrants were converted to common stock warrants.
Stock-Based Compensation
The Company accounts for share-based compensation awards in accordance with FASB ASC Topic 718, Compensation—Stock Compensation (ASC 718). ASC 718 requires all share-based payments, including grants of stock options, to be recognized in the consolidated statements of operations and comprehensive income (loss) based on their respective fair values. For non-employee awards a measurement date is normally reached when performance is completed, and the fair value is remeasured as the stock options vest.
The fair value of the Company’s stock options has been determined using the Black-Scholes option-pricing model, which requires the input of subjective assumptions, including (i) the expected stock price volatility, (ii) the expected term of the award, (iii) the risk-free interest rate and (iv) expected dividends. Due to the lack of historical and implied volatility data of the Company’s common stock, the expected stock price volatility has been estimated based on the historical volatilities of a specified group of companies in Progyny’s industry for a period equal to the expected life of the option. Progyny selected companies with comparable characteristics to the Company,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The expected life of the options granted represents the period of time that options granted are expected to be outstanding and is calculated using the simplified method, which is the mid-point between the vesting date and the end of the contractual term for each option. We have estimated the expected term of non-employee service-based and performance-based awards based on the remaining contractual term of such awards. The risk-free interest rate is based on a zero coupon, United States Treasury instrument whose term is consistent with the expected life of the stock option. The Company has not paid, and does not anticipate paying, cash dividends on its shares of common stock; therefore, the expected dividend yield is zero.
Effective January 1, 2018, the Company adopted ASU 2016-09, Compensation—Stock Compensation which in turn resulted in a change in accounting policy to account for forfeitures as they occur. Prior to January 1, 2018, forfeitures were estimated at the date of grant and revised, if necessary, in subsequent periods if actual forfeitures differed from those estimates. The adoption resulted in a transition adjustment of $213,000, recorded to Accumulated deficit.
The Company’s share-based awards are subject to either service-based or performance-based vesting conditions. The Company recognizes compensation expense for service-based awards over the vesting period of the award on a straight-line basis. Compensation expense related to awards with performance-based vesting conditions is recognized when achievement of the performance condition is considered probable over the requisite service period.
Common Stock Valuation
The Company has historically granted stock options at exercise prices equal to the fair value as determined by the Board of Directors on the date of grant. Prior to the IPO and in the absence of a public trading market, the Board of Directors, with input from management, exercised significant judgement and considered numerous objective and subjective factors to determine the fair value of the Company’s common stock as of the date of each stock option grant, including:
·
the Company’s financial performance
·
the rights, preferences and privileges of the convertible preferred stock relative to those of the common stock; and
·
general economic and financial conditions, and the trends specific to the markets in which the Company operates
In addition, the Board of Directors considered the independent valuations completed by a third-party valuation consultant. The valuations of the Company’s common stock were determined in accordance with the guidelines outlined in the American Institute of Certified Public Accountants Practice Aid, Valuation of Privately-Held-Company Equity Securities Issued as Compensation . In performing these valuations, the Board of Directors considered a variety of relevant factors and valuation methodologies in accordance with the guidelines. Following the IPO, the Board of Directors determines the fair market value for all common stock grants based on the closing market price of our common stock, on the date of grant, as reported by Nasdaq.
Income Taxes
The Company accounts for income taxes in accordance with FASB ASC Topic 740, Income Taxes (“ASC 740”). Deferred income taxes are recorded for the expected tax consequences of temporary differences between the tax basis of assets and liabilities for financial reporting purposes and amounts recognized for income tax purposes. The Company periodically reviews the recoverability of deferred tax assets recorded on the consolidated balance sheet and provides valuation allowances as deemed necessary to reduce such deferred tax assets to the amount that will, more likely than not, be realized. Income tax expense consists of taxes currently payable and changes in deferred tax assets and liabilities calculated according to local tax rul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nd comprehensive (loss) income. As of December 31, 2019, 2018 and 2017, the Company had no accrued interest or penalties related to uncertain tax positions and no amounts have been recognized in the Company’s consolidated statements of operations and comprehensive (loss) income.
Fair Value of Financial Instruments and Fair Value Measurements
The Company determines the fair value of financial assets and liabilities using the fair value hierarchy established in the accounting standards. The hierarchy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s. The Company’s assessment of the significance of a particular input to the fair value measurement in its entirety requires management to make judgments and consider factors specific to the asset or liability.
The carrying amounts of certain of the Company’s financial instruments, including cash equivalents, accounts receivable accounts payable and the term loan approximate fair value due to their short maturities. Warrants to purchase shares of the Company’s convertible preferred stock are stated at fair value and remeasured at the end of each reporting period.
Net (Loss) Income per Share Attributable to Common Stockholders
Basic net (loss) income per share attributable to common stockholders is calculated by dividing the net income (loss) attributable to common stockholders by the weighted-average number of shares of common stock outstanding for the period. The Company adjusts its net income (loss) attributable to common stockholders to reflect the impact of deemed dividends recorded for convertible preferred stock during the period.
The Company’s convertible preferred stock was entitled to receive noncumulative dividends, prior and in preference to any declaration or payment of any dividend on common stock and thereafter participate pro rata on an as-converted basis with the common stockholders in any distributions to common stockholders and were therefore considered to be participating securities. As a result, the Company calculated the net (loss) income per share using the two-class method. Accordingly, the net (loss) income attributable to common stockholders is derived from the net (loss) income for the period and, in periods in which the Company has net income attributable to common stockholders, an adjustment is made for the allocations of undistributed earnings to participating securities based on their outstanding shareholder rights. Under the two-class method, the net loss attributable to common stockholders is not allocated to the convertible preferred stock as the convertible preferred stockholders did not have a contractual obligation to share in the Company’s losses.
Diluted net (loss) income attributable to common stockholders is computed by adjusting (loss) income attributable to common stockholders to allocate undistributed earnings based on the potential impact of dilutive securities, including outstanding stock options, convertible preferred stock, convertible preferred stock warrants, and common stock warrants. Diluted net (loss) income per share attributable to common stockholders is computed by dividing the diluted net (loss) income attributable to common stockholders by the weighted average number of common shares outstanding for the period, including common stock equivalents. In periods when the Company has incurred a net loss, convertible preferred stock, options to purchase common stock, convertible preferred stock warrants, and common stock warrants are considered common stock equivalents but have been excluded from the calculation of diluted net loss per share attributable to common stockholders as their effect is antidilutive.
Recently Adopted Accounting Pronouncements
In May 2014, the Financial Accounting Standards Board (“FASB”) issued Accounting Standards Update (“ASU”) 2014-09, Revenue from Contracts with Customers (Topic 606), to achieve a consist</t>
  </si>
  <si>
    <t>Revenue from Contract with Customer [Abstract]</t>
  </si>
  <si>
    <t xml:space="preserve">3. Revenue
Disaggregated revenue
The following table disaggregates revenue by service (in thousands):
Year Ended
December 31,
2019
2018
Revenue
Fertility benefit services revenue
$
189,618
$
99,786
Pharmacy benefit services revenue
40,065
5,614
Total revenue
$
229,683
$
105,400
Concentration of Major Clients
For the year ended December 31, 2019, three clients accounted for 16%, 15% and 10%, or 41% of our total revenue. For the year ended December 31, 2018 three clients accounted for 24%, 14%, and 10%, or 48% of our total revenue. </t>
  </si>
  <si>
    <t>Fair Value Measurement</t>
  </si>
  <si>
    <t>Fair Value Disclosures [Abstract]</t>
  </si>
  <si>
    <t>4. Fair Value Measurement
Assets and liabilities measured at fair value on a recurring basis were as follows (in thousands):
December 31, 2019
Total
Level 1
Level 2
Level 3
Liabilities:
Convertible preferred stock warrant liability
$
—
$
—
$
—
$
—
Total
$
—
$
—
$
—
$
—
December 31, 2018
Total
Level 1
Level 2
Level 3
Liabilities:
Convertible preferred stock warrant liability
$
4,589
$
—
$
—
$
4,589
Total
$
4,589
$
—
$
—
$
4,589
The estimated fair values of the convertible preferred stock warrant liabilities (see Note 10) were determined using Level 3, or significant unobservable inputs. Changes to the estimated fair value of the warrants are recorded in other income or other expense in the statements of operations and comprehensive income (loss). The following table provides the changes in the estimated fair value of the convertible preferred stock warrants (in thousands):
Convertible
Preferred Stock
Warrants
Balance as of December 31, 2018
$
4,589
Changes in estimate fair value of warrants
18,176
Conversion of convertible preferred stock warrants to common stock warrants upon IPO
(22,765)
Balance at December 31, 2019
$
—
During the years ended December 31, 2019 and 2018, there were no transfers between Level 1, Level 2, or Level 3 assets or liabilities reported at fair value on a recurring basis and the valuation techniques used to value the Level 3 liabilities did not change.</t>
  </si>
  <si>
    <t>Property and Equipment, Net</t>
  </si>
  <si>
    <t>Property, Plant and Equipment [Abstract]</t>
  </si>
  <si>
    <t xml:space="preserve">5. Property and Equipment, Net
Property and equipment consist of the following (in thousands):
Estimated
Useful Life
December 31,
(in years)
2019
2018
Machinery and equipment
3-5
$
13
$
13
Computers and software
1,353
798
Leasehold improvements
lease term
2,391
346
Furniture and fixtures
459
102
4,216
1,259
Less: accumulated depreciation
(1,133)
(483)
Total property and equipment, net
$
3,083
$
776
Depreciation expense was approximately $650,000, $400,000, and $76,000 for the years ended December 31, 2019, 2018 and 2017, respectively. </t>
  </si>
  <si>
    <t>Divestitures</t>
  </si>
  <si>
    <t>Discontinued Operations and Disposal Groups [Abstract]</t>
  </si>
  <si>
    <t>Stockholders' Equity (Deficit)</t>
  </si>
  <si>
    <t>6 . Divestitures
On January 18, 2018, the Company completed the divestiture of its Eeva business, the primary operations of our previous medical device segment, to a related party, Ares Trading S.A. a subsidiary of Merck Serono, S.A. (“Merck”), a shareholder in the Company. The Eeva business was sold to Merck for $7.9 million, consisting of cash of $3.0 million and the forgiveness of the $4.9 million liability remaining from the previous license agreement for the Eeva product between the two parties. The cash consideration includes $300,000 of deferred consideration, of which the last payment was received by the Company in March 2019.
The Company determined that the Eeva business met the criteria to be classified as held for sale as of December 31, 2016, representing a strategic shift in Progyny’s operations. With the amendment of the license agreement in May 2016, management committed to a plan to sell the business and move from the medical device business to the fertility benefits business which represented a strategic shift. The Board of Directors approved the ultimate sale of Eeva in December 2017.
In accordance with the applicable accounting guidance, upon the sale of the Eeva business on January 18, 2018, the Company reflected the Eeva business as discontinued operations in the consolidated financial statements.
Excluding the $200,000 of assets representing the remaining deferred consideration, there was no other assets or liabilities associated with the Eeva business as of December 31, 2018.
This transaction had no impact on the consolidated statement of operations and comprehensive income (loss) for the fiscal year of 2019. The following is a summary of the operating results of Eeva which have been reflected within income from discontinued operations, net of tax (in thousands):
Year Ended
December 31,
2019
2018
2017
Revenue
—
—
$
328
Cost of service
—
—
59
Gross profit
—
—
269
Operating expenses:
Research and development
—
—
241
General and administration
—
—
21
Total operating expenses
—
—
262
Income from discontinued operations
—
—
7
Gain on sale of discontinued operations
$
—
$
7,554
$
—
Income from discontinued operations, before taxes
—
7,554
7
Provision for income taxes
—
(1,777)
(3)
Net income from discontinued operations, net of taxes
$
—
$
5,777
$
4
The significant components of the consolidated statement of cash flows for Eeva are as follows (in thousands):
Year Ended
December 31,
2019
2018
2017
OPERATING ACTIVITIES
Depreciation expense
—
—
18
Deferred license revenue
—
—
(73)
INVESTING ACTIVITIES
Deferred consideration
—
200
—
Proceeds from sale of business, net of costs
200
2,481
—</t>
  </si>
  <si>
    <t>Intangible Assets, Net</t>
  </si>
  <si>
    <t>Goodwill and Intangible Assets Disclosure [Abstract]</t>
  </si>
  <si>
    <t>7. Intangible Assets, Net
Intangible assets consist of the following (in thousands):
Estimated
Useful Life
December 31,
(in years)
2019
2018
Trademarks
$
4,000
$
4,000
Physician Network
3,500
3,500
Website
2,000
2,000
9,500
9,500
Less: accumulated amortization
(7,125)
(5,641)
Total intangible assets, net
$
2,375
$
3,859
Amortization expense was $1.5 million for the years ended December 31, 2019, 2018, and 2017.
As of December 31, 2019, the future amortization expense of other intangible assets is as follows (in thousands):
Year ending December 31:
2020
$
1,162
2021
614
2022
500
Thereafter
99
Total
$
2,375</t>
  </si>
  <si>
    <t>Accrued Expenses and Other Current Liabilities</t>
  </si>
  <si>
    <t>Accrued Liabilities and Other Liabilities [Abstract]</t>
  </si>
  <si>
    <t>8. Accrued Expenses and Other Current Liabilities
Accrued expenses and other current liabilities cons ist of the following (in thousands):
December 31,
2019
2018
Accrued claims payable
$
9,795
$
6,656
Accrued compensation
2,559
1,490
Accrued commission
1,216
966
Professional fees
1,315
274
Other
1,890
396
Total accrued expenses and other current liabilities
$
16,775
$
9,782</t>
  </si>
  <si>
    <t>Debt</t>
  </si>
  <si>
    <t>Debt Disclosure [Abstract]</t>
  </si>
  <si>
    <t xml:space="preserve">9 . Debt
The Company’s $8.0 million term loan, entered into in November 2015 (“Term Loan”), carried an interest rate equal to the greater of 7.5% or LIBOR plus 7.3%. The terms contain a prepayment fee of 3.0% of the outstanding principal if repaid after the effective date but on or prior to the first anniversary, 2.0% if repaid after the first anniversary of the effective date but on or prior to the second anniversary, and 1.0% if repaid after the second anniversary of the effective date but prior to the maturity date. Additionally, the terms contained an additional significant final payment representing 8.0% of the original principal.
In June 2018, the Company entered into a loan agreement with Silicon Valley Bank for a revolving line of credit up to $15.0 million based upon an advance rate of 80% on “eligible” accounts receivable to fund its working capital and other general corporate needs (“SVB Line of Credit”). Eligible accounts receivable is defined in the loan agreement as accounts billed with aging 90 days or less and excludes accounts receivable due for member copayments, coinsurance, and deductibles.
Upon execution of the SVB Line of Credit, the Term Loan was paid off in full including the remaining principal balance of $2.9 million, final balloon payment of $640,000 and the 1.0% early payment penalty fee of $15,000. The repayment of the Term Loan was treated as a debt extinguishment and the Company recognized the remaining unamortized debt discount of $88,000 as a loss on debt extinguishment in Interest expense, net for the year ended December 31, 2018.
The Company is required to pay a revolving line commitment fee of $225,000 in three equal annual installments of $75,000 starting on the one-year anniversary of the revolving line. The Company made the first installment payment of $75,000 in June 2019 and accrues this cost monthly. The SVB Line of Credit matures in June 2021. When the Company holds unrestricted cash balances greater than $5.0 million interest accrues at a floating rate per annum equal to the greater of prime rate or 4.75%. If the unrestricted cash balance is less than $5.0 million interest accrues at a floating rate per annum equal to the greater of prime rate plus 0.5% or 4.75%, with interest payable monthly. Interest is paid based upon the borrowed funds.
The SVB Line of Credit contains customary affirmative covenants, financial covenants, as well as negative covenants that, among other things, restrict the Company’s ability to incur additional indebtedness (including guarantees of certain obligations); create liens; engage in mergers, consolidations, liquidations and dissolutions; sell assets; maintain collateral; pay dividends or make other payments in respect of capital stock; make acquisitions; make investments, loans and advances; enter into transactions with affiliates; make payments with respect to or modify subordinated debt instruments; and enter into agreements with negative pledge clauses or clauses restricting subsidiary distributions. The financial covenant requires the Company achieve minimum revenue targets established at 75% of the annual financial projections approved by the Board of Directors.
The Company was in compliance with all requirements and its covenant of the revolving credit facility as of December 31, 2019 and December 31, 2018.
Prior to the repayment of the Term Loan, the Company recorded interest of $163,000 and accretion of the debt discount of $75,000 in Interest expense, net for the year ended December 31, 2018.
As of December 31, 2019, and December 31, 2018, the Company had $0 and $253,000 drawn on the SVB Line of Credit, respectively. During the year ended December 31, 2019, the Company recorded interest expense on the SVB Line of Credit of $213,000. </t>
  </si>
  <si>
    <t>Convertible Preferred Stock Warrants</t>
  </si>
  <si>
    <t>Warrants and Rights Note Disclosure [Abstract]</t>
  </si>
  <si>
    <t>10 . Convertible Preferred Stock Warrants
In connection with the IPO on October 25, 2019 the convertible preferred warrants converted to common stock warrants. Therefore, as of December 31, 2019 the Company had no outstanding convertible preferred warrants. Prior to the conversion, the convertible preferred stock warrants were valued using the price as of the IPO date of $13 less the exercise price of $1.73 per common share. In the fourth quarter of 2019, 482,661 common stock warrants were exercised for 441,307 shares of common stock at a weighted average exercise price of $1.59.
As of December 31, 2018 the Company had issued and outstanding warrants to acquire 2,019,245 shares of Series B convertible preferred stock for $1.73 per share with a fair value of $4.6 million that were issued in conjunction with various equity and financing transactions.
The Company recognized the warrants at fair value at the time of issuance and remeasures the warrants at their fair value on a recurring basis thereafter. Given the deemed liquidation provisions of the underlying convertible preferred stock, the convertible preferred stock warrant liabilities are recorded at fair value and are subject to remeasurement at each balance sheet date. The Company calculates the warrants’ fair value as follows:
a.
The Company’s equity value is estimated using the market approach.
b.
The Company’s equity value is then allocated among classes of its capital structure, including Series B convertible preferred shares. The allocation is performed using the Option Pricing Methodology. This method treats securities as options with the Company. The allocation is used to determine the value of Series B convertible preferred shares, as well as the Series B convertible preferred stock warrants. The Company assumes that any exercise of the warrants would be to purchase Series B convertible preferred Shares, and assumes scenarios where the warrants will not be exercised.
No warrants were issued in 2019 or 2018. The warrants outstanding at December 31, 2018, were valued at approximately $2.27 per share utilizing an option pricing model, time to liquidity of two years, underlying stock volatility of 43% and a risk-free interest rate of 2.3%.
Rollforward of warrants and fair value
Warrants
Liability
(in thousands)
Total warrants and liability as of December 31, 2018
2,019,245
$
4,589
Revaluation of remaining warrants
18,176
Conversion of preferred stock warrants to common stock warrants
(2,019,245)
(22,765)
Total warrants and liability as of December 31, 2019
—
$
—</t>
  </si>
  <si>
    <t>Commitments and Contingencies</t>
  </si>
  <si>
    <t>Commitments and Contingencies Disclosure [Abstract]</t>
  </si>
  <si>
    <t>11 . Commitments and Contingencies
In September 2019, the Company entered into a lease agreement for its corporate offices in New York, NY. The lease is for a 25,212 square foot office and will expire in May 2029. Pursuant to the lease, the Company will pay the base rent of approximately $1.3 million per annum through the end of the fifth lease year and approximately $1.4 million per annum thereafter through the expiration date.
Future minimum facility lease payments as of December 31, 2019, are as follows (in thousands):
Operating
Year Ending December 31:
Lease
2020
$
885
2021
1,286
2022
1,286
2023
1,286
2024
1,326
Thereafter
6,213
Total
$
12,282
Rent expense under operating leases was approximately $1,165,000, $878,000 and $650,000 for the years ended December 31, 2019, 2018, and 2017 respectively. The terms of the facility lease provide for rental payments on a monthly basis and on a graduated scale. The Company recognizes rent expense on a straight-line basis over the lease period and has accrued for rent expense incurred but not paid.
Arbitration/Litigation
On January 14, 2019, a vendor filed a Demand for Arbitration and Statement of Claim against the Company (“Demand”) for alleged breach of the November 10, 2017 Preferred Specialty Pharmacy Agreement (“Agreement”) between the Company and the vendor. On March 13, 2019, the Company terminated the Agreement for material breach with the vendor. On April 3, 2019, the vendor filed a Second Amended Demand for Arbitration (“SAD”) for breach of the Agreement. The vendor seeks damages, fees, interest and cost. Pursuant to a schedule set forth by the Arbitration Panel, on May 3, 2019, the Company filed a Motion to Dismiss the SAD. That Motion was fully briefed on June 14, 2019 and was decided on July 31, 2019. The Arbitration Panel dismissed two of the vendor’s four claims. The Company believes the vendor’s claims are without merit and intends to vigorously defend against the claims in the Arbitration. Due to the inherent uncertainties of litigation, the Company cannot predict the outcome of the actions at this time and can give no assurances that the asserted claim will not have a material adverse effect on the financial position or results of operations of the Company.
The Company believes there is no other litigation pending that could have, individually or in the aggregate, a material adverse effect on the Company’s financial position, results of operations, or cash flows.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si>
  <si>
    <t>Stockholders' Equity Note [Abstract]</t>
  </si>
  <si>
    <t>Stockholders’ Deficit</t>
  </si>
  <si>
    <t>12. Stockholders’ Equity (Deficit)
Common Stock
The common stock confers upon its holders the right to receive dividends out of any assets legally available, when and as declared by the Board of Directors, but subject to the prior right of the holders of the Series Preferred as described above.
Common stock reserved for future issuance consisted of the following:
December 31,
December 31,
2019
2018
Convertible preferred stock
-
65,428,088
Warrants in Series B convertible preferred stock issued and outstanding
-
2,019,245
Common stock warrants
1,607,864
140,394
Shares available for grants under stock option plan
3,124,254
143,710
Options issued and outstanding under stock plan
15,721,085
15,932,040
Total common stock reserved for future issuance
20,453,203
83,663,477
In September 2018, the Company repurchased 589,320 shares of common stock, held by former employees, at a price per share of $2.04, for total consideration of $1.2 million. The difference of $321,000 between the fair value on the date of repurchase (at $1.49 per share) and the cash consideration paid has been recorded as a dividend as of December 31, 2018 as there were no ongoing services being delivered by the ex-employees since the date of termination. The Company has not retired the shares repurchased and as such, have recorded the shares repurchased at cost $884,000 and treated them as treasury shares.
In August 2019, the Company repurchased 26,659 shares of common stock at an average price per share of $6.91 pursuant to its contractual right of first refusal for offers made by third parties to acquire outstanding shares from existing stockholders. The repurchased shares were recorded as treasury shares.
As of December 31, 2019 and December 31, 2018, the Company had 615,980 and 589,320 shares respectively of treasury stock.
Stock Incentive Plan
In October 2019, the Company’s Board of Directors and stockholders adopted and approved the 2019 Equity Incentive Plan, (the “2019 Plan”), as the successor to continuation of the Company’s 2017 Equity Incentive Plan (the “2017 Plan”). No further grants were made under the 2017 Plan from the date that the 2019 Plan became effective. Initially, the maximum number of shares issuable under the 2019 Plan will not exceed 19,198,875 shares of common stock, which is the sum of 1) 2,640,031 new shares and 2) an additional number of shares not to exceed 16,558,844 consisting of (a) shares that remain available for the issuance of awards under the 2017 Plan immediately prior to the effective date of the 2019 Plan and (b) shares of our common stock subject to outstanding stock options or other stock awards granted under our 2017 Plan that, on or after the date the 2019 Plan became effective, terminate, expire or are cancelled prior to exercise or settlement; are forfeited or repurchased because of the failure to vest; or are reacquired or withheld (or not issued) to satisfy a tax withholding obligation or the purchase or exercise price, if any, as such shares become available from time to time.
As of December 31, 2018, the Company maintained two stock-based compensation plans: (i) the 2008 Stock Plan (the “2008 Plan”) and (ii) the 2017 Plan. All awards issued in 2018 were issued pursuant to the 2017 Plan.
Under the Company’s 2017 Plan and consistent with the 2008 Plan, options and other stock awards to purchase shares of common stock may be granted to employees, directors, and consultants. Incentive stock options are granted to employees and non-statutory stock options are granted to consultants and directors at an exercise price not less than 100% of the fair value (as determined by the Board of Directors) of the Company’s common stock on the date of grant. The exercise price of options granted to stockholders who hold 10% or more of the Company’s common stock on the option grant date shall not be less than 110% of the fair value of the Company’s common stock on the date of grant for both incentive and non-qualified stock option grants. These options generally vest over four years and expire ten years from the date of grant. Stock option grants may be exercisable upon grant, and any unvested shares purchased are subject to repurchase. There were no unvested shares subject to repurchase as of December 31, 2019 and December 31, 2018.
Stock Option Activity
A summary of the Company’s stock option activity is as follows:
Weighted
Shares
Weighted
Average
Available
Average
Remaining
Aggregate
for
Number of
Exercise
Contractual
Intrinsic
Future Grant
Shares
Price
Life (Years)
Value
(In thousands)
Balances at December 31, 2018
143,710
15,932,040
$
1.00
8.5
$
33,886
Additional shares authorized for grant
9,708,653
—
—
Options granted
(7,069,628)
7,069,628
2.68
Options exercised
—
(6,490,059)
0.64
Options forfeited
500,882
(500,882)
1.34
Options cancelled
289,642
(289,642)
0.61
Shares expired due to termination of 2008 Plan
(449,005)
Balances at December 31, 2019
3,124,254
15,721,085
$
2.44
8.4
$
165,906
Options exercisable at December 31, 2018
7,499,936
$
0.95
8.2
$
16,096
Options vested and expected to vest at December 31, 2019
15,721,085
2.44
8.4
$
165,906
Options exercisable at December 31, 2019
4,349,090
$
0.96
7.4
$
52,367
The total intrinsic value of options exercised was $50,846 and $59,000 for the years ended December 31, 2019 and 2018, respectively.
The weighted average fair value of options to purchase common stock granted was $2.68 and $1.14 in the years ended December 31, 2019 and 2018, respectively.
The fair value of options to purchase common stock vested was $2.8 million and $3.7 million in the years ended December 31, 2019 and 2018.
Immediately prior to the IPO, options representing 1,311,944 shares of common stock were exercised at an average exercise price of $0.94.
Certain weighted-average information and assumptions used in the option-pricing model for options granted to employees, directors, and non-employees are as follows:
Year Ended December 31
2019
2018
Expected term (in years)
5.63 - 6.28
5.38 - 6.10
Risk-free interest rate
1.5% - 2.5%
2.6% - 3.1%
Expected volatility
48.6% - 49.0%
48.1% - 48.9%
Expected dividend rate
—
—
The following table summarizes stock-based compensation expense for employees, which was included in the statements of operations and comprehensive loss as follows (in thousands):
Year Ended
December 31
2019
2018
Cost of services
$
537
$
96
Selling and marketing
900
366
General and administrative
3,624
2,535
Total stock-based compensation expense
$
5,061
$
2,997
At December 31, 2019, the total compensation cost related to unvested stock-based awards granted to employees under the Company’s stock option plan but not yet recognized was approximately $19.3 million. This cost will be amortized on a straight-line basis over the remaining vesting period and will be adjusted for subsequent changes in estimated forfeitures. The weighted-average remaining recognition period is approximately 3.1 years.
In February and June of 2016, the Company issued common stock warrants to non-employees to acquire 71,280 and 69,114 shares of the Company’s common stock at an exercise price of $0.86 and $1.41 per share, respectively. The common stock warrants expire on the fifth anniversary of the grant. As of December 31, 2017 and 2018, all warrants remain outstanding. In 2019, 482,661 warrants were exercised for 441,307 shares of common stock at a weighted average exercise price of $1.59. In addition, 69,114 warrants were cancelled in 2019. For the years ended December 31, 2017 and 2018, the Company recognized total compensation expense $259,000, relating to the common stock warrants. All warrants were fully vested as of January 1, 2019. As a result of the adoption of ASU No. 2018-07, mark-to-market fair value accounting is not required and as all warrants were fully vested as of January 1, 2018, the Company did not recognize compensation expense relating to the common stock warrants for the year ended December 31, 2019.
The fair value of the common stock warrants was determined using the Black-Scholes option-pricing model with the following assumptions:
2018
Contractual remaining life (years)
1
Risk-free interest rate
Expected volatility
Expected dividend yield
—</t>
  </si>
  <si>
    <t>Income Taxes</t>
  </si>
  <si>
    <t>Income Tax Disclosure [Abstract]</t>
  </si>
  <si>
    <t xml:space="preserve">13. Income Taxes
A tax provision of $12,000, and a tax benefit of $1.8 million and $3,000 was recorded for the year ended December 31, 2019, 2018, and 2017, respectively, as part of continuing operations.
The provision/(benefit) from income taxes is composed of the following (in thousands):
December 31,
2019
2018
2017
Current
Federal
$
—
$
(1,446)
$
(3)
State
12
(331)
—
Total Current
12
(1,777)
(3)
Deferred:
Federal
—
—
—
State
—
—
—
Total Deferred
—
—
—
Total provision/(benefit) from Income taxes
$
12
$
(1,777)
$
(3)
A reconciliation of the U.S. statutory income tax rate to the Company’s effective tax rate is as follows:
December 31,
2019
2018
2017
Income tax provision at statutory rate
21
%
21
%
34
%
State income taxes, net of federal benefit
6
5
4
Share-based compensation
56
(2)
(1)
Warrant valuation
(45)
(10)
—
Change in valuation allowance
(35)
13
63
Effect of tax legislation
—
—
(97)
State rate change
—
2
—
Other
(3)
(3)
(3)
Effective tax rate
—
%
26
%
—
%
Deferred Tax Balances
The components of the Company’s net deferred tax assets and liabilities are as follows (in thousands):
December 31,
2019
2018
Deferred tax assets:
Net operating loss carryforwards
$
24,104
$
22,446
Capitalized start‑up costs
13
15
Research and development credits
1,039
1,059
Accruals and reserves
2,860
1,895
Property and equipment
103
37
Intangibles
624
375
Total deferred tax assets
28,743
25,827
Valuation allowance
(28,743)
(25,781)
Deferred tax assets after valuation allowance
$
—
$
46
Deferred tax liabilities:
Deferred gain
—
(46)
Total deferred tax liabilities
—
(46)
Net deferred tax assets
$
—
$
—
Assessing the realizability of deferred tax assets requires the determination of whether it is more-likely-than-not that some portion or all the deferred tax assets will not be realized. In assessing the need for a valuation allowance,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The valuation allowance decreased by approximately $1.1 million during the year ended December 31, 2018 and increased by $2.9 million during the year ended December 31, 2019. As of December 31, 2019, the Company continues to maintain a full valuation allowance against its net deferred tax assets.
As of December 31, 2019, the Company has net operating loss carryforwards for federal and state income tax purposes of approximately $92 million and $71 million, respectively, which expire beginning in the year 2031. The federal and California research and development tax credits are approximately $729,000 and $830,000 respectively. The federal research credits will begin to expire in 2030 and the California research and development credits have no expiration date. Utilization of the net operating loss carryforwards and credits may be subject to a substantial annual limitation due to ownership changes that may have occurred previously or that could occur in the future, as provided by Section 382 of the Internal Revenue Code of 1986, as well as similar state provisions. Such annual limitation could result in the expiration of net operating losses and credits before their utilization. The Company has not performed a detailed analysis to determine if an ownership change has occurred as a result of the initial public offering.
As of December 31, 2019 and 2018, the Company had not accrued any interest or penalties related to uncertain tax positions.
Unrecognized Tax Benefits
A reconciliation of the beginning and ending amount of unrecognized tax benefits is as follows (in thousands):
December 31,
2019
2018
2017
Balance at the beginning of the year
$
397
$
397
$
397
Reductions based upon tax positions related to the current year
(7)
—
—
Balance at the end of the year
$
390
$
397
$
397
None of unrecognized tax benefits would materially impact the effective tax rate if realized during the year due to the Company’s full valuation allowance position. The Company does not anticipate any material change in its unrecognized tax benefits over the next twelve months.
The Company files U.S. federal and state income tax returns with varying statutes of limitations. All tax years since inception remain open to examination due to the carryover of unused net operating losses and tax credits.
The Tax Cuts and Jobs Act (the “Tax Act”) was enacted on December 22, 2017 and introduced significant changes to U.S. income tax law. Effective in 2018, The Tax Act reduced the U.S. corporate statutory tax rate from 35% to 21%, allowed for immediate expensing of certain qualified capital property, eliminated the net operating loss carryback but allowed for indefinite net operating loss carryforwards that can reduce up to 80% of taxable income and created a new limitation on the deductibility of interest expense.
Accounting for the income tax effects of the Tax Act requires significant judgments and estimates in the interpretation and calculation of the provisions of the Tax Act. Due to the timing of the enactment and the complexity involved in applying the provisions of the Tax Act, the Company made reasonable estimates of the effects of the Tax Act in the consolidated financial statements for the year ended December 31, 2017, as permitted under ASU 2018-05 Income Taxes (Topic 740), Amendments to SEC Paragraphs Pursuant to SAB 118.
The remeasurement of the Company’s U.S. deferred taxes due to the reduction in the U.S. federal corporate tax rate resulted in a reduction of deferred tax assets offset by a reduction of the Company’s valuation allowance, resulting in no net income impact during the year ended December 31, 2017. The accounting for these items was completed in the fourth quarter of 2018, the end of the measurement period for purposes of SAB 118, and there were no adjustments related to the provisional items. </t>
  </si>
  <si>
    <t>Net Income (Loss) Per Share</t>
  </si>
  <si>
    <t>Earnings Per Share [Abstract]</t>
  </si>
  <si>
    <t>14. Net Income (Loss) Per Share
A reconciliation of net income (loss) available to common stockholders and the number of shares in the calculation of basic and diluted earnings (loss) per share follows (in thousands, except share and per share amounts):
Year Ended
December 31,
2019
2018
2017
Basic and diluted earnings (loss) per common share:
Numerator:
Net (loss) income
$
(8,569)
$
661
$
(12,452)
Less:
Net income from discontinued operations, net of tax
—
(5,777)
(4)
Deemed dividends on convertible preferred stock
—
(425)
(1,012)
Undistributed earnings to participating securities
Net loss attributable to common stockholders
$
(8,569)
$
(5,541)
$
(13,468)
Denominator:
Weighted-average shares used in computing basic and diluted loss per share attributable to common stockholders
20,735,202
5,539,739
5,677,860
Basic and diluted net earnings (loss) per share attributable to common stockholders
$
(0.41)
$
(1.00)
$
(2.37)
Diluted (loss) income per common share:
Numerator:
Net (loss) income attributable to common stockholders
$
(8,569)
$
(5,541)
$
(13,468)
Adjustments to undistributed earnings of participating securities
—
—
—
Diluted net (loss) income per share attributable to common stockholders
$
(8,569)
$
(5,541)
$
(13,468)
Denominator:
Weighted-average shares used in computing basic net earnings (loss) per share attributable to common stockholder
20,735,202
5,539,739
5,677,860
Add options to purchase common stock
—
—
—
Weighted-average shares used in computing basic net (loss) income per share attributable to common stockholders
20,735,202
5,539,739
5,677,860
Diluted net (loss) income per share attributable to common stockholders
$
(0.41)
$
(1.00)
$
(2.37)
The following weighted-average outstanding shares of potentially dilutive securities were excluded from the computation of diluted net loss per share attributable to common stockholders for the period presented because including them would have been antidilutive:
Year Ended
December 31,
2019
2018
2017
Redeemable convertible preferred stock
—
65,960,205
62,078,914
Options to purchase common stock
13,610,441
6,025,473
339,452
Warrants to purchase common stock
122,882
60,168
14,168
Warrants to purchase convertible preferred stock
—
260,239
—
Total potential dilutive shares
13,733,323
72,306,085
62,432,534</t>
  </si>
  <si>
    <t>401(k) Plan and ESPP</t>
  </si>
  <si>
    <t>Retirement Benefits [Abstract]</t>
  </si>
  <si>
    <t>15. 401(k) Plan and ESPP
The Company sponsors a 401(k) defined contribution plan covering all employees. Employer contributions began in 2018 and the Company incurred expenses for the year ended December 31, 2018 of $263,000. For the year ended December 31, 2019 the Company incurred expenses of $355,000.
In October 2019, the Board of Directors and stockholders also adopted and approved the 2019 Employee Stock Purchase Plan (the “ESPP”). Following the IPO, the ESPP authorized the issuance of 1,700,000 shares of common stock to purchase rights granted to our employees or to employees of our designated affiliates. As of December 31, 2019, zero shares of common stock have been purchased. The first purchase period will commence on July 31, 2020.</t>
  </si>
  <si>
    <t>Related Party Transactions</t>
  </si>
  <si>
    <t>Related Party Transactions [Abstract]</t>
  </si>
  <si>
    <t>16. Related Party Transactions
In January 2018, the Company executed an agreement with a related party to sell the Eeva business, representing all of the medical device segment. Refer to Note 6.
In June 2018, the Company redeemed and retired 1,202,196 Series B convertible preferred stock from a former employee pursuant to their contractual right of first refusal at a purchase price of $2.5 million The excess of the purchase price over the carrying value $(1.73) of $425,000 has been recorded as a dividend in accumulated deficit as of December 31, 2018. Refer to Note 12 for further detail on this transaction.</t>
  </si>
  <si>
    <t>Unaudited Quarterly Results of Operations Data</t>
  </si>
  <si>
    <t>Quarterly Financial Information Disclosure [Abstract]</t>
  </si>
  <si>
    <t>17. Unaudited Quarterly Results of Operations Data
The following table sets forth our unaudited quarterly consolidated results of operations for each of the eight quarterly periods in the period ended December 31, 2019. Our unaudited quarterly results of operations have been prepared on the same basis as our audited consolidated financial statements, and we believe they reflect all normal recurring adjustments necessary for the fair statement of our results of operations for these periods. This information should be read in conjunction with our consolidated financial statements and related notes included elsewhere in this Annual Report. Our historical operating data may not be indicative of our future performance.
Three Months Ended
Mar. 31,
Jun. 30,
Sep. 30,
Dec. 31,
Mar. 31,
Jun. 30,
Sep. 30,
Dec. 31,
2018
2018
2018
2018
2019
2019
2019
2019
(in thousands)
Revenue
$
22,258
$
26,157
$
27,798
$
29,187
$
47,197
$
56,168
$
61,196
$
65,122
Cost of services
18,324
21,119
22,751
23,772
37,233
44,716
48,876
53,353
Gross profit
3,934
5,038
5,047
5,415
9,964
11,452
12,320
11,769
Operating expenses:
Sales and marketing
1,763
1,731
1,648
2,143
2,346
3,117
3,183
3,255
General and administrative
4,016
3,624
3,986
3,975
4,508
5,981
6,068
7,370
Total operating expenses
5,779
5,355
5,634
6,118
6,854
9,098
9,251
10,625
(Loss) income from operations
(1,845)
(317)
(587)
(703)
3,110
2,354
3,069
1,144
Interest expense, net
(88)
(344)
(27)
(38)
(38)
(128)
(28)
136
Convertible preferred stock warrant valuation adjustment
(184)
(459)
(918)
(1,383)
(551)
(642)
(11,226)
(5,757)
Total other expense, net
(272)
(803)
(945)
(1,421)
(589)
(770)
(11,254)
(5,621)
(Loss) income from continuing operations, before tax
(2,117)
(1,120)
(1,532)
(2,124)
2,521
1,584
(8,185)
(4,477)
Benefit (provision) for income taxes
546
289
395
547
—
(64)
(25)
77
Net (loss) income from continuing operations
(1,571)
(831)
(1,137)
(1,577)
2,521
1,520
(8,210)
(4,400)
Net income from discontinued operations, net of taxes
5,724
—
1
52
—
—
—
—
Net (loss) income
$
4,153
$
(831)
$
(1,136)
$
(1,525)
$
2,521
$
1,520
$
(8,210)
$
(4,400)
Net (loss) income attributable to common stockholders
$
(1,571)
$
(1,255)
$
(1,136)
$
(1,577)
$
31
$
—
$
(8,210)
$
(4,400)
Net loss per share attributable to common stockholders:
Basic and Diluted
Continuing operations
$
(0.28)
$
(0.22)
$
(0.20)
$
(0.31)
$
0.01
$
—
$
(1.10)
$
(0.07)
Discontinued operations
1.01
—
—
0.01
—
—
—
—
Total net loss per share attributable to common stockholders basic and diluted
$
0.73
$
(0.22)
$
(0.20)
$
(0.30)
$
0.01
$
-
$
(1.10)
$
(0.07)
Weighted-average shares used in computing net (loss) earnings per share:
Basic and Diluted
5,690,083
5,693,169
5,627,656
5,151,859
15,120,928
5,172,209
7,472,469
64,192,100</t>
  </si>
  <si>
    <t>Summary of Significant Accounting Policies (Policies)</t>
  </si>
  <si>
    <t>Basis of Presentation</t>
  </si>
  <si>
    <t xml:space="preserve">Basis of Presentation
The accompanying consolidated financial statements include those of the Company and its wholly owned subsidiary, Fertility Authority LLC. Effective June 2018, the Company legally dissolved the Fertility Authority LLC legal entity. All intercompany balances and transactions have been eliminated in consolidation. The consolidated financial statements and accompanying notes were prepared in accordance with accounting principles generally accepted in United Sates (“U.S. GAAP”). </t>
  </si>
  <si>
    <t>Segment Information</t>
  </si>
  <si>
    <t>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Following the divestiture of Eeva, the Company operates and manages in one operating segment, providing fertility and pharmacy benefits solutions. The Company defines its CODM as its Chief Executive Officer and its President, Chief Financial and Operating Officer. All long-lived assets are located in the United States and all revenue is attributed to the United States. Since the Company operates in one operating segment, all required financial segment information can be found in the consolidated financial statements.</t>
  </si>
  <si>
    <t>Use of Estimates</t>
  </si>
  <si>
    <t>Use of Estimates
The preparation of financial statements in conformity with U.S. GAAP generally requires management to make estimates and assumptions that affect the reported amount of certain assets, liabilities, revenue, and expenses, and the related disclosure of contingent assets and liabilities. Specific accounts that require management estimates include accrued receivables, accrued claims payable, allowance for doubtful accounts, accrued rebates, convertible preferred stock warrant liabilities and stock-based compensation.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Cash and Cash Equivalents</t>
  </si>
  <si>
    <t>Cash and Cash Equivalents
Cash and cash equivalents are stated at fair value. The Company considers all highly liquid investments purchased with original maturities of three months or less at the time of purchase to be cash equivalents. Cash and cash equivalents consist of cash, bank deposits, and treasury bills, as of December 31, 2019 and 2018.</t>
  </si>
  <si>
    <t>Revenue Recognition</t>
  </si>
  <si>
    <t xml:space="preserve">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 of service level agreement refunds, have not historically resulted in significant adjustments to the transaction price.
Clients are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y.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t>
  </si>
  <si>
    <t>Accrued Receivable and Accrued Claims Payable</t>
  </si>
  <si>
    <t xml:space="preserve">Accrued Receivable and Accrued Claims Payable
Accrued receivables are estimated based on historical experience for those fertility benefit services provided but for which a claim has not been received from the provider clinic. At the same time, cost of services and accrued claims payables are estimated based on the amount to be paid to the provider clinic and historical gross margin achieved on fertility benefit services. Estimates are adjusted to actual at the time of billing. Adjustments to original estimates have not been material.
As of December 31, 2019, accrued receivables and accrued claims payables were $16.0 million, and $9.8 million, respectively as compared to $9.5 million, and $6.7 million, respectively, as of December 31, 2018. Accrued receivables are included within accounts receivable in the consolidated balance sheet. Accrued claims payable are included within accrued expenses and other current liabilities in the consolidated balance sheet. Claims payable are paid within 30 days based on contractual terms.
As of December 31, 2019 and December 31, 2018, unbilled receivables, which represent claims received and approved but unbilled at the end of the reporting period, were $8.5 million and $3.6 million, respectively. Unbilled receivables are typically billed to clients within 30 days of the approved claim based on the contractual billing schedule agreed upon with the client. Unbilled receivables are included in accounts receivable in the consolidated balance sheet. </t>
  </si>
  <si>
    <t>Accounts Receivable and Allowance for Doubtful Accounts</t>
  </si>
  <si>
    <t>Accounts Receivable and Allowance for Doubtful Accounts
The accounts receivable balance primarily includes amounts due from clients and members. Accounts receivable also includes certain accrued receivables for fertility benefits claims from provider clinics at the end of each period for services provided that have not yet been received. The Company estimates an allowance for changes and cancellations of services based upon historical experience and estimates member uncollectible amounts based upon historical bad debts, current member receivable balances and the age of member receivable balances.
Years Ended December 31, 2019 and 2018
December 31, 2019
Balance at
Charged
Charged
Write-offs
Utilization
Balance
Allowance for doubtful accounts
$
1,175
$
—
$
1,606
$
(10)
$
—
$
2,771
Allowance for service changes and cancellations (1)
2,311
7,742
—
—
(6,504)
3,549
3,486
7,742
1,606
(10)
(6,504)
6,320
December 31, 2018
Allowance for doubtful accounts
$
590
$
—
$
$
(239)
$
—
$
1,175
Allowance for service changes and cancellations (1)
500
3,414
—
—
(1,603)
2,311
1,090
3,414
824
(239)
(1,603)
3,486
(1)
Represents the allowance released as a result of the cancellation or adjustment to an authorized fertility benefits service treatment.</t>
  </si>
  <si>
    <t>Cost of Services</t>
  </si>
  <si>
    <t>Cost of Services
Fertility Benefit Services
Fertility benefit services costs include: (1) fees paid to provider clinics within our network, labs and anesthesiologists; (2) costs incurred (including salaries, bonuses, benefits, stock-based compensation, other related costs, and an allocation of our general overhead, depreciation and amortization) for those employees associated with our care management service functions: Provider Account Management, PCA and Provider Relations teams; and (3) related information technology support costs. Our contracts with provider clinics are typically for a term of one to two years.
Pharmacy Benefit Services
Pharmacy benefit services costs include: (1) the fees for prescription drugs dispensed and clinical services provided during the reporting period by our specialty pharmacy partners; (2) costs incurred (including salaries, bonuses, benefits, stock-based compensation, other related costs, and an allocation of our general overhead, depreciation and amortization) for those employees associated with our care management service functions: PCA and Provider Relations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y, net of any volume-related or other discounts.
Vendor rebates
The Company receives a rebate on formulations purchased and dispensed by the Company’s specialty pharmacy. The Company’s contractual arrangements with pharmaceutical manufacturers provide for the Company to receive a discount (or rebate) from established list prices paid subsequent to dispensing when products are purchased indirectly from a pharmaceutical manufacturer (e.g., through a specialty pharmacy.) These rebates are recognized as a reduction of Cost of services when prescriptions are dispensed and are generally estimated and billed to manufacturers within 15 days of the end of each month. The effect of adjustments resulting from the reconciliation of rebates recognized to the amounts billed and collected has not been material to the Company’s results of operations.</t>
  </si>
  <si>
    <t>Concentration of Credit Risk and Off-Balance-Sheet Risk</t>
  </si>
  <si>
    <t>Concentration of Credit Risk and Off-Balance-Sheet Risk
Financial instruments that potentially subject the Company to concentrations of credit risk consists primarily of cash and cash equivalents and accounts receivable.
The Company invests its cash and cash equivalents with highly rated financial institutions and management believes that the financial risks associated with its cash equivalents are minimal. Substantially all of the Company’s cash is maintained with one financial institution with a high credit standing. From time to time, such deposits may exceed federally insured limits.
The Company regularly reviews the outstanding accounts receivable, including consideration of factors such as the age of the receivable balance. Two customers accounted for 17% and 14% each, or 31% total receivables as of December 31, 2019. Three customers accounted for 25%, 13% and 10% each, or 48% of total accounts receivables as of December 31, 2018. To manage credit risk related to accounts receivable, the Company evaluates client’s financial condition and collateral is generally not required.</t>
  </si>
  <si>
    <t>Impairment of Long-Lived Assets</t>
  </si>
  <si>
    <t xml:space="preserve">Impairment of Long-Lived Assets
Long-lived assets are reviewed for impairment whenever events or changes in circumstances indicate that the carrying amount of such assets or asset group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or asset group. The fair value is determined based on valuation techniques such as a comparison to fair values of similar assets or using a discounted cash flow analysis. There were no impairments recorded for the years ended December 31, 2019 and 2018. </t>
  </si>
  <si>
    <t>Property and Equipment</t>
  </si>
  <si>
    <t>Property and Equipment
Property and equipment consist of computer equipment, machinery and equipment, furniture and fixtures, and leasehold improvements. The assets are stated at cost less accumulated depreciation and amortization. Depreciation is calculated using the straight-line method based on estimated useful lives and in the case of leasehold improvements, the shorter of the useful life or the remaining term of the lease (see Note 5).</t>
  </si>
  <si>
    <t>Goodwill and Intangible Assets</t>
  </si>
  <si>
    <t>Goodwill and Intangible Assets
Goodwill represents the excess of the consideration transferred over the fair value of the assets acquired and liabilities assumed in a business combination. Other intangible assets consist of trademarks, physician network, and the websites acquired in the Fertility Authority acquisition. Goodwill, including other definite-lived intangible assets, are carried at their initial acquisition date fair value less any impairment. Other intangible assets are recorded at fair value at the date of acquisition, less accumulated amortization. Amortization is calculated using the straight-line method based on estimated useful lives.
Goodwill is reviewed for impairment annually as of October 1st of each year or when an interim triggering event has occurred indicating potential impairment. Events or changes in circumstances which could trigger an impairment review, which are assessed at the reporting unit level,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the carrying amount of goodwill exceeds the implied fair value of the goodwill, an impairment loss is recognized in an amount equal to the excess.
The Company tests for goodwill impairment on each of its one reporting unit, which is at the operating segment or one level below the operating segment. This analysis requires us to make a series of critical assumptions to (1) evaluate whether any impairment exists and (2) measure the amount of impairment. There was no impairment of goodwill or intangible assets for the years ended December 31, 2019, 2018, and 2017.</t>
  </si>
  <si>
    <t>Convertible Preferred Stock Warrants
Freestanding warrants to purchase the Company’s convertible preferred stock are classified as liabilities on the accompanying consolidated balance sheets. The convertible preferred stock warrants are recorded as liabilities because the underlying shares of convertible preferred stock are contingently redeemable, upon a deemed liquidation event which may obligate the Company to transfer assets at some point in the future to settle these warrants. The warrants are recorded at estimated fair value and are subject to remeasurement at each balance sheet date and recorded in Other Income (expense), in the accompanying consolidated statement of operations and comprehensive (loss) income. In connection with the IPO, all convertible preferred stock warrants were converted to common stock warrants.</t>
  </si>
  <si>
    <t>Stock-Based Compensation</t>
  </si>
  <si>
    <t>Stock-Based Compensation
The Company accounts for share-based compensation awards in accordance with FASB ASC Topic 718, Compensation—Stock Compensation (ASC 718). ASC 718 requires all share-based payments, including grants of stock options, to be recognized in the consolidated statements of operations and comprehensive income (loss) based on their respective fair values. For non-employee awards a measurement date is normally reached when performance is completed, and the fair value is remeasured as the stock options vest.
The fair value of the Company’s stock options has been determined using the Black-Scholes option-pricing model, which requires the input of subjective assumptions, including (i) the expected stock price volatility, (ii) the expected term of the award, (iii) the risk-free interest rate and (iv) expected dividends. Due to the lack of historical and implied volatility data of the Company’s common stock, the expected stock price volatility has been estimated based on the historical volatilities of a specified group of companies in Progyny’s industry for a period equal to the expected life of the option. Progyny selected companies with comparable characteristics to the Company,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The expected life of the options granted represents the period of time that options granted are expected to be outstanding and is calculated using the simplified method, which is the mid-point between the vesting date and the end of the contractual term for each option. We have estimated the expected term of non-employee service-based and performance-based awards based on the remaining contractual term of such awards. The risk-free interest rate is based on a zero coupon, United States Treasury instrument whose term is consistent with the expected life of the stock option. The Company has not paid, and does not anticipate paying, cash dividends on its shares of common stock; therefore, the expected dividend yield is zero.
Effective January 1, 2018, the Company adopted ASU 2016-09, Compensation—Stock Compensation which in turn resulted in a change in accounting policy to account for forfeitures as they occur. Prior to January 1, 2018, forfeitures were estimated at the date of grant and revised, if necessary, in subsequent periods if actual forfeitures differed from those estimates. The adoption resulted in a transition adjustment of $213,000, recorded to Accumulated deficit.
The Company’s share-based awards are subject to either service-based or performance-based vesting conditions. The Company recognizes compensation expense for service-based awards over the vesting period of the award on a straight-line basis. Compensation expense related to awards with performance-based vesting conditions is recognized when achievement of the performance condition is considered probable over the requisite service period.</t>
  </si>
  <si>
    <t>Common Stock Valuation</t>
  </si>
  <si>
    <t xml:space="preserve">Common Stock Valuation
The Company has historically granted stock options at exercise prices equal to the fair value as determined by the Board of Directors on the date of grant. Prior to the IPO and in the absence of a public trading market, the Board of Directors, with input from management, exercised significant judgement and considered numerous objective and subjective factors to determine the fair value of the Company’s common stock as of the date of each stock option grant, including:
·
the Company’s financial performance
·
the rights, preferences and privileges of the convertible preferred stock relative to those of the common stock; and
·
general economic and financial conditions, and the trends specific to the markets in which the Company operates
In addition, the Board of Directors considered the independent valuations completed by a third-party valuation consultant. The valuations of the Company’s common stock were determined in accordance with the guidelines outlined in the American Institute of Certified Public Accountants Practice Aid, Valuation of Privately-Held-Company Equity Securities Issued as Compensation . In performing these valuations, the Board of Directors considered a variety of relevant factors and valuation methodologies in accordance with the guidelines. Following the IPO, the Board of Directors determines the fair market value for all common stock grants based on the closing market price of our common stock, on the date of grant, as reported by Nasdaq. </t>
  </si>
  <si>
    <t>Income Taxes
The Company accounts for income taxes in accordance with FASB ASC Topic 740, Income Taxes (“ASC 740”). Deferred income taxes are recorded for the expected tax consequences of temporary differences between the tax basis of assets and liabilities for financial reporting purposes and amounts recognized for income tax purposes. The Company periodically reviews the recoverability of deferred tax assets recorded on the consolidated balance sheet and provides valuation allowances as deemed necessary to reduce such deferred tax assets to the amount that will, more likely than not, be realized. Income tax expense consists of taxes currently payable and changes in deferred tax assets and liabilities calculated according to local tax rul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nd comprehensive (loss) income. As of December 31, 2019, 2018 and 2017, the Company had no accrued interest or penalties related to uncertain tax positions and no amounts have been recognized in the Company’s consolidated statements of operations and comprehensive (loss) income.</t>
  </si>
  <si>
    <t>Fair Value of Financial Instruments and Fair Value Measurements</t>
  </si>
  <si>
    <t>Fair Value of Financial Instruments and Fair Value Measurements
The Company determines the fair value of financial assets and liabilities using the fair value hierarchy established in the accounting standards. The hierarchy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s. The Company’s assessment of the significance of a particular input to the fair value measurement in its entirety requires management to make judgments and consider factors specific to the asset or liability.
The carrying amounts of certain of the Company’s financial instruments, including cash equivalents, accounts receivable accounts payable and the term loan approximate fair value due to their short maturities. Warrants to purchase shares of the Company’s convertible preferred stock are stated at fair value and remeasured at the end of each reporting period.</t>
  </si>
  <si>
    <t>Net Income (Loss) per Share Attributable to Common Stockholders</t>
  </si>
  <si>
    <t>Net (Loss) Income per Share Attributable to Common Stockholders
Basic net (loss) income per share attributable to common stockholders is calculated by dividing the net income (loss) attributable to common stockholders by the weighted-average number of shares of common stock outstanding for the period. The Company adjusts its net income (loss) attributable to common stockholders to reflect the impact of deemed dividends recorded for convertible preferred stock during the period.
The Company’s convertible preferred stock was entitled to receive noncumulative dividends, prior and in preference to any declaration or payment of any dividend on common stock and thereafter participate pro rata on an as-converted basis with the common stockholders in any distributions to common stockholders and were therefore considered to be participating securities. As a result, the Company calculated the net (loss) income per share using the two-class method. Accordingly, the net (loss) income attributable to common stockholders is derived from the net (loss) income for the period and, in periods in which the Company has net income attributable to common stockholders, an adjustment is made for the allocations of undistributed earnings to participating securities based on their outstanding shareholder rights. Under the two-class method, the net loss attributable to common stockholders is not allocated to the convertible preferred stock as the convertible preferred stockholders did not have a contractual obligation to share in the Company’s losses.
Diluted net (loss) income attributable to common stockholders is computed by adjusting (loss) income attributable to common stockholders to allocate undistributed earnings based on the potential impact of dilutive securities, including outstanding stock options, convertible preferred stock, convertible preferred stock warrants, and common stock warrants. Diluted net (loss) income per share attributable to common stockholders is computed by dividing the diluted net (loss) income attributable to common stockholders by the weighted average number of common shares outstanding for the period, including common stock equivalents. In periods when the Company has incurred a net loss, convertible preferred stock, options to purchase common stock, convertible preferred stock warrants, and common stock warrants are considered common stock equivalents but have been excluded from the calculation of diluted net loss per share attributable to common stockholders as their effect is antidilutive.</t>
  </si>
  <si>
    <t>Recently Adopted Accounting Pronouncements and Accounting Pronouncements Issued but Not Yet Adopted</t>
  </si>
  <si>
    <t>Recently Adopted Accounting Pronouncements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d that reporting companies disclose the nature, amount, timing, and uncertainty of revenue and cash flows arising from contracts with customers. The Company adopted this standard on January 1, 2019 using the full retrospective approach. The adoption of the new standard had an immaterial impact on the consolidated financial statements.
In November 2015, the FASB issued ASU 2015-17, Balance Sheet Classification of Deferred Taxes , requiring companies to classify all deferred tax assets and liabilities as noncurrent on the balance sheet instead of separating deferred taxes into current and noncurrent amounts. The Company prospectively adopted this guidance effective January 1, 2018, which did not have a significant effect on the Company’s consolidated financial statements.
In March 2016, the FASB issued ASU 2016-09, Compensation—Stock Compensation (“ASC 718”) : Improvements to Employee Share-Based Payment Accounting, which changes the accounting for share-based payment transactions, including income tax consequences, classification of awards as either equity or liabilities, and classification in the statement of cash flows. The Company adopted this standard on a prospective basis as of January 1, 2018, which resulted in a transition adjustment of $213,000, recorded through Accumulated deficit. The adoption had no other effect on the net deferred tax balances, the consolidated statement of cash flows or otherwise on its consolidated financial statements.
In September 2016, the FASB issued ASU No. 2016-15, Statement of Cash Flows (“ASC 230”): Classification of Certain Cash Receipts and Cash Payments (a consensus of the Emerging Issues Task Force) , which changes how certain cash receipts and cash payments are presented and classified in the statement of cash flows. The Company adopted this guidance effective January 1, 2018, which did not have a significant effect on the Company’s consolidated financial statements.
In January 2017, the FASB issued ASU No. 2017-04, Intangibles—Goodwill and Other: Simplifying the Test for Goodwill Impairment, to simplify the subsequent measurement of goodwill by eliminating Step 2 from the goodwill impairment test. The new standard requires goodwill impairment to be based upon the results of Step 1 of the goodwill impairment test, which evaluates the extent, if any, by which the carrying value of a reporting unit exceeds its fair value, with any resulting impairment not exceeding the carrying amount of goodwill. The Company early adopted ASU 2017-04 on a prospective basis effective January 1, 2018. The adoption of this guidance did not have a significant effect on the Company’s consolidated financial statements.
In January 2017, the FASB issued ASU No. 2017-01, Clarifying the definition of a business . The new standard clarifies the definition of a business to assist entities with evaluating whether transactions should be accounted for as acquisitions (or disposals) of assets or businesses. The new standard is effective for the Company for fiscal years beginning after December 15, 2018 and interim periods within annual periods beginning after December 15, 2019. The Company adopted this guidance effective January 1, 2019, which did not have a significant effect on the Company’s consolidated financial statements.
In May 2017, the FASB issued ASU No. 2017-09, Compensation—Stock Compensation (Topic 718): Scope of Modification Accounting . The amendments provide guidance on determining which changes to the terms and conditions of share-based payment awards require an entity to apply modification accounting under AS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ompany adopted the guidance effective January 1, 2018. The adoption of this guidance did not have a significant effect on the Company’s consolidated financial statements.
In March 2018, the FASB issued ASU No. 2018-05, Income Taxes (ASC 740) , to conform to SEC Staff Accounting Bulletin No. 118 (“SAB 118”). The standard was issued to allow registrants to record provisional amounts during a measurement period not to extend beyond one year from the enactment date in instances when a registrant does not have the necessary information available, prepared, or analyzed in reasonable detail to complete the accounting for certain income tax effects of the Tax Cuts and Jobs Act (the “Tax Reform Act”). The standard was effective upon issuance. The adoption of this guidance did not have a significant effect on the Company’s consolidated financial statements.
In June 2018, the FASB issued ASU No. 2018-07, Compensation—Stock Compensation (ASC 718): Improvements to Employee Share-Based Payment Accounting , which changes the accounting for share-based payment transactions with nonemployees. For private companies the new standard is effective for fiscal years beginning after December 15, 2019, and for interim periods therein. The Company adopted this guidance effective January 1, 2019. The adoption of this guidance did not have a significant effect on the Company’s consolidated financial statements.
Accounting Pronouncements Issued but Not Yet Adopted
In February 2016, the FASB issued ASU No.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for fiscal years beginning after December 15, 2019, including interim periods within those fiscal years. On July 17, 2019, the FASB voted to propose a deferral of the effective date of the standard to fiscal years beginning after December 15, 2020. The Company plans to adopt this standard as of the effective date for private companies using the modified retrospective approach of all leases entered into before the effective date. The Company is currently evaluating the impact this ASU will have on its consolidated financial statements.
In August 2018, the FASB issued final guidance requiring a customer in a cloud computing arrangement that is a service contract to follow the internal use software guidance in Accounting Standards Codification (“ASC”) 350-402 Intangibles—Goodwill and Other—Internal Use Software (Subtopic 350-40) to determine which implementation costs to capitalize as assets. The amendments in this ASU are effective for fiscal years beginning after December 15, 2019. Early adoption of the amendments is permitted, including adoption in any interim period, for all entities and should be applied either retrospectively or prospectively to all implementation costs incurred after the date of adoption. The Company is currently reviewing its cloud computing arrangements to evaluate the impact of adoption of the final guidance but does not expect that the pending adoption of this ASU will have a material effect on its consolidated financial state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On July 17, 2019, the FASB voted to propose a deferral of the effective date of the standard to fiscal years beginning after December 15, 2022. As the Company elected the private company transition rules as part of the IPO process, the ASU is effective for the Company for annual periods beginning after December 15, 2022, and interim periods within those years. The Company is currently evaluating the impact this ASU will have on its consolidated financial statements.</t>
  </si>
  <si>
    <t>Summary of Significant Accounting Policies (Tables)</t>
  </si>
  <si>
    <t>Schedule of accounts receivable and allowance for doubtful accounts</t>
  </si>
  <si>
    <t>Years Ended December 31, 2019 and 2018
December 31, 2019
Balance at
Charged
Charged
Write-offs
Utilization
Balance
Allowance for doubtful accounts
$
1,175
$
—
$
1,606
$
(10)
$
—
$
2,771
Allowance for service changes and cancellations (1)
2,311
7,742
—
—
(6,504)
3,549
3,486
7,742
1,606
(10)
(6,504)
6,320
December 31, 2018
Allowance for doubtful accounts
$
590
$
—
$
$
(239)
$
—
$
1,175
Allowance for service changes and cancellations (1)
500
3,414
—
—
(1,603)
2,311
1,090
3,414
824
(239)
(1,603)
3,486</t>
  </si>
  <si>
    <t>Revenue (Tables)</t>
  </si>
  <si>
    <t>Schedule of disaggregation of revenue</t>
  </si>
  <si>
    <t>Year Ended
December 31,
2019
2018
Revenue
Fertility benefit services revenue
$
189,618
$
99,786
Pharmacy benefit services revenue
40,065
5,614
Total revenue
$
229,683
$
105,400</t>
  </si>
  <si>
    <t>Fair Value Measurement (Tables)</t>
  </si>
  <si>
    <t>Schedule of liabilities measured at fair value on a recurring basis</t>
  </si>
  <si>
    <t>December 31, 2019
Total
Level 1
Level 2
Level 3
Liabilities:
Convertible preferred stock warrant liability
$
—
$
—
$
—
$
—
Total
$
—
$
—
$
—
$
—
December 31, 2018
Total
Level 1
Level 2
Level 3
Liabilities:
Convertible preferred stock warrant liability
$
4,589
$
—
$
—
$
4,589
Total
$
4,589
$
—
$
—
$
4,589</t>
  </si>
  <si>
    <t>Schedule of changes in the estimated fair value using unobservable inputs</t>
  </si>
  <si>
    <t>Convertible
Preferred Stock
Warrants
Balance as of December 31, 2018
$
4,589
Changes in estimate fair value of warrants
18,176
Conversion of convertible preferred stock warrants to common stock warrants upon IPO
(22,765)
Balance at December 31, 2019
$
—</t>
  </si>
  <si>
    <t>Divestitures (Tables)</t>
  </si>
  <si>
    <t>Summary of the operating results and consolidated statement of cash flows from discontinued operations</t>
  </si>
  <si>
    <t>Year Ended
December 31,
2019
2018
2017
Revenue
—
—
$
328
Cost of service
—
—
59
Gross profit
—
—
269
Operating expenses:
Research and development
—
—
241
General and administration
—
—
21
Total operating expenses
—
—
262
Income from discontinued operations
—
—
7
Gain on sale of discontinued operations
$
—
$
7,554
$
—
Income from discontinued operations, before taxes
—
7,554
7
Provision for income taxes
—
(1,777)
(3)
Net income from discontinued operations, net of taxes
$
—
$
5,777
$
4
Year Ended
December 31,
2019
2018
2017
OPERATING ACTIVITIES
Depreciation expense
—
—
18
Deferred license revenue
—
—
(73)
INVESTING ACTIVITIES
Deferred consideration
—
200
—
Proceeds from sale of business, net of costs
200
2,481
—</t>
  </si>
  <si>
    <t>Property and Equipment, Net (Tables)</t>
  </si>
  <si>
    <t>Schedule of Property and equipment</t>
  </si>
  <si>
    <t>Estimated
Useful Life
December 31,
(in years)
2019
2018
Machinery and equipment
3-5
$
13
$
13
Computers and software
1,353
798
Leasehold improvements
lease term
2,391
346
Furniture and fixtures
459
102
4,216
1,259
Less: accumulated depreciation
(1,133)
(483)
Total property and equipment, net
$
3,083
$
776</t>
  </si>
  <si>
    <t>Intangible Assets, Net (Tables)</t>
  </si>
  <si>
    <t>Schedule of intangible assets</t>
  </si>
  <si>
    <t>Estimated
Useful Life
December 31,
(in years)
2019
2018
Trademarks
$
4,000
$
4,000
Physician Network
3,500
3,500
Website
2,000
2,000
9,500
9,500
Less: accumulated amortization
(7,125)
(5,641)
Total intangible assets, net
$
2,375
$
3,859</t>
  </si>
  <si>
    <t>Schedule of future amortization expense of other intangible assets</t>
  </si>
  <si>
    <t>Year ending December 31:
2020
$
1,162
2021
614
2022
500
Thereafter
99
Total
$
2,375</t>
  </si>
  <si>
    <t>Accrued Expenses and Other Current Liabilities (Tables)</t>
  </si>
  <si>
    <t>Schedule of accrued expenses and other current liabilities</t>
  </si>
  <si>
    <t>December 31,
2019
2018
Accrued claims payable
$
9,795
$
6,656
Accrued compensation
2,559
1,490
Accrued commission
1,216
966
Professional fees
1,315
274
Other
1,890
396
Total accrued expenses and other current liabilities
$
16,775
$
9,782</t>
  </si>
  <si>
    <t>Convertible Preferred Stock Warrants (Tables)</t>
  </si>
  <si>
    <t>Schedule of preferred stock warrant liabilities</t>
  </si>
  <si>
    <t>Rollforward of warrants and fair value
Warrants
Liability
(in thousands)
Total warrants and liability as of December 31, 2018
2,019,245
$
4,589
Revaluation of remaining warrants
18,176
Conversion of preferred stock warrants to common stock warrants
(2,019,245)
(22,765)
Total warrants and liability as of December 31, 2019
—
$
—</t>
  </si>
  <si>
    <t>Commitments and Contingencies (Tables)</t>
  </si>
  <si>
    <t>Schedule of contractual obligations</t>
  </si>
  <si>
    <t>Operating
Year Ending December 31:
Lease
2020
$
885
2021
1,286
2022
1,286
2023
1,286
2024
1,326
Thereafter
6,213
Total
$
12,282</t>
  </si>
  <si>
    <t>Stockholders' Equity (Deficit) (Tables)</t>
  </si>
  <si>
    <t>Equity [Abstract]</t>
  </si>
  <si>
    <t>Schedule of common stock reserved for future issuance</t>
  </si>
  <si>
    <t>December 31,
December 31,
2019
2018
Convertible preferred stock
-
65,428,088
Warrants in Series B convertible preferred stock issued and outstanding
-
2,019,245
Common stock warrants
1,607,864
140,394
Shares available for grants under stock option plan
3,124,254
143,710
Options issued and outstanding under stock plan
15,721,085
15,932,040
Total common stock reserved for future issuance
20,453,203
83,663,477</t>
  </si>
  <si>
    <t>Summary of stock option activity</t>
  </si>
  <si>
    <t>Weighted
Shares
Weighted
Average
Available
Average
Remaining
Aggregate
for
Number of
Exercise
Contractual
Intrinsic
Future Grant
Shares
Price
Life (Years)
Value
(In thousands)
Balances at December 31, 2018
143,710
15,932,040
$
1.00
8.5
$
33,886
Additional shares authorized for grant
9,708,653
—
—
Options granted
(7,069,628)
7,069,628
2.68
Options exercised
—
(6,490,059)
0.64
Options forfeited
500,882
(500,882)
1.34
Options cancelled
289,642
(289,642)
0.61
Shares expired due to termination of 2008 Plan
(449,005)
Balances at December 31, 2019
3,124,254
15,721,085
$
2.44
8.4
$
165,906
Options exercisable at December 31, 2018
7,499,936
$
0.95
8.2
$
16,096
Options vested and expected to vest at December 31, 2019
15,721,085
2.44
8.4
$
165,906
Options exercisable at December 31, 2019
4,349,090
$
0.96
7.4
$
52,367</t>
  </si>
  <si>
    <t>Schedule of assumptions used in the option-pricing model for options granted</t>
  </si>
  <si>
    <t>Year Ended December 31
2019
2018
Expected term (in years)
5.63 - 6.28
5.38 - 6.10
Risk-free interest rate
1.5% - 2.5%
2.6% - 3.1%
Expected volatility
48.6% - 49.0%
48.1% - 48.9%
Expected dividend rate
—
—</t>
  </si>
  <si>
    <t>Summary of stock based compensation expense for employees</t>
  </si>
  <si>
    <t>Year Ended
December 31
2019
2018
Cost of services
$
537
$
96
Selling and marketing
900
366
General and administrative
3,624
2,535
Total stock-based compensation expense
$
5,061
$
2,997</t>
  </si>
  <si>
    <t>Schedule of assumptions to determine the fair value of common stock warrants</t>
  </si>
  <si>
    <t>2018
Contractual remaining life (years)
1
Risk-free interest rate
Expected volatility
Expected dividend yield
—</t>
  </si>
  <si>
    <t>Income Taxes (Tables)</t>
  </si>
  <si>
    <t>Composition of the income tax (benefit) provision</t>
  </si>
  <si>
    <t>December 31,
2019
2018
2017
Current
Federal
$
—
$
(1,446)
$
(3)
State
12
(331)
—
Total Current
12
(1,777)
(3)
Deferred:
Federal
—
—
—
State
—
—
—
Total Deferred
—
—
—
Total provision/(benefit) from Income taxes
$
12
$
(1,777)
$
(3)</t>
  </si>
  <si>
    <t>Reconciliation of the statutory income tax rate to the effective tax rate</t>
  </si>
  <si>
    <t>December 31,
2019
2018
2017
Income tax provision at statutory rate
21
%
21
%
34
%
State income taxes, net of federal benefit
6
5
4
Share-based compensation
56
(2)
(1)
Warrant valuation
(45)
(10)
—
Change in valuation allowance
(35)
13
63
Effect of tax legislation
—
—
(97)
State rate change
—
2
—
Other
(3)
(3)
(3)
Effective tax rate
—
%
26
%
—
%</t>
  </si>
  <si>
    <t>Components of net deferred tax assets and liabilities</t>
  </si>
  <si>
    <t>December 31,
2019
2018
Deferred tax assets:
Net operating loss carryforwards
$
24,104
$
22,446
Capitalized start‑up costs
13
15
Research and development credits
1,039
1,059
Accruals and reserves
2,860
1,895
Property and equipment
103
37
Intangibles
624
375
Total deferred tax assets
28,743
25,827
Valuation allowance
(28,743)
(25,781)
Deferred tax assets after valuation allowance
$
—
$
46
Deferred tax liabilities:
Deferred gain
—
(46)
Total deferred tax liabilities
—
(46)
Net deferred tax assets
$
—
$
—</t>
  </si>
  <si>
    <t>Reconciliation of unrecognized tax benefits</t>
  </si>
  <si>
    <t>December 31,
2019
2018
2017
Balance at the beginning of the year
$
397
$
397
$
397
Reductions based upon tax positions related to the current year
(7)
—
—
Balance at the end of the year
$
390
$
397
$
397</t>
  </si>
  <si>
    <t>Net Income (Loss) Per Share (Tables)</t>
  </si>
  <si>
    <t>Reconciliation of net income loss available to common stockholders</t>
  </si>
  <si>
    <t>Year Ended
December 31,
2019
2018
2017
Basic and diluted earnings (loss) per common share:
Numerator:
Net (loss) income
$
(8,569)
$
661
$
(12,452)
Less:
Net income from discontinued operations, net of tax
—
(5,777)
(4)
Deemed dividends on convertible preferred stock
—
(425)
(1,012)
Undistributed earnings to participating securities
Net loss attributable to common stockholders
$
(8,569)
$
(5,541)
$
(13,468)
Denominator:
Weighted-average shares used in computing basic and diluted loss per share attributable to common stockholders
20,735,202
5,539,739
5,677,860
Basic and diluted net earnings (loss) per share attributable to common stockholders
$
(0.41)
$
(1.00)
$
(2.37)
Diluted (loss) income per common share:
Numerator:
Net (loss) income attributable to common stockholders
$
(8,569)
$
(5,541)
$
(13,468)
Adjustments to undistributed earnings of participating securities
—
—
—
Diluted net (loss) income per share attributable to common stockholders
$
(8,569)
$
(5,541)
$
(13,468)
Denominator:
Weighted-average shares used in computing basic net earnings (loss) per share attributable to common stockholder
20,735,202
5,539,739
5,677,860
Add options to purchase common stock
—
—
—
Weighted-average shares used in computing basic net (loss) income per share attributable to common stockholders
20,735,202
5,539,739
5,677,860
Diluted net (loss) income per share attributable to common stockholders
$
(0.41)
$
(1.00)
$
(2.37)</t>
  </si>
  <si>
    <t>Antidilutive securities excluded from computation of earnings per share</t>
  </si>
  <si>
    <t>Year Ended
December 31,
2019
2018
2017
Redeemable convertible preferred stock
—
65,960,205
62,078,914
Options to purchase common stock
13,610,441
6,025,473
339,452
Warrants to purchase common stock
122,882
60,168
14,168
Warrants to purchase convertible preferred stock
—
260,239
—
Total potential dilutive shares
13,733,323
72,306,085
62,432,534</t>
  </si>
  <si>
    <t>Unaudited Quarterly Results of Operations Data (Tables)</t>
  </si>
  <si>
    <t>Schedule of quarterly consolidated results of operations</t>
  </si>
  <si>
    <t>Three Months Ended
Mar. 31,
Jun. 30,
Sep. 30,
Dec. 31,
Mar. 31,
Jun. 30,
Sep. 30,
Dec. 31,
2018
2018
2018
2018
2019
2019
2019
2019
(in thousands)
Revenue
$
22,258
$
26,157
$
27,798
$
29,187
$
47,197
$
56,168
$
61,196
$
65,122
Cost of services
18,324
21,119
22,751
23,772
37,233
44,716
48,876
53,353
Gross profit
3,934
5,038
5,047
5,415
9,964
11,452
12,320
11,769
Operating expenses:
Sales and marketing
1,763
1,731
1,648
2,143
2,346
3,117
3,183
3,255
General and administrative
4,016
3,624
3,986
3,975
4,508
5,981
6,068
7,370
Total operating expenses
5,779
5,355
5,634
6,118
6,854
9,098
9,251
10,625
(Loss) income from operations
(1,845)
(317)
(587)
(703)
3,110
2,354
3,069
1,144
Interest expense, net
(88)
(344)
(27)
(38)
(38)
(128)
(28)
136
Convertible preferred stock warrant valuation adjustment
(184)
(459)
(918)
(1,383)
(551)
(642)
(11,226)
(5,757)
Total other expense, net
(272)
(803)
(945)
(1,421)
(589)
(770)
(11,254)
(5,621)
(Loss) income from continuing operations, before tax
(2,117)
(1,120)
(1,532)
(2,124)
2,521
1,584
(8,185)
(4,477)
Benefit (provision) for income taxes
546
289
395
547
—
(64)
(25)
77
Net (loss) income from continuing operations
(1,571)
(831)
(1,137)
(1,577)
2,521
1,520
(8,210)
(4,400)
Net income from discontinued operations, net of taxes
5,724
—
1
52
—
—
—
—
Net (loss) income
$
4,153
$
(831)
$
(1,136)
$
(1,525)
$
2,521
$
1,520
$
(8,210)
$
(4,400)
Net (loss) income attributable to common stockholders
$
(1,571)
$
(1,255)
$
(1,136)
$
(1,577)
$
31
$
—
$
(8,210)
$
(4,400)
Net loss per share attributable to common stockholders:
Basic and Diluted
Continuing operations
$
(0.28)
$
(0.22)
$
(0.20)
$
(0.31)
$
0.01
$
—
$
(1.10)
$
(0.07)
Discontinued operations
1.01
—
—
0.01
—
—
—
—
Total net loss per share attributable to common stockholders basic and diluted
$
0.73
$
(0.22)
$
(0.20)
$
(0.30)
$
0.01
$
-
$
(1.10)
$
(0.07)
Weighted-average shares used in computing net (loss) earnings per share:
Basic and Diluted
5,690,083
5,693,169
5,627,656
5,151,859
15,120,928
5,172,209
7,472,469
64,192,100</t>
  </si>
  <si>
    <t>Business and Basis of Presentation - Description of Business (Details) - segment</t>
  </si>
  <si>
    <t>1 Months Ended</t>
  </si>
  <si>
    <t>Mar. 31, 2015</t>
  </si>
  <si>
    <t>Segment Reporting, Disclosure of Entity's Reportable Segments [Abstract]</t>
  </si>
  <si>
    <t>Number of operating segments</t>
  </si>
  <si>
    <t>Business and Basis of Presentation - Reverse Stock Split (Details)</t>
  </si>
  <si>
    <t>Oct. 14, 2019</t>
  </si>
  <si>
    <t>Reverse stock split ratio</t>
  </si>
  <si>
    <t>Business and Basis of Presentation - Initial Public Offering (Details) - USD ($) $ / shares in Units, $ in Thousands</t>
  </si>
  <si>
    <t>Oct. 29, 2019</t>
  </si>
  <si>
    <t>Sep. 30, 2018</t>
  </si>
  <si>
    <t>Subsidiary, Sale of Stock [Line Items]</t>
  </si>
  <si>
    <t>Share price (in dollars per share)</t>
  </si>
  <si>
    <t>Underwriters’ discounts and commissions</t>
  </si>
  <si>
    <t>Reclassification of temporary equity to permanent equity</t>
  </si>
  <si>
    <t>Number of shares issued and sold (in shares)</t>
  </si>
  <si>
    <t>IPO</t>
  </si>
  <si>
    <t>Net proceeds after deducting underwriters’ discounts, commissions, and offering costs</t>
  </si>
  <si>
    <t>Conversion basis (in shares)</t>
  </si>
  <si>
    <t>IPO | Additional Paid in Capital</t>
  </si>
  <si>
    <t>IPO | Common Stock</t>
  </si>
  <si>
    <t>Selling Shareholders, Including Over-Allotment Option</t>
  </si>
  <si>
    <t>Over-Allotment Option</t>
  </si>
  <si>
    <t>Business and Basis of Presentation - Segment Information (Details) - segment</t>
  </si>
  <si>
    <t>Summary of Significant Accounting Policies - Revenue Recognition (Details)</t>
  </si>
  <si>
    <t>Contract term</t>
  </si>
  <si>
    <t>3 years</t>
  </si>
  <si>
    <t>Contract termination, notice period, low end of range</t>
  </si>
  <si>
    <t>30 days</t>
  </si>
  <si>
    <t>Contract termination, notice period, high end of range</t>
  </si>
  <si>
    <t>90 days</t>
  </si>
  <si>
    <t>Summary of Significant Accounting Policies - Accrued Receivable and Accrued Claims Payable (Details) - USD ($) $ in Thousands</t>
  </si>
  <si>
    <t>Accrued receivables</t>
  </si>
  <si>
    <t>Accrued claims payable</t>
  </si>
  <si>
    <t>Unbilled receivables</t>
  </si>
  <si>
    <t>Summary of Significant Accounting Policies - Accounts and Receivable and Allowance for Doubtful Accounts (Details) - USD ($) $ in Thousands</t>
  </si>
  <si>
    <t>SEC Schedule, 12-09, Movement in Valuation Allowances and Reserves [Roll Forward]</t>
  </si>
  <si>
    <t>Balance at Beginning of Period</t>
  </si>
  <si>
    <t>Charged to Revenue</t>
  </si>
  <si>
    <t>Charged to Costs and Expenses</t>
  </si>
  <si>
    <t>Write-offs</t>
  </si>
  <si>
    <t>Utilization</t>
  </si>
  <si>
    <t>Balance at End of Period</t>
  </si>
  <si>
    <t>Allowance for doubtful accounts</t>
  </si>
  <si>
    <t>Allowance for service changes and cancellations</t>
  </si>
  <si>
    <t>Summary of Significant Accounting Policies - Cost of Services (Details)</t>
  </si>
  <si>
    <t>Contract Term, Clinics, Low End of Range</t>
  </si>
  <si>
    <t>1 year</t>
  </si>
  <si>
    <t>Contract Term, Clinics, High End of Range</t>
  </si>
  <si>
    <t>2 years</t>
  </si>
  <si>
    <t>Summary of Significant Accounting Policies - Concentration of Credit Risk (Details) - Institution</t>
  </si>
  <si>
    <t>Concentration Risk [Line Items]</t>
  </si>
  <si>
    <t>Number of financial institutions where substantially all of the cash is maintained</t>
  </si>
  <si>
    <t>Accounts Receivable | Credit Concentration Risk</t>
  </si>
  <si>
    <t>Concentration risk (as a percent)</t>
  </si>
  <si>
    <t>31.00%</t>
  </si>
  <si>
    <t>48.00%</t>
  </si>
  <si>
    <t>Accounts Receivable | Credit Concentration Risk | Largest customer</t>
  </si>
  <si>
    <t>17.00%</t>
  </si>
  <si>
    <t>25.00%</t>
  </si>
  <si>
    <t>Accounts Receivable | Credit Concentration Risk | Second largest customer</t>
  </si>
  <si>
    <t>14.00%</t>
  </si>
  <si>
    <t>13.00%</t>
  </si>
  <si>
    <t>Accounts Receivable | Credit Concentration Risk | Third largest customer</t>
  </si>
  <si>
    <t>10.00%</t>
  </si>
  <si>
    <t>Summary of Significant Accounting Policies - Impairment of Long-Lived Assets (Details) - USD ($) $ in Thousands</t>
  </si>
  <si>
    <t>Impairment or Disposal of Tangible Assets Disclosure [Abstract]</t>
  </si>
  <si>
    <t>Impairments</t>
  </si>
  <si>
    <t>Summary of Significant Accounting Policies - Goodwill and Other Intangibles (Details) $ in Thousands</t>
  </si>
  <si>
    <t>Dec. 31, 2019USD ($)segment</t>
  </si>
  <si>
    <t>Dec. 31, 2018USD ($)segment</t>
  </si>
  <si>
    <t>Dec. 31, 2017USD ($)segment</t>
  </si>
  <si>
    <t>Goodwill and Intangible Asset Impairment [Abstract]</t>
  </si>
  <si>
    <t>Number of reporting units | segment</t>
  </si>
  <si>
    <t>Impairment of goodwill or intangible assets | $</t>
  </si>
  <si>
    <t>Summary of Significant Accounting Policies - Stock-Based Compensation - General Information (Details)</t>
  </si>
  <si>
    <t>Options to purchase common stock</t>
  </si>
  <si>
    <t>Share-based Compensation Arrangement by Share-based Payment Award, Fair Value Assumptions and Methodology [Abstract]</t>
  </si>
  <si>
    <t>Expected dividend rate (as a percent)</t>
  </si>
  <si>
    <t>0.00%</t>
  </si>
  <si>
    <t>Summary of Significant Accounting Policies - Stock-Based Compensation - ASU 2016-09 (Details) $ in Thousands</t>
  </si>
  <si>
    <t>Jan. 01, 2018USD ($)</t>
  </si>
  <si>
    <t>Accounting Standards Update 2016-09</t>
  </si>
  <si>
    <t>New Accounting Pronouncements or Change in Accounting Principle [Line Items]</t>
  </si>
  <si>
    <t>Summary of Significant Accounting Policies - Income Taxes (Details) - USD ($) $ in Thousands</t>
  </si>
  <si>
    <t>Unrecognized Tax Benefits, Income Tax Penalties and Interest Accrued [Abstract]</t>
  </si>
  <si>
    <t>Accrued interest or penalties</t>
  </si>
  <si>
    <t>Unrecognized Tax Benefits, Income Tax Penalties and Interest Expense [Abstract]</t>
  </si>
  <si>
    <t>Income tax penalties and interest expense</t>
  </si>
  <si>
    <t>Summary of Significant Accounting Policies - Accounting Pronouncements - General Information (Details)</t>
  </si>
  <si>
    <t>Accounting Standards Update 2014-09</t>
  </si>
  <si>
    <t>Change in Accounting Principle, Accounting Standards Update, Adopted</t>
  </si>
  <si>
    <t>Change in Accounting Principle, Accounting Standards Update, Adoption Date</t>
  </si>
  <si>
    <t>Jan. 1,
		2019</t>
  </si>
  <si>
    <t>Change in Accounting Principle, Accounting Standards Update, Early Adoption</t>
  </si>
  <si>
    <t>Change in Accounting Principle, Accounting Standards Update, Transition Option Elected</t>
  </si>
  <si>
    <t>Retrospective</t>
  </si>
  <si>
    <t>Accounting Standards Update 2015-17</t>
  </si>
  <si>
    <t>Jan. 1,
		2018</t>
  </si>
  <si>
    <t>Prospective</t>
  </si>
  <si>
    <t>Accounting Standards Update 2016-15</t>
  </si>
  <si>
    <t>Accounting Standards Update 2017-04</t>
  </si>
  <si>
    <t>Accounting Standards Update 2017-01</t>
  </si>
  <si>
    <t>Accounting Standards Update 2017-09</t>
  </si>
  <si>
    <t>Accounting Standards Update 2018-07</t>
  </si>
  <si>
    <t>Accounting Standards Update 2016-02</t>
  </si>
  <si>
    <t>Modified Retrospective</t>
  </si>
  <si>
    <t>Accounting Standards Update 2016-13</t>
  </si>
  <si>
    <t>Summary of Significant Accounting Policies - Accounting Pronouncements - Adjustments (Details) $ in Thousands</t>
  </si>
  <si>
    <t>Revenue - Disaggregated Revenue (Details) - USD ($) $ in Thousands</t>
  </si>
  <si>
    <t>3 Months Ended</t>
  </si>
  <si>
    <t>Sep. 30, 2019</t>
  </si>
  <si>
    <t>Jun. 30, 2019</t>
  </si>
  <si>
    <t>Mar. 31, 2019</t>
  </si>
  <si>
    <t>Jun. 30, 2018</t>
  </si>
  <si>
    <t>Mar. 31, 2018</t>
  </si>
  <si>
    <t>Revenues [Abstract]</t>
  </si>
  <si>
    <t>Fertility benefit services revenue</t>
  </si>
  <si>
    <t>Pharmacy benefit services revenue</t>
  </si>
  <si>
    <t>Revenue - Concentration of Major Clients (Details) - Sales Revenue, Net - Customer Concentration Risk</t>
  </si>
  <si>
    <t>41.00%</t>
  </si>
  <si>
    <t>Client 1</t>
  </si>
  <si>
    <t>16.00%</t>
  </si>
  <si>
    <t>24.00%</t>
  </si>
  <si>
    <t>Client 2</t>
  </si>
  <si>
    <t>15.00%</t>
  </si>
  <si>
    <t>Client 3</t>
  </si>
  <si>
    <t>Fair Value Measurement - Liabilities (Details) - USD ($) $ in Thousands</t>
  </si>
  <si>
    <t>Financial Liabilities Fair Value Disclosure [Abstract]</t>
  </si>
  <si>
    <t>Convertible preferred stock warrant liability</t>
  </si>
  <si>
    <t>Recurring</t>
  </si>
  <si>
    <t>Recurring | Level 3</t>
  </si>
  <si>
    <t>Fair Value Measurement - Unobservable Input Reconciliation (Details) $ in Thousands</t>
  </si>
  <si>
    <t>Fair Value, Liabilities Measured on Recurring Basis, Unobservable Input Reconciliation, Calculation [Roll Forward]</t>
  </si>
  <si>
    <t>Changes in estimate fair value of warrants</t>
  </si>
  <si>
    <t>Conversion of convertible preferred stock warrants to common stock warrants upon IPO</t>
  </si>
  <si>
    <t>Fair Value, Recurring Basis, Unobservable Input Reconciliation, Liability, Gain (Loss), Statement of Income</t>
  </si>
  <si>
    <t>us-gaap:FairValueAdjustmentOfWarrants</t>
  </si>
  <si>
    <t>Fair Value Measurement - Transfers (Details) - USD ($) $ in Thousands</t>
  </si>
  <si>
    <t>Transfer of assets from Level 1 to Level 2</t>
  </si>
  <si>
    <t>Transfer of assets from Level 2 to Level 1</t>
  </si>
  <si>
    <t>Transfer of liabilities from Level 1 to Level 2</t>
  </si>
  <si>
    <t>Transfer of liabilities from Level 2 to Level 1</t>
  </si>
  <si>
    <t>Transfer of assets, Level 3, net</t>
  </si>
  <si>
    <t>Transfer of liabilities, Level 3, net</t>
  </si>
  <si>
    <t>Property and Equipment, Net - Useful Lives (Details)</t>
  </si>
  <si>
    <t>Machinery and equipment | Minimum</t>
  </si>
  <si>
    <t>Property, Plant and Equipment [Line Items]</t>
  </si>
  <si>
    <t>Property and equipment, estimated useful life</t>
  </si>
  <si>
    <t>Machinery and equipment | Maximum</t>
  </si>
  <si>
    <t>5 years</t>
  </si>
  <si>
    <t>Computers and software</t>
  </si>
  <si>
    <t>Furniture and fixtures</t>
  </si>
  <si>
    <t>7 years</t>
  </si>
  <si>
    <t>Leasehold improvements</t>
  </si>
  <si>
    <t>lease term</t>
  </si>
  <si>
    <t>Property and Equipment, Net - Tabular Disclosure (Details) - USD ($) $ in Thousands</t>
  </si>
  <si>
    <t>Property, Plant and Equipment, Net, by Type [Abstract]</t>
  </si>
  <si>
    <t>Property and equipment, gross</t>
  </si>
  <si>
    <t>Less: accumulated depreciation</t>
  </si>
  <si>
    <t>Total property and equipment, net</t>
  </si>
  <si>
    <t>Machinery and equipment</t>
  </si>
  <si>
    <t>Property and Equipment, Net - Depreciation Expense (Details) - USD ($) $ in Thousands</t>
  </si>
  <si>
    <t>Depreciation, Depletion and Amortization [Abstract]</t>
  </si>
  <si>
    <t>Depreciation expense</t>
  </si>
  <si>
    <t>Divestitures - General Information (Details) - Eeva Business - Discontinued Operations, Disposed of by Sale - Investor $ in Thousands</t>
  </si>
  <si>
    <t>Jan. 18, 2018USD ($)</t>
  </si>
  <si>
    <t>Income Statement, Balance Sheet and Additional Disclosures by Disposal Groups, Including Discontinued Operations [Line Items]</t>
  </si>
  <si>
    <t>Consideration</t>
  </si>
  <si>
    <t>Cash consideration</t>
  </si>
  <si>
    <t>Liability forgiveness</t>
  </si>
  <si>
    <t>Deferred considerations</t>
  </si>
  <si>
    <t>Divestitures - Balance Sheet (Details) - Eeva Business - Discontinued Operations, Disposed of by Sale $ in Thousands</t>
  </si>
  <si>
    <t>Dec. 31, 2018USD ($)</t>
  </si>
  <si>
    <t>Discontinued operations, assets</t>
  </si>
  <si>
    <t>Assets</t>
  </si>
  <si>
    <t>Discontinued operations, liabilities</t>
  </si>
  <si>
    <t>Liabilities</t>
  </si>
  <si>
    <t>Divestitures - Operating Results (Details) - USD ($) $ in Thousands</t>
  </si>
  <si>
    <t>Discontinued Operation, Income (Loss) from Discontinued Operation Disclosures [Abstract]</t>
  </si>
  <si>
    <t>Eeva Business | Discontinued Operations, Disposed of by Sale</t>
  </si>
  <si>
    <t>Discontinued Operation, Gain (Loss) on Disposal of Discontinued Operation, Net of Tax [Abstract]</t>
  </si>
  <si>
    <t>Gain on sale of discontinued operations</t>
  </si>
  <si>
    <t>Income from discontinued operations, before taxes</t>
  </si>
  <si>
    <t>Provision for income taxes</t>
  </si>
  <si>
    <t>Eeva Business | Discontinued Operations, Held-for-sale</t>
  </si>
  <si>
    <t>Disposal Group, Including Discontinued Operation, Income Statement Disclosures [Abstract]</t>
  </si>
  <si>
    <t>Cost of service</t>
  </si>
  <si>
    <t>Research and development</t>
  </si>
  <si>
    <t>General and administration</t>
  </si>
  <si>
    <t>Income from discontinued operations</t>
  </si>
  <si>
    <t>Divestitures - Cash Flows (Details) - Eeva Business - USD ($) $ in Thousands</t>
  </si>
  <si>
    <t>Discontinued Operations, Disposed of by Sale</t>
  </si>
  <si>
    <t>Net Cash Provided by (Used in) Discontinued Operations [Abstract]</t>
  </si>
  <si>
    <t>Deferred consideration</t>
  </si>
  <si>
    <t>Proceeds from sale of business, net of costs</t>
  </si>
  <si>
    <t>Discontinued Operations, Held-for-sale</t>
  </si>
  <si>
    <t>Deferred license revenue</t>
  </si>
  <si>
    <t>Intangible Assets, Net - Useful Lives (Details)</t>
  </si>
  <si>
    <t>Trademarks</t>
  </si>
  <si>
    <t>Finite-Lived Intangible Assets [Line Items]</t>
  </si>
  <si>
    <t>Finite-lived intangible asset, estimated useful life</t>
  </si>
  <si>
    <t>8 years</t>
  </si>
  <si>
    <t>Physician network</t>
  </si>
  <si>
    <t>6 years</t>
  </si>
  <si>
    <t>Website</t>
  </si>
  <si>
    <t>Intangible Assets, Net - Tabular Disclosure (Details) - USD ($) $ in Thousands</t>
  </si>
  <si>
    <t>Finite-Lived Intangible Assets, Net [Abstract]</t>
  </si>
  <si>
    <t>Intangible assets, gross</t>
  </si>
  <si>
    <t>Less: accumulated amortization</t>
  </si>
  <si>
    <t>Total intangible assets, net</t>
  </si>
  <si>
    <t>Intangible Assets, Net - Amortization Expense (Details) - USD ($) $ in Millions</t>
  </si>
  <si>
    <t>Amortization expense</t>
  </si>
  <si>
    <t>Intangible Assets, Net - Future Amortization Expense (Details) - USD ($) $ in Thousands</t>
  </si>
  <si>
    <t>Finite-Lived Intangible Assets, Net, Amortization Expense, Fiscal Year Maturity [Abstract]</t>
  </si>
  <si>
    <t>2020</t>
  </si>
  <si>
    <t>2021</t>
  </si>
  <si>
    <t>2022</t>
  </si>
  <si>
    <t>Thereafter</t>
  </si>
  <si>
    <t>Accrued Expenses and Other Current Liabilities (Details) - USD ($) $ in Thousands</t>
  </si>
  <si>
    <t>Accrued Liabilities, Current [Abstract]</t>
  </si>
  <si>
    <t>Accrued compensation</t>
  </si>
  <si>
    <t>Accrued commission</t>
  </si>
  <si>
    <t>Professional fees</t>
  </si>
  <si>
    <t>Other</t>
  </si>
  <si>
    <t>Total accrued expenses and other current liabilities</t>
  </si>
  <si>
    <t>Debt - Term Loan (Details) - USD ($) $ in Thousands</t>
  </si>
  <si>
    <t>Nov. 30, 2015</t>
  </si>
  <si>
    <t>Debt Instrument [Line Items]</t>
  </si>
  <si>
    <t>Accretion of the debt discount</t>
  </si>
  <si>
    <t>Secured Debt | Term Loan</t>
  </si>
  <si>
    <t>Principal amount</t>
  </si>
  <si>
    <t>Interest rate (as a percent)</t>
  </si>
  <si>
    <t>7.50%</t>
  </si>
  <si>
    <t>Principal balance repurchased</t>
  </si>
  <si>
    <t>Final balloon payment</t>
  </si>
  <si>
    <t>Early payment penalty fee (as a percent)</t>
  </si>
  <si>
    <t>1.00%</t>
  </si>
  <si>
    <t>Early payment penalty fee amount</t>
  </si>
  <si>
    <t>Unamortized debt discount</t>
  </si>
  <si>
    <t>Interest expense</t>
  </si>
  <si>
    <t>Final payment fee (as a percent)</t>
  </si>
  <si>
    <t>8.00%</t>
  </si>
  <si>
    <t>Secured Debt | Term Loan | Repaid on or before first anniversary</t>
  </si>
  <si>
    <t>3.00%</t>
  </si>
  <si>
    <t>Secured Debt | Term Loan | Repaid on or before second anniversary</t>
  </si>
  <si>
    <t>2.00%</t>
  </si>
  <si>
    <t>Secured Debt | Term Loan | Repaid after second anniversary before maturity date</t>
  </si>
  <si>
    <t>Secured Debt | Term Loan | London Interbank Offered Rate (LIBOR)</t>
  </si>
  <si>
    <t>Variable rate spread (as a percent)</t>
  </si>
  <si>
    <t>7.30%</t>
  </si>
  <si>
    <t>Debt - Revolving Line of Credit (Details) $ in Thousands</t>
  </si>
  <si>
    <t>Jun. 30, 2018USD ($)installment</t>
  </si>
  <si>
    <t>Short-term Debt [Line Items]</t>
  </si>
  <si>
    <t>Line of Credit | Silicon Valley Bank Revolving Line of Credit</t>
  </si>
  <si>
    <t>Maximum borrowing capacity</t>
  </si>
  <si>
    <t>Advance rate upon which the borrowing capacity is based (as a percent)</t>
  </si>
  <si>
    <t>80.00%</t>
  </si>
  <si>
    <t>Threshold period of accounts receivable aging</t>
  </si>
  <si>
    <t>Unrestricted cash balance to determine threshold for interest rate</t>
  </si>
  <si>
    <t>Minimum revenue targets (as a percent)</t>
  </si>
  <si>
    <t>75.00%</t>
  </si>
  <si>
    <t>Commitment fee</t>
  </si>
  <si>
    <t>Frequency of commitment fee</t>
  </si>
  <si>
    <t>annual</t>
  </si>
  <si>
    <t>Commitment fee, number of installments | installment</t>
  </si>
  <si>
    <t>Commitment fee, installment amount</t>
  </si>
  <si>
    <t>Commitment fee, amount paid</t>
  </si>
  <si>
    <t>Line of Credit | Silicon Valley Bank Revolving Line of Credit | Unrestricted cash balance greater than 5 million, interest accrues</t>
  </si>
  <si>
    <t>4.75%</t>
  </si>
  <si>
    <t>Line of Credit | Silicon Valley Bank Revolving Line of Credit | Unrestricted cash balance less than 5 million, interest accrues</t>
  </si>
  <si>
    <t>Line of Credit | Silicon Valley Bank Revolving Line of Credit | Prime Rate | Unrestricted cash balance greater than 5 million, interest accrues</t>
  </si>
  <si>
    <t>Line of Credit | Silicon Valley Bank Revolving Line of Credit | Prime Rate | Unrestricted cash balance less than 5 million, interest accrues</t>
  </si>
  <si>
    <t>0.50%</t>
  </si>
  <si>
    <t>Convertible Preferred Stock Warrants - General Information (Details) - USD ($) $ / shares in Units, $ in Thousands</t>
  </si>
  <si>
    <t>Class of Warrant or Right [Line Items]</t>
  </si>
  <si>
    <t>Warrants to purchase common stock</t>
  </si>
  <si>
    <t>Warrants exercised (in shares)</t>
  </si>
  <si>
    <t>Warrants exercised, shares issued (in shares)</t>
  </si>
  <si>
    <t>Warrants to purchase common stock | Weighted Average</t>
  </si>
  <si>
    <t>Exercise price (in dollars per share)</t>
  </si>
  <si>
    <t>Warrants to purchase convertible preferred stock</t>
  </si>
  <si>
    <t>Warrants outstanding (in shares)</t>
  </si>
  <si>
    <t>Shares issued upon the exercise of warrants (in shares)</t>
  </si>
  <si>
    <t>Warrants to purchase convertible preferred stock | Weighted Average</t>
  </si>
  <si>
    <t>Convertible Preferred Stock Warrants - Warrants Issued (Details) - shares</t>
  </si>
  <si>
    <t>Warrants issued (in shares)</t>
  </si>
  <si>
    <t>Convertible Preferred Stock Warrants - Fair Value Measurement Inputs and Valuation Techniques (Details) - Warrants to purchase convertible preferred stock</t>
  </si>
  <si>
    <t>Dec. 31, 2018Y$ / shares</t>
  </si>
  <si>
    <t>Fair Value Measurement Inputs and Valuation Techniques [Line Items]</t>
  </si>
  <si>
    <t>Warrants, price (in dollars per share) | $ / shares</t>
  </si>
  <si>
    <t>Warrants, valuation technique</t>
  </si>
  <si>
    <t>us-gaap:ValuationTechniqueOptionPricingModelMember</t>
  </si>
  <si>
    <t>Measurement Input, Expected Term</t>
  </si>
  <si>
    <t>Warrants, measurement input | Y</t>
  </si>
  <si>
    <t>Measurement Input, Option Volatility</t>
  </si>
  <si>
    <t>Warrants, measurement input</t>
  </si>
  <si>
    <t>Measurement Input, Risk Free Interest Rate</t>
  </si>
  <si>
    <t>Convertible Preferred Stock Warrants - Roll Forward (Details) - USD ($) $ in Thousands</t>
  </si>
  <si>
    <t>Total liability, beginning of period</t>
  </si>
  <si>
    <t>Revaluation of remaining warrants</t>
  </si>
  <si>
    <t>Total liability, end of period</t>
  </si>
  <si>
    <t>Total warrants, beginning of period (in shares)</t>
  </si>
  <si>
    <t>Revaluation of remaining warrants (in shares)</t>
  </si>
  <si>
    <t>Conversion of preferred stock warrants to common stock warrants (in shares)</t>
  </si>
  <si>
    <t>Total warrants, end of period (in shares)</t>
  </si>
  <si>
    <t>Conversion of preferred stock warrants to common stock warrants</t>
  </si>
  <si>
    <t>Commitments and Contingencies - Sublease (Details) - Corporate Offices, Sublease $ in Millions</t>
  </si>
  <si>
    <t>Sep. 30, 2019USD ($)ft²</t>
  </si>
  <si>
    <t>Operating Leased Assets [Line Items]</t>
  </si>
  <si>
    <t>Leased space (in square feet) | ft²</t>
  </si>
  <si>
    <t>Operating lease, sublease, base rent per annum, through year five</t>
  </si>
  <si>
    <t>Operating lease, sublease, base rent per annum, after year five</t>
  </si>
  <si>
    <t>Commitments and Contingencies - Operating Lease Commitments (Details) $ in Thousands</t>
  </si>
  <si>
    <t>Operating Leases, Future Minimum Payments Due, Rolling Maturity [Abstract]</t>
  </si>
  <si>
    <t>2023</t>
  </si>
  <si>
    <t>2024</t>
  </si>
  <si>
    <t>Commitments and Contingencies - Rent Expense (Details) - USD ($) $ in Thousands</t>
  </si>
  <si>
    <t>Rent expense</t>
  </si>
  <si>
    <t>Commitments and Contingencies - Arbitration and Litigation (Details) - Second Amended Demand for Arbitration, Vendor - claim</t>
  </si>
  <si>
    <t>Jul. 31, 2019</t>
  </si>
  <si>
    <t>Apr. 03, 2019</t>
  </si>
  <si>
    <t>Loss Contingency, Quantities [Abstract]</t>
  </si>
  <si>
    <t>Loss contingency, claims dismissed, number</t>
  </si>
  <si>
    <t>Loss contingency, pending claims, number</t>
  </si>
  <si>
    <t>Stockholders' Equity (Deficit) - Common Stock Reserved for Future Issuance (Details) - shares</t>
  </si>
  <si>
    <t>Class of Stock [Line Items]</t>
  </si>
  <si>
    <t>Total common stock reserved for future issuance</t>
  </si>
  <si>
    <t>Options issued and outstanding under stock plan</t>
  </si>
  <si>
    <t>Shares available for grants under stock option plan</t>
  </si>
  <si>
    <t>Redeemable convertible preferred stock</t>
  </si>
  <si>
    <t>Stockholders' Equity (Deficit) - Treasury Stock (Details) - USD ($) $ / shares in Units, $ in Thousands</t>
  </si>
  <si>
    <t>Aug. 31, 2019</t>
  </si>
  <si>
    <t>Equity, Class of Treasury Stock [Line Items]</t>
  </si>
  <si>
    <t>Shares repurchased (in shares)</t>
  </si>
  <si>
    <t>Purchase price (in dollars per share)</t>
  </si>
  <si>
    <t>Treasury stock (in shares)</t>
  </si>
  <si>
    <t>Stockholders' Equity (Deficit) - 2019 Equity Incentive Plan (Details) - 2019 Equity Incentive Plan</t>
  </si>
  <si>
    <t>Oct. 31, 2019shares</t>
  </si>
  <si>
    <t>Share-based Compensation Arrangement by Share-based Payment Award [Line Items]</t>
  </si>
  <si>
    <t>Maximum number of shares (in shares)</t>
  </si>
  <si>
    <t>Maximum number of shares, new shares (in shares)</t>
  </si>
  <si>
    <t>Maximum number of shares, additional shares (in shares)</t>
  </si>
  <si>
    <t>Stockholders' Equity (Deficit) - Stock Incentive Plan (Details)</t>
  </si>
  <si>
    <t>Dec. 31, 2019planshares</t>
  </si>
  <si>
    <t>Dec. 31, 2018planshares</t>
  </si>
  <si>
    <t>Share-based Compensation Arrangement by Share-based Payment Award, Additional General Disclosures [Abstract]</t>
  </si>
  <si>
    <t>Number of stock-based compensation plans | plan</t>
  </si>
  <si>
    <t>Incentive stock options and non-statutory stock options, exercise price to fair value of common stock, maximum (as a percent)</t>
  </si>
  <si>
    <t>100.00%</t>
  </si>
  <si>
    <t>Shareholder stock options, exercise price to fair value of common stock, maximum (as a percent)</t>
  </si>
  <si>
    <t>110.00%</t>
  </si>
  <si>
    <t>Unvested shares subject to repurchase (in shares) | shares</t>
  </si>
  <si>
    <t>Vesting period</t>
  </si>
  <si>
    <t>4 years</t>
  </si>
  <si>
    <t>Term of award</t>
  </si>
  <si>
    <t>10 years</t>
  </si>
  <si>
    <t>Stockholders' Equity (Deficit) - Stock Options - Shares Available for Future Grant (Details) - shares</t>
  </si>
  <si>
    <t>Shares expired due to termination of 2008 Plan (in shares)</t>
  </si>
  <si>
    <t>Shares available for future grant (in shares)</t>
  </si>
  <si>
    <t>Additional shares authorized for grant (in shares)</t>
  </si>
  <si>
    <t>Stockholders' Equity (Deficit) - Stock Options - Activity (Details) - USD ($) $ / shares in Units, $ in Thousands</t>
  </si>
  <si>
    <t>Share-based Compensation Arrangement by Share-based Payment Award, Options, Outstanding [Roll Forward]</t>
  </si>
  <si>
    <t>Options granted (in shares)</t>
  </si>
  <si>
    <t>Options forfeited (in shares)</t>
  </si>
  <si>
    <t>Options cancelled (in shares)</t>
  </si>
  <si>
    <t>Share-based Compensation Arrangement by Share-based Payment Award, Options, Outstanding, Weighted Average Exercise Price [Abstract]</t>
  </si>
  <si>
    <t>Balance at beginning of period (in dollars per share)</t>
  </si>
  <si>
    <t>Options granted (in dollars per share)</t>
  </si>
  <si>
    <t>Options exercised (in dollars per share)</t>
  </si>
  <si>
    <t>Options forfeited (in dollars per share)</t>
  </si>
  <si>
    <t>Options cancelled (in dollars per share)</t>
  </si>
  <si>
    <t>Balance at end of period (in dollars per share)</t>
  </si>
  <si>
    <t>Share-based Compensation Arrangement by Share-based Payment Award, Options, Additional Disclosures [Abstract]</t>
  </si>
  <si>
    <t>Weighted average remaining contractual life (years)</t>
  </si>
  <si>
    <t>8 years 4 months 24 days</t>
  </si>
  <si>
    <t>8 years 6 months</t>
  </si>
  <si>
    <t>Aggregate intrinsic value</t>
  </si>
  <si>
    <t>Options exercisable, number of shares (in shares)</t>
  </si>
  <si>
    <t>Options exercisable, weighted average exercise price (in dollars per share)</t>
  </si>
  <si>
    <t>Options exercisable, weighted average remaining contractual life (years)</t>
  </si>
  <si>
    <t>7 years 4 months 24 days</t>
  </si>
  <si>
    <t>8 years 2 months 12 days</t>
  </si>
  <si>
    <t>Options exercisable, aggregate intrinsic value</t>
  </si>
  <si>
    <t>Share-based Compensation Arrangement by Share-based Payment Award, Options, Vested and Expected to Vest [Abstract]</t>
  </si>
  <si>
    <t>Options vested and expected to vest, number of shares (in shares)</t>
  </si>
  <si>
    <t>Options vested and expected to vest, weighted average exercise price (in dollars per share)</t>
  </si>
  <si>
    <t>Options vested and expected to vest, weighted average remaining contractual life (years)</t>
  </si>
  <si>
    <t>Options vested and expected to vest, aggregate intrinsic value</t>
  </si>
  <si>
    <t>Stockholders' Equity (Deficit) - Stock Options - Intrinsic Value of Options Exercised (Details) - USD ($)</t>
  </si>
  <si>
    <t>Total intrinsic value of options exercised</t>
  </si>
  <si>
    <t>Stockholders' Equity (Deficit) - Stock Options - Granted (Details) - $ / shares</t>
  </si>
  <si>
    <t>Stockholders' Equity (Deficit) - Stock Options - Vested (Details) - USD ($) $ in Millions</t>
  </si>
  <si>
    <t>Fair value of options to purchase common stock vested</t>
  </si>
  <si>
    <t>Stockholders' Equity (Deficit) - Stock Options - Initial Public Offering (Details) - $ / shares</t>
  </si>
  <si>
    <t>Stockholders' Equity (Deficit) - Stock Options - Fair Value Assumptions (Details) - Options to purchase common stock</t>
  </si>
  <si>
    <t>Minimum</t>
  </si>
  <si>
    <t>Expected term (in years)</t>
  </si>
  <si>
    <t>5 years 7 months 17 days</t>
  </si>
  <si>
    <t>5 years 4 months 17 days</t>
  </si>
  <si>
    <t>Risk-free interest rate (as a percent)</t>
  </si>
  <si>
    <t>1.50%</t>
  </si>
  <si>
    <t>2.60%</t>
  </si>
  <si>
    <t>Expected volatility (as a percent)</t>
  </si>
  <si>
    <t>48.60%</t>
  </si>
  <si>
    <t>48.10%</t>
  </si>
  <si>
    <t>Maximum</t>
  </si>
  <si>
    <t>6 years 3 months 11 days</t>
  </si>
  <si>
    <t>6 years 1 month 6 days</t>
  </si>
  <si>
    <t>2.50%</t>
  </si>
  <si>
    <t>3.10%</t>
  </si>
  <si>
    <t>49.00%</t>
  </si>
  <si>
    <t>48.90%</t>
  </si>
  <si>
    <t>Stockholders' Equity (Deficit) - Share Based Compensation Expense (Details) - USD ($) $ in Thousands</t>
  </si>
  <si>
    <t>Share-based Payment Arrangement, Additional Disclosure [Abstract]</t>
  </si>
  <si>
    <t>Selling and marketing</t>
  </si>
  <si>
    <t>Stockholders' Equity (Deficit) - Cost Not Yet Recognized (Details) $ in Millions</t>
  </si>
  <si>
    <t>Cost not yet recognized</t>
  </si>
  <si>
    <t>Compensation cost not yet recognized</t>
  </si>
  <si>
    <t>Weighted-average remaining recognition period</t>
  </si>
  <si>
    <t>3 years 1 month 6 days</t>
  </si>
  <si>
    <t>Stockholders' Equity (Deficit) - Common Stock Warrants (Details) - USD ($) $ / shares in Units, $ in Thousands</t>
  </si>
  <si>
    <t>Jun. 30, 2016</t>
  </si>
  <si>
    <t>Feb. 29, 2016</t>
  </si>
  <si>
    <t>Warrants cancelled (in shares)</t>
  </si>
  <si>
    <t>Warrants to purchase common stock, issued February 2016</t>
  </si>
  <si>
    <t>Warrants to purchase common stock, issued June 2016</t>
  </si>
  <si>
    <t>Stockholders' Equity (Deficit) - Fair Value Measurement Inputs and Valuation Techniques (Details) - Warrants to purchase common stock</t>
  </si>
  <si>
    <t>Dec. 31, 2018Y</t>
  </si>
  <si>
    <t>Measurement Input, Expected Dividend Rate</t>
  </si>
  <si>
    <t>Income Taxes - Provision (Benefit) (Details) - USD ($) $ in Thousands</t>
  </si>
  <si>
    <t>Income Tax Expense (Benefit), Continuing Operations [Abstract]</t>
  </si>
  <si>
    <t>(Benefit) provision for income taxes</t>
  </si>
  <si>
    <t>Income Taxes - Composition of Income Tax (Benefit) Provision (Details) - USD ($) $ in Thousands</t>
  </si>
  <si>
    <t>Current Federal, State and Local, Tax Expense (Benefit) [Abstract]</t>
  </si>
  <si>
    <t>Federal</t>
  </si>
  <si>
    <t>State</t>
  </si>
  <si>
    <t>Total Current</t>
  </si>
  <si>
    <t>Total provision/(benefit) from Income taxes</t>
  </si>
  <si>
    <t>Income Taxes - Reconciliation of Statutory Income Tax Rate (Details)</t>
  </si>
  <si>
    <t>Effective Income Tax Rate Reconciliation, Percent [Abstract]</t>
  </si>
  <si>
    <t>Income tax provision at statutory rate (as a percent)</t>
  </si>
  <si>
    <t>35.00%</t>
  </si>
  <si>
    <t>21.00%</t>
  </si>
  <si>
    <t>34.00%</t>
  </si>
  <si>
    <t>State income taxes, net of federal benefit (as a percent)</t>
  </si>
  <si>
    <t>6.00%</t>
  </si>
  <si>
    <t>5.00%</t>
  </si>
  <si>
    <t>4.00%</t>
  </si>
  <si>
    <t>Share-based compensation (as a percent)</t>
  </si>
  <si>
    <t>56.00%</t>
  </si>
  <si>
    <t>(2.00%)</t>
  </si>
  <si>
    <t>(1.00%)</t>
  </si>
  <si>
    <t>Warrant valuation (as a percent)</t>
  </si>
  <si>
    <t>(45.00%)</t>
  </si>
  <si>
    <t>(10.00%)</t>
  </si>
  <si>
    <t>Change in valuation allowance (as a percent)</t>
  </si>
  <si>
    <t>(35.00%)</t>
  </si>
  <si>
    <t>63.00%</t>
  </si>
  <si>
    <t>Effect of tax legislation (as a percent)</t>
  </si>
  <si>
    <t>(97.00%)</t>
  </si>
  <si>
    <t>State rate change (as a percent)</t>
  </si>
  <si>
    <t>Other (as a percent)</t>
  </si>
  <si>
    <t>(3.00%)</t>
  </si>
  <si>
    <t>Effective tax rate (as a percent)</t>
  </si>
  <si>
    <t>26.00%</t>
  </si>
  <si>
    <t>Income Taxes - Net Deferred Tax Assets and Liabilities (Details) - USD ($) $ in Thousands</t>
  </si>
  <si>
    <t>Deferred Tax Assets, Gross [Abstract]</t>
  </si>
  <si>
    <t>Net operating loss carryforwards</t>
  </si>
  <si>
    <t>Capitalized start‑up costs</t>
  </si>
  <si>
    <t>Research and development credits</t>
  </si>
  <si>
    <t>Accruals and reserves</t>
  </si>
  <si>
    <t>Property and equipment</t>
  </si>
  <si>
    <t>Intangibles</t>
  </si>
  <si>
    <t>Total deferred tax assets</t>
  </si>
  <si>
    <t>Valuation allowance</t>
  </si>
  <si>
    <t>Deferred tax assets after valuation allowance</t>
  </si>
  <si>
    <t>Deferred Tax Liabilities, Gross [Abstract]</t>
  </si>
  <si>
    <t>Deferred gain</t>
  </si>
  <si>
    <t>Total deferred tax liabilities</t>
  </si>
  <si>
    <t>Net deferred tax assets</t>
  </si>
  <si>
    <t>Income Taxes - Valuation Allowance (Details) - USD ($) $ in Millions</t>
  </si>
  <si>
    <t>Valuation Allowance [Abstract]</t>
  </si>
  <si>
    <t>Increase (decrease) in valuation allowance</t>
  </si>
  <si>
    <t>Income Taxes - Net Operating Loss Carryforwards (Details) $ in Millions</t>
  </si>
  <si>
    <t>Domestic Tax Authority</t>
  </si>
  <si>
    <t>Operating Loss Carryforwards [Line Items]</t>
  </si>
  <si>
    <t>Operating loss carryforwards</t>
  </si>
  <si>
    <t>State and Local Jurisdiction</t>
  </si>
  <si>
    <t>Income Taxes - Tax Credit Carryforwards (Details) $ in Thousands</t>
  </si>
  <si>
    <t>Tax Credit Carryforward [Line Items]</t>
  </si>
  <si>
    <t>Tax credit carryforwards</t>
  </si>
  <si>
    <t>Income Taxes - Unrecognized Tax Benefits - Roll Forward (Details) - USD ($) $ in Thousands</t>
  </si>
  <si>
    <t>Reconciliation of Unrecognized Tax Benefits, Excluding Amounts Pertaining to Examined Tax Returns [Roll Forward]</t>
  </si>
  <si>
    <t>Balance at the beginning of the year</t>
  </si>
  <si>
    <t>Reductions based upon tax positions related to the current year</t>
  </si>
  <si>
    <t>Balance at the end of the year</t>
  </si>
  <si>
    <t>Income Taxes - Unrecognized Tax Benefits - Additional Information (Details) $ in Thousands</t>
  </si>
  <si>
    <t>Income Tax Uncertainties [Abstract]</t>
  </si>
  <si>
    <t>Unrecognized tax benefits that would impact effective tax rate</t>
  </si>
  <si>
    <t>Income Taxes - Tax Cuts and Jobs Act (Details)</t>
  </si>
  <si>
    <t>Corporate statutory tax rate (as a percent)</t>
  </si>
  <si>
    <t>Net Income (Loss) Per Share - Reconciliation (Details) - USD ($) $ / shares in Units, $ in Thousands</t>
  </si>
  <si>
    <t>Net Income (Loss) Available to Common Stockholders, Basic [Abstract]</t>
  </si>
  <si>
    <t>Less: Deemed dividends on convertible preferred stock</t>
  </si>
  <si>
    <t>Net loss attributable to common stockholders - basic</t>
  </si>
  <si>
    <t>Weighted Average Number of Shares Outstanding, Basic [Abstract]</t>
  </si>
  <si>
    <t>Weighted-average shares used in computing basic loss per share attributable to common stockholders (in shares)</t>
  </si>
  <si>
    <t>Earnings Per Share, Basic [Abstract]</t>
  </si>
  <si>
    <t>Basic net earnings (loss) per share attributable to common stockholders (in shares)</t>
  </si>
  <si>
    <t>Net Income (Loss) Available to Common Stockholders, Diluted [Abstract]</t>
  </si>
  <si>
    <t>Diluted net (loss) income per share attributable to common stockholders</t>
  </si>
  <si>
    <t>Weighted Average Number of Shares Outstanding, Diluted [Abstract]</t>
  </si>
  <si>
    <t>Weighted-average shares used in computing diluted net (loss) income per share attributable to common stockholders</t>
  </si>
  <si>
    <t>Earnings Per Share, Diluted [Abstract]</t>
  </si>
  <si>
    <t>Diluted net (loss) income per share attributable to common stockholders (in dollars per share)</t>
  </si>
  <si>
    <t>Net Income (Loss) Per Share - Potentially Dilutive Securities (Details) - shares</t>
  </si>
  <si>
    <t>Antidilutive Securities Excluded from Computation of Earnings Per Share [Line Items]</t>
  </si>
  <si>
    <t>Total potential dilutive shares (in shares)</t>
  </si>
  <si>
    <t>401(k) Plan and ESPP - 401(k) Plan (Details) - USD ($) $ in Thousands</t>
  </si>
  <si>
    <t>Defined Contribution Plan [Abstract]</t>
  </si>
  <si>
    <t>Defined contribution plan expenses</t>
  </si>
  <si>
    <t>401(k) Plan and ESPP - Employee Stock Purchase Plan (Details) - shares</t>
  </si>
  <si>
    <t>Shares authorized for issuance (in shares)</t>
  </si>
  <si>
    <t>Shares purchased (in shares)</t>
  </si>
  <si>
    <t>Employee Stock</t>
  </si>
  <si>
    <t>Related Party Transactions (Details) - USD ($) $ / shares in Units, $ in Thousands</t>
  </si>
  <si>
    <t>Related Party Transaction [Line Items]</t>
  </si>
  <si>
    <t>Repurchase of Preferred Stock (in shares)</t>
  </si>
  <si>
    <t>Difference between the purchase price and the carrying value</t>
  </si>
  <si>
    <t>Series B Preferred Stock</t>
  </si>
  <si>
    <t>Former employee | Series B Preferred Stock</t>
  </si>
  <si>
    <t>Purchase price</t>
  </si>
  <si>
    <t>Unaudited Quarterly Results of Operations Data (Details) - USD ($) $ / shares in Units, $ in Thousands</t>
  </si>
  <si>
    <t>Selected Quarterly Financial Information [Abstract]</t>
  </si>
  <si>
    <t>(Loss) income from operations</t>
  </si>
  <si>
    <t>Net (loss) income from continuing operations</t>
  </si>
</sst>
</file>

<file path=xl/styles.xml><?xml version="1.0" encoding="utf-8"?>
<styleSheet xmlns="http://schemas.openxmlformats.org/spreadsheetml/2006/main">
  <numFmts count="6">
    <numFmt formatCode="_(&quot;$ &quot;#,##0.0_);_(&quot;$ &quot;(#,##0.0)" numFmtId="164"/>
    <numFmt formatCode="_(&quot;$ &quot;#,##0.0000_);_(&quot;$ &quot;(#,##0.0000)" numFmtId="165"/>
    <numFmt formatCode="_(&quot;$ &quot;#,##0_);_(&quot;$ &quot;(#,##0)" numFmtId="166"/>
    <numFmt formatCode="_(&quot;$ &quot;#,##0.00_);_(&quot;$ &quot;(#,##0.00)" numFmtId="167"/>
    <numFmt formatCode="#,##0.00000000_);(#,##0.00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45</v>
      </c>
    </row>
    <row r="26" spans="1:3">
      <c r="A26" s="4" t="s">
        <v>47</v>
      </c>
      <c r="B26" s="4" t="s">
        <v>48</v>
      </c>
    </row>
    <row r="27" spans="1:3">
      <c r="A27" s="4" t="s">
        <v>49</v>
      </c>
      <c r="B27" s="4" t="s">
        <v>14</v>
      </c>
    </row>
    <row r="28" spans="1:3">
      <c r="A28" s="4" t="s">
        <v>50</v>
      </c>
      <c r="B28" s="4" t="s">
        <v>10</v>
      </c>
    </row>
    <row r="29" spans="1:3">
      <c r="A29" s="4" t="s">
        <v>51</v>
      </c>
      <c r="B29" s="4" t="s">
        <v>14</v>
      </c>
    </row>
    <row r="30" spans="1:3">
      <c r="A30" s="4" t="s">
        <v>52</v>
      </c>
      <c r="B30" s="4" t="s">
        <v>14</v>
      </c>
    </row>
    <row r="31" spans="1:3">
      <c r="A31" s="4" t="s">
        <v>53</v>
      </c>
      <c r="B31" s="5" t="n">
        <v>1.1</v>
      </c>
    </row>
    <row r="32" spans="1:3">
      <c r="A32" s="4" t="s">
        <v>54</v>
      </c>
      <c r="C32" s="6" t="n">
        <v>84838934</v>
      </c>
    </row>
    <row r="33" spans="1:3">
      <c r="A33" s="4" t="s">
        <v>55</v>
      </c>
      <c r="B33" s="7" t="n">
        <v>0.0001</v>
      </c>
    </row>
    <row r="34" spans="1:3">
      <c r="A34" s="4" t="s">
        <v>56</v>
      </c>
      <c r="B34" s="4" t="s">
        <v>57</v>
      </c>
    </row>
    <row r="35" spans="1:3">
      <c r="A35" s="4" t="s">
        <v>58</v>
      </c>
      <c r="B35" s="4" t="s">
        <v>59</v>
      </c>
    </row>
    <row r="36" spans="1:3">
      <c r="A36" s="4" t="s">
        <v>60</v>
      </c>
      <c r="B36" s="4" t="s">
        <v>61</v>
      </c>
    </row>
    <row r="37" spans="1:3">
      <c r="A37" s="4" t="s">
        <v>62</v>
      </c>
      <c r="B3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08</v>
      </c>
      <c r="B1" s="2" t="s">
        <v>109</v>
      </c>
      <c r="C1" s="2" t="s">
        <v>2</v>
      </c>
      <c r="D1" s="2" t="s">
        <v>64</v>
      </c>
      <c r="E1" s="2" t="s">
        <v>109</v>
      </c>
    </row>
    <row r="2" spans="1:5">
      <c r="A2" s="3" t="s">
        <v>809</v>
      </c>
    </row>
    <row r="3" spans="1:5">
      <c r="A3" s="4" t="s">
        <v>810</v>
      </c>
      <c r="B3" s="4" t="s">
        <v>811</v>
      </c>
      <c r="C3" s="4" t="s">
        <v>812</v>
      </c>
      <c r="D3" s="4" t="s">
        <v>812</v>
      </c>
      <c r="E3" s="4" t="s">
        <v>813</v>
      </c>
    </row>
    <row r="4" spans="1:5">
      <c r="A4" s="4" t="s">
        <v>814</v>
      </c>
      <c r="C4" s="4" t="s">
        <v>815</v>
      </c>
      <c r="D4" s="4" t="s">
        <v>816</v>
      </c>
      <c r="E4" s="4" t="s">
        <v>817</v>
      </c>
    </row>
    <row r="5" spans="1:5">
      <c r="A5" s="4" t="s">
        <v>818</v>
      </c>
      <c r="C5" s="4" t="s">
        <v>819</v>
      </c>
      <c r="D5" s="4" t="s">
        <v>820</v>
      </c>
      <c r="E5" s="4" t="s">
        <v>821</v>
      </c>
    </row>
    <row r="6" spans="1:5">
      <c r="A6" s="4" t="s">
        <v>822</v>
      </c>
      <c r="C6" s="4" t="s">
        <v>823</v>
      </c>
      <c r="D6" s="4" t="s">
        <v>824</v>
      </c>
    </row>
    <row r="7" spans="1:5">
      <c r="A7" s="4" t="s">
        <v>825</v>
      </c>
      <c r="C7" s="4" t="s">
        <v>826</v>
      </c>
      <c r="D7" s="4" t="s">
        <v>431</v>
      </c>
      <c r="E7" s="4" t="s">
        <v>827</v>
      </c>
    </row>
    <row r="8" spans="1:5">
      <c r="A8" s="4" t="s">
        <v>828</v>
      </c>
      <c r="E8" s="4" t="s">
        <v>829</v>
      </c>
    </row>
    <row r="9" spans="1:5">
      <c r="A9" s="4" t="s">
        <v>830</v>
      </c>
      <c r="D9" s="4" t="s">
        <v>615</v>
      </c>
    </row>
    <row r="10" spans="1:5">
      <c r="A10" s="4" t="s">
        <v>831</v>
      </c>
      <c r="C10" s="4" t="s">
        <v>832</v>
      </c>
      <c r="D10" s="4" t="s">
        <v>832</v>
      </c>
      <c r="E10" s="4" t="s">
        <v>832</v>
      </c>
    </row>
    <row r="11" spans="1:5">
      <c r="A11" s="4" t="s">
        <v>833</v>
      </c>
      <c r="C11" s="4" t="s">
        <v>448</v>
      </c>
      <c r="D11" s="4" t="s">
        <v>834</v>
      </c>
      <c r="E11" s="4" t="s">
        <v>4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64</v>
      </c>
    </row>
    <row r="2" spans="1:3">
      <c r="A2" s="3" t="s">
        <v>836</v>
      </c>
    </row>
    <row r="3" spans="1:3">
      <c r="A3" s="4" t="s">
        <v>837</v>
      </c>
      <c r="B3" s="8" t="n">
        <v>24104</v>
      </c>
      <c r="C3" s="8" t="n">
        <v>22446</v>
      </c>
    </row>
    <row r="4" spans="1:3">
      <c r="A4" s="4" t="s">
        <v>838</v>
      </c>
      <c r="B4" s="6" t="n">
        <v>13</v>
      </c>
      <c r="C4" s="6" t="n">
        <v>15</v>
      </c>
    </row>
    <row r="5" spans="1:3">
      <c r="A5" s="4" t="s">
        <v>839</v>
      </c>
      <c r="B5" s="6" t="n">
        <v>1039</v>
      </c>
      <c r="C5" s="6" t="n">
        <v>1059</v>
      </c>
    </row>
    <row r="6" spans="1:3">
      <c r="A6" s="4" t="s">
        <v>840</v>
      </c>
      <c r="B6" s="6" t="n">
        <v>2860</v>
      </c>
      <c r="C6" s="6" t="n">
        <v>1895</v>
      </c>
    </row>
    <row r="7" spans="1:3">
      <c r="A7" s="4" t="s">
        <v>841</v>
      </c>
      <c r="B7" s="6" t="n">
        <v>103</v>
      </c>
      <c r="C7" s="6" t="n">
        <v>37</v>
      </c>
    </row>
    <row r="8" spans="1:3">
      <c r="A8" s="4" t="s">
        <v>842</v>
      </c>
      <c r="B8" s="6" t="n">
        <v>624</v>
      </c>
      <c r="C8" s="6" t="n">
        <v>375</v>
      </c>
    </row>
    <row r="9" spans="1:3">
      <c r="A9" s="4" t="s">
        <v>843</v>
      </c>
      <c r="B9" s="6" t="n">
        <v>28743</v>
      </c>
      <c r="C9" s="6" t="n">
        <v>25827</v>
      </c>
    </row>
    <row r="10" spans="1:3">
      <c r="A10" s="4" t="s">
        <v>844</v>
      </c>
      <c r="B10" s="6" t="n">
        <v>-28743</v>
      </c>
      <c r="C10" s="6" t="n">
        <v>-25781</v>
      </c>
    </row>
    <row r="11" spans="1:3">
      <c r="A11" s="4" t="s">
        <v>845</v>
      </c>
      <c r="C11" s="6" t="n">
        <v>46</v>
      </c>
    </row>
    <row r="12" spans="1:3">
      <c r="A12" s="3" t="s">
        <v>846</v>
      </c>
    </row>
    <row r="13" spans="1:3">
      <c r="A13" s="4" t="s">
        <v>847</v>
      </c>
      <c r="C13" s="6" t="n">
        <v>-46</v>
      </c>
    </row>
    <row r="14" spans="1:3">
      <c r="A14" s="4" t="s">
        <v>848</v>
      </c>
      <c r="C14" s="6" t="n">
        <v>-46</v>
      </c>
    </row>
    <row r="15" spans="1:3">
      <c r="A15" s="4" t="s">
        <v>849</v>
      </c>
      <c r="B15" s="8" t="n">
        <v>0</v>
      </c>
      <c r="C15" s="8"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50</v>
      </c>
      <c r="B1" s="2" t="s">
        <v>1</v>
      </c>
    </row>
    <row r="2" spans="1:3">
      <c r="B2" s="2" t="s">
        <v>2</v>
      </c>
      <c r="C2" s="2" t="s">
        <v>64</v>
      </c>
    </row>
    <row r="3" spans="1:3">
      <c r="A3" s="3" t="s">
        <v>851</v>
      </c>
    </row>
    <row r="4" spans="1:3">
      <c r="A4" s="4" t="s">
        <v>852</v>
      </c>
      <c r="B4" s="5" t="n">
        <v>2.9</v>
      </c>
      <c r="C4" s="5" t="n">
        <v>-1.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853</v>
      </c>
      <c r="B1" s="2" t="s">
        <v>177</v>
      </c>
    </row>
    <row r="2" spans="1:2">
      <c r="A2" s="4" t="s">
        <v>854</v>
      </c>
    </row>
    <row r="3" spans="1:2">
      <c r="A3" s="3" t="s">
        <v>855</v>
      </c>
    </row>
    <row r="4" spans="1:2">
      <c r="A4" s="4" t="s">
        <v>856</v>
      </c>
      <c r="B4" s="8" t="n">
        <v>92</v>
      </c>
    </row>
    <row r="5" spans="1:2">
      <c r="A5" s="4" t="s">
        <v>857</v>
      </c>
    </row>
    <row r="6" spans="1:2">
      <c r="A6" s="3" t="s">
        <v>855</v>
      </c>
    </row>
    <row r="7" spans="1:2">
      <c r="A7" s="4" t="s">
        <v>856</v>
      </c>
      <c r="B7" s="8" t="n">
        <v>7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858</v>
      </c>
      <c r="B1" s="2" t="s">
        <v>177</v>
      </c>
    </row>
    <row r="2" spans="1:2">
      <c r="A2" s="4" t="s">
        <v>854</v>
      </c>
    </row>
    <row r="3" spans="1:2">
      <c r="A3" s="3" t="s">
        <v>859</v>
      </c>
    </row>
    <row r="4" spans="1:2">
      <c r="A4" s="4" t="s">
        <v>860</v>
      </c>
      <c r="B4" s="8" t="n">
        <v>729</v>
      </c>
    </row>
    <row r="5" spans="1:2">
      <c r="A5" s="4" t="s">
        <v>857</v>
      </c>
    </row>
    <row r="6" spans="1:2">
      <c r="A6" s="3" t="s">
        <v>859</v>
      </c>
    </row>
    <row r="7" spans="1:2">
      <c r="A7" s="4" t="s">
        <v>860</v>
      </c>
      <c r="B7" s="8" t="n">
        <v>8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4</v>
      </c>
      <c r="D2" s="2" t="s">
        <v>109</v>
      </c>
    </row>
    <row r="3" spans="1:4">
      <c r="A3" s="3" t="s">
        <v>862</v>
      </c>
    </row>
    <row r="4" spans="1:4">
      <c r="A4" s="4" t="s">
        <v>863</v>
      </c>
      <c r="B4" s="8" t="n">
        <v>397</v>
      </c>
      <c r="C4" s="8" t="n">
        <v>397</v>
      </c>
      <c r="D4" s="8" t="n">
        <v>397</v>
      </c>
    </row>
    <row r="5" spans="1:4">
      <c r="A5" s="4" t="s">
        <v>864</v>
      </c>
      <c r="B5" s="6" t="n">
        <v>-7</v>
      </c>
      <c r="C5" s="6" t="n">
        <v>0</v>
      </c>
      <c r="D5" s="6" t="n">
        <v>0</v>
      </c>
    </row>
    <row r="6" spans="1:4">
      <c r="A6" s="4" t="s">
        <v>865</v>
      </c>
      <c r="B6" s="8" t="n">
        <v>390</v>
      </c>
      <c r="C6" s="8" t="n">
        <v>397</v>
      </c>
      <c r="D6" s="8" t="n">
        <v>39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77</v>
      </c>
    </row>
    <row r="2" spans="1:2">
      <c r="A2" s="3" t="s">
        <v>867</v>
      </c>
    </row>
    <row r="3" spans="1:2">
      <c r="A3" s="4" t="s">
        <v>868</v>
      </c>
      <c r="B3" s="8"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869</v>
      </c>
      <c r="B1" s="2" t="s">
        <v>109</v>
      </c>
      <c r="C1" s="2" t="s">
        <v>2</v>
      </c>
      <c r="D1" s="2" t="s">
        <v>64</v>
      </c>
      <c r="E1" s="2" t="s">
        <v>109</v>
      </c>
    </row>
    <row r="2" spans="1:5">
      <c r="A2" s="3" t="s">
        <v>258</v>
      </c>
    </row>
    <row r="3" spans="1:5">
      <c r="A3" s="4" t="s">
        <v>870</v>
      </c>
      <c r="B3" s="4" t="s">
        <v>811</v>
      </c>
      <c r="C3" s="4" t="s">
        <v>812</v>
      </c>
      <c r="D3" s="4" t="s">
        <v>812</v>
      </c>
      <c r="E3" s="4" t="s">
        <v>81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479</v>
      </c>
      <c r="J1" s="2" t="s">
        <v>1</v>
      </c>
    </row>
    <row r="2" spans="1:12">
      <c r="B2" s="2" t="s">
        <v>2</v>
      </c>
      <c r="C2" s="2" t="s">
        <v>480</v>
      </c>
      <c r="D2" s="2" t="s">
        <v>481</v>
      </c>
      <c r="E2" s="2" t="s">
        <v>482</v>
      </c>
      <c r="F2" s="2" t="s">
        <v>64</v>
      </c>
      <c r="G2" s="2" t="s">
        <v>379</v>
      </c>
      <c r="H2" s="2" t="s">
        <v>483</v>
      </c>
      <c r="I2" s="2" t="s">
        <v>484</v>
      </c>
      <c r="J2" s="2" t="s">
        <v>2</v>
      </c>
      <c r="K2" s="2" t="s">
        <v>64</v>
      </c>
      <c r="L2" s="2" t="s">
        <v>109</v>
      </c>
    </row>
    <row r="3" spans="1:12">
      <c r="A3" s="3" t="s">
        <v>872</v>
      </c>
    </row>
    <row r="4" spans="1:12">
      <c r="A4" s="4" t="s">
        <v>130</v>
      </c>
      <c r="B4" s="8" t="n">
        <v>-4400</v>
      </c>
      <c r="C4" s="8" t="n">
        <v>-8210</v>
      </c>
      <c r="D4" s="8" t="n">
        <v>1520</v>
      </c>
      <c r="E4" s="8" t="n">
        <v>2521</v>
      </c>
      <c r="F4" s="8" t="n">
        <v>-1525</v>
      </c>
      <c r="G4" s="8" t="n">
        <v>-1136</v>
      </c>
      <c r="H4" s="8" t="n">
        <v>-831</v>
      </c>
      <c r="I4" s="8" t="n">
        <v>4153</v>
      </c>
      <c r="J4" s="8" t="n">
        <v>-8569</v>
      </c>
      <c r="K4" s="8" t="n">
        <v>661</v>
      </c>
      <c r="L4" s="8" t="n">
        <v>-12452</v>
      </c>
    </row>
    <row r="5" spans="1:12">
      <c r="A5" s="4" t="s">
        <v>183</v>
      </c>
      <c r="F5" s="6" t="n">
        <v>-52</v>
      </c>
      <c r="G5" s="6" t="n">
        <v>-1</v>
      </c>
      <c r="I5" s="6" t="n">
        <v>-5724</v>
      </c>
      <c r="K5" s="6" t="n">
        <v>-5777</v>
      </c>
      <c r="L5" s="6" t="n">
        <v>-4</v>
      </c>
    </row>
    <row r="6" spans="1:12">
      <c r="A6" s="4" t="s">
        <v>873</v>
      </c>
      <c r="K6" s="6" t="n">
        <v>-425</v>
      </c>
      <c r="L6" s="6" t="n">
        <v>-1012</v>
      </c>
    </row>
    <row r="7" spans="1:12">
      <c r="A7" s="4" t="s">
        <v>874</v>
      </c>
      <c r="B7" s="6" t="n">
        <v>-4400</v>
      </c>
      <c r="C7" s="6" t="n">
        <v>-8210</v>
      </c>
      <c r="E7" s="6" t="n">
        <v>31</v>
      </c>
      <c r="F7" s="6" t="n">
        <v>-1577</v>
      </c>
      <c r="G7" s="6" t="n">
        <v>-1136</v>
      </c>
      <c r="H7" s="6" t="n">
        <v>-1255</v>
      </c>
      <c r="I7" s="6" t="n">
        <v>-1571</v>
      </c>
      <c r="J7" s="8" t="n">
        <v>-8569</v>
      </c>
      <c r="K7" s="8" t="n">
        <v>-5541</v>
      </c>
      <c r="L7" s="8" t="n">
        <v>-13468</v>
      </c>
    </row>
    <row r="8" spans="1:12">
      <c r="A8" s="3" t="s">
        <v>875</v>
      </c>
    </row>
    <row r="9" spans="1:12">
      <c r="A9" s="4" t="s">
        <v>876</v>
      </c>
      <c r="J9" s="6" t="n">
        <v>20735202</v>
      </c>
      <c r="K9" s="6" t="n">
        <v>5539739</v>
      </c>
      <c r="L9" s="6" t="n">
        <v>5677860</v>
      </c>
    </row>
    <row r="10" spans="1:12">
      <c r="A10" s="3" t="s">
        <v>877</v>
      </c>
    </row>
    <row r="11" spans="1:12">
      <c r="A11" s="4" t="s">
        <v>878</v>
      </c>
      <c r="J11" s="9" t="n">
        <v>-0.41</v>
      </c>
      <c r="K11" s="8" t="n">
        <v>-1</v>
      </c>
      <c r="L11" s="9" t="n">
        <v>-2.37</v>
      </c>
    </row>
    <row r="12" spans="1:12">
      <c r="A12" s="3" t="s">
        <v>879</v>
      </c>
    </row>
    <row r="13" spans="1:12">
      <c r="A13" s="4" t="s">
        <v>874</v>
      </c>
      <c r="B13" s="8" t="n">
        <v>-4400</v>
      </c>
      <c r="C13" s="8" t="n">
        <v>-8210</v>
      </c>
      <c r="E13" s="8" t="n">
        <v>31</v>
      </c>
      <c r="F13" s="8" t="n">
        <v>-1577</v>
      </c>
      <c r="G13" s="8" t="n">
        <v>-1136</v>
      </c>
      <c r="H13" s="8" t="n">
        <v>-1255</v>
      </c>
      <c r="I13" s="8" t="n">
        <v>-1571</v>
      </c>
      <c r="J13" s="8" t="n">
        <v>-8569</v>
      </c>
      <c r="K13" s="8" t="n">
        <v>-5541</v>
      </c>
      <c r="L13" s="8" t="n">
        <v>-13468</v>
      </c>
    </row>
    <row r="14" spans="1:12">
      <c r="A14" s="4" t="s">
        <v>880</v>
      </c>
      <c r="J14" s="8" t="n">
        <v>-8569</v>
      </c>
      <c r="K14" s="8" t="n">
        <v>-5541</v>
      </c>
      <c r="L14" s="8" t="n">
        <v>-13468</v>
      </c>
    </row>
    <row r="15" spans="1:12">
      <c r="A15" s="3" t="s">
        <v>881</v>
      </c>
    </row>
    <row r="16" spans="1:12">
      <c r="A16" s="4" t="s">
        <v>876</v>
      </c>
      <c r="J16" s="6" t="n">
        <v>20735202</v>
      </c>
      <c r="K16" s="6" t="n">
        <v>5539739</v>
      </c>
      <c r="L16" s="6" t="n">
        <v>5677860</v>
      </c>
    </row>
    <row r="17" spans="1:12">
      <c r="A17" s="4" t="s">
        <v>882</v>
      </c>
      <c r="J17" s="6" t="n">
        <v>20735202</v>
      </c>
      <c r="K17" s="6" t="n">
        <v>5539739</v>
      </c>
      <c r="L17" s="6" t="n">
        <v>5677860</v>
      </c>
    </row>
    <row r="18" spans="1:12">
      <c r="A18" s="3" t="s">
        <v>883</v>
      </c>
    </row>
    <row r="19" spans="1:12">
      <c r="A19" s="4" t="s">
        <v>884</v>
      </c>
      <c r="J19" s="9" t="n">
        <v>-0.41</v>
      </c>
      <c r="K19" s="8" t="n">
        <v>-1</v>
      </c>
      <c r="L19" s="9" t="n">
        <v>-2.3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4</v>
      </c>
      <c r="D2" s="2" t="s">
        <v>109</v>
      </c>
    </row>
    <row r="3" spans="1:4">
      <c r="A3" s="3" t="s">
        <v>886</v>
      </c>
    </row>
    <row r="4" spans="1:4">
      <c r="A4" s="4" t="s">
        <v>887</v>
      </c>
      <c r="B4" s="6" t="n">
        <v>13733323</v>
      </c>
      <c r="C4" s="6" t="n">
        <v>72306085</v>
      </c>
      <c r="D4" s="6" t="n">
        <v>62432534</v>
      </c>
    </row>
    <row r="5" spans="1:4">
      <c r="A5" s="4" t="s">
        <v>699</v>
      </c>
    </row>
    <row r="6" spans="1:4">
      <c r="A6" s="3" t="s">
        <v>886</v>
      </c>
    </row>
    <row r="7" spans="1:4">
      <c r="A7" s="4" t="s">
        <v>887</v>
      </c>
      <c r="C7" s="6" t="n">
        <v>65960205</v>
      </c>
      <c r="D7" s="6" t="n">
        <v>62078914</v>
      </c>
    </row>
    <row r="8" spans="1:4">
      <c r="A8" s="4" t="s">
        <v>445</v>
      </c>
    </row>
    <row r="9" spans="1:4">
      <c r="A9" s="3" t="s">
        <v>886</v>
      </c>
    </row>
    <row r="10" spans="1:4">
      <c r="A10" s="4" t="s">
        <v>887</v>
      </c>
      <c r="B10" s="6" t="n">
        <v>13610441</v>
      </c>
      <c r="C10" s="6" t="n">
        <v>6025473</v>
      </c>
      <c r="D10" s="6" t="n">
        <v>339452</v>
      </c>
    </row>
    <row r="11" spans="1:4">
      <c r="A11" s="4" t="s">
        <v>645</v>
      </c>
    </row>
    <row r="12" spans="1:4">
      <c r="A12" s="3" t="s">
        <v>886</v>
      </c>
    </row>
    <row r="13" spans="1:4">
      <c r="A13" s="4" t="s">
        <v>887</v>
      </c>
      <c r="B13" s="6" t="n">
        <v>122882</v>
      </c>
      <c r="C13" s="6" t="n">
        <v>60168</v>
      </c>
      <c r="D13" s="6" t="n">
        <v>14168</v>
      </c>
    </row>
    <row r="14" spans="1:4">
      <c r="A14" s="4" t="s">
        <v>650</v>
      </c>
    </row>
    <row r="15" spans="1:4">
      <c r="A15" s="3" t="s">
        <v>886</v>
      </c>
    </row>
    <row r="16" spans="1:4">
      <c r="A16" s="4" t="s">
        <v>887</v>
      </c>
      <c r="C16" s="6" t="n">
        <v>2602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227</v>
      </c>
    </row>
    <row r="4" spans="1:2">
      <c r="A4" s="4" t="s">
        <v>111</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88</v>
      </c>
      <c r="B1" s="2" t="s">
        <v>1</v>
      </c>
    </row>
    <row r="2" spans="1:3">
      <c r="B2" s="2" t="s">
        <v>2</v>
      </c>
      <c r="C2" s="2" t="s">
        <v>64</v>
      </c>
    </row>
    <row r="3" spans="1:3">
      <c r="A3" s="3" t="s">
        <v>889</v>
      </c>
    </row>
    <row r="4" spans="1:3">
      <c r="A4" s="4" t="s">
        <v>890</v>
      </c>
      <c r="B4" s="8" t="n">
        <v>263</v>
      </c>
      <c r="C4" s="8" t="n">
        <v>35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1</v>
      </c>
      <c r="B1" s="2" t="s">
        <v>1</v>
      </c>
    </row>
    <row r="2" spans="1:4">
      <c r="B2" s="2" t="s">
        <v>2</v>
      </c>
      <c r="C2" s="2" t="s">
        <v>378</v>
      </c>
      <c r="D2" s="2" t="s">
        <v>64</v>
      </c>
    </row>
    <row r="3" spans="1:4">
      <c r="A3" s="3" t="s">
        <v>708</v>
      </c>
    </row>
    <row r="4" spans="1:4">
      <c r="A4" s="4" t="s">
        <v>892</v>
      </c>
      <c r="B4" s="6" t="n">
        <v>20453203</v>
      </c>
      <c r="D4" s="6" t="n">
        <v>83663477</v>
      </c>
    </row>
    <row r="5" spans="1:4">
      <c r="A5" s="4" t="s">
        <v>893</v>
      </c>
      <c r="B5" s="6" t="n">
        <v>0</v>
      </c>
    </row>
    <row r="6" spans="1:4">
      <c r="A6" s="4" t="s">
        <v>894</v>
      </c>
    </row>
    <row r="7" spans="1:4">
      <c r="A7" s="3" t="s">
        <v>708</v>
      </c>
    </row>
    <row r="8" spans="1:4">
      <c r="A8" s="4" t="s">
        <v>892</v>
      </c>
      <c r="C8" s="6" t="n">
        <v>17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5</v>
      </c>
      <c r="B1" s="2" t="s">
        <v>370</v>
      </c>
      <c r="C1" s="2" t="s">
        <v>1</v>
      </c>
    </row>
    <row r="2" spans="1:4">
      <c r="B2" s="2" t="s">
        <v>483</v>
      </c>
      <c r="C2" s="2" t="s">
        <v>64</v>
      </c>
      <c r="D2" s="2" t="s">
        <v>379</v>
      </c>
    </row>
    <row r="3" spans="1:4">
      <c r="A3" s="3" t="s">
        <v>896</v>
      </c>
    </row>
    <row r="4" spans="1:4">
      <c r="A4" s="4" t="s">
        <v>897</v>
      </c>
      <c r="C4" s="6" t="n">
        <v>1202196</v>
      </c>
    </row>
    <row r="5" spans="1:4">
      <c r="A5" s="4" t="s">
        <v>898</v>
      </c>
      <c r="C5" s="8" t="n">
        <v>425</v>
      </c>
    </row>
    <row r="6" spans="1:4">
      <c r="A6" s="4" t="s">
        <v>381</v>
      </c>
      <c r="D6" s="9" t="n">
        <v>1.49</v>
      </c>
    </row>
    <row r="7" spans="1:4">
      <c r="A7" s="4" t="s">
        <v>899</v>
      </c>
    </row>
    <row r="8" spans="1:4">
      <c r="A8" s="3" t="s">
        <v>896</v>
      </c>
    </row>
    <row r="9" spans="1:4">
      <c r="A9" s="4" t="s">
        <v>381</v>
      </c>
      <c r="B9" s="9" t="n">
        <v>1.73</v>
      </c>
    </row>
    <row r="10" spans="1:4">
      <c r="A10" s="4" t="s">
        <v>900</v>
      </c>
    </row>
    <row r="11" spans="1:4">
      <c r="A11" s="3" t="s">
        <v>896</v>
      </c>
    </row>
    <row r="12" spans="1:4">
      <c r="A12" s="4" t="s">
        <v>897</v>
      </c>
      <c r="B12" s="6" t="n">
        <v>1202196</v>
      </c>
    </row>
    <row r="13" spans="1:4">
      <c r="A13" s="4" t="s">
        <v>901</v>
      </c>
      <c r="B13" s="8" t="n">
        <v>2500</v>
      </c>
    </row>
    <row r="14" spans="1:4">
      <c r="A14" s="4" t="s">
        <v>898</v>
      </c>
      <c r="B14" s="8" t="n">
        <v>4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479</v>
      </c>
      <c r="J1" s="2" t="s">
        <v>1</v>
      </c>
    </row>
    <row r="2" spans="1:12">
      <c r="B2" s="2" t="s">
        <v>2</v>
      </c>
      <c r="C2" s="2" t="s">
        <v>480</v>
      </c>
      <c r="D2" s="2" t="s">
        <v>481</v>
      </c>
      <c r="E2" s="2" t="s">
        <v>482</v>
      </c>
      <c r="F2" s="2" t="s">
        <v>64</v>
      </c>
      <c r="G2" s="2" t="s">
        <v>379</v>
      </c>
      <c r="H2" s="2" t="s">
        <v>483</v>
      </c>
      <c r="I2" s="2" t="s">
        <v>484</v>
      </c>
      <c r="J2" s="2" t="s">
        <v>2</v>
      </c>
      <c r="K2" s="2" t="s">
        <v>64</v>
      </c>
      <c r="L2" s="2" t="s">
        <v>109</v>
      </c>
    </row>
    <row r="3" spans="1:12">
      <c r="A3" s="3" t="s">
        <v>903</v>
      </c>
    </row>
    <row r="4" spans="1:12">
      <c r="A4" s="4" t="s">
        <v>111</v>
      </c>
      <c r="B4" s="8" t="n">
        <v>65122</v>
      </c>
      <c r="C4" s="8" t="n">
        <v>61196</v>
      </c>
      <c r="D4" s="8" t="n">
        <v>56168</v>
      </c>
      <c r="E4" s="8" t="n">
        <v>47197</v>
      </c>
      <c r="F4" s="8" t="n">
        <v>29187</v>
      </c>
      <c r="G4" s="8" t="n">
        <v>27798</v>
      </c>
      <c r="H4" s="8" t="n">
        <v>26157</v>
      </c>
      <c r="I4" s="8" t="n">
        <v>22258</v>
      </c>
      <c r="J4" s="8" t="n">
        <v>229683</v>
      </c>
      <c r="K4" s="8" t="n">
        <v>105400</v>
      </c>
      <c r="L4" s="8" t="n">
        <v>48584</v>
      </c>
    </row>
    <row r="5" spans="1:12">
      <c r="A5" s="4" t="s">
        <v>114</v>
      </c>
      <c r="B5" s="6" t="n">
        <v>53353</v>
      </c>
      <c r="C5" s="6" t="n">
        <v>48876</v>
      </c>
      <c r="D5" s="6" t="n">
        <v>44716</v>
      </c>
      <c r="E5" s="6" t="n">
        <v>37233</v>
      </c>
      <c r="F5" s="6" t="n">
        <v>23772</v>
      </c>
      <c r="G5" s="6" t="n">
        <v>22751</v>
      </c>
      <c r="H5" s="6" t="n">
        <v>21119</v>
      </c>
      <c r="I5" s="6" t="n">
        <v>18324</v>
      </c>
      <c r="J5" s="6" t="n">
        <v>184178</v>
      </c>
      <c r="K5" s="6" t="n">
        <v>85966</v>
      </c>
      <c r="L5" s="6" t="n">
        <v>41184</v>
      </c>
    </row>
    <row r="6" spans="1:12">
      <c r="A6" s="4" t="s">
        <v>116</v>
      </c>
      <c r="B6" s="6" t="n">
        <v>11769</v>
      </c>
      <c r="C6" s="6" t="n">
        <v>12320</v>
      </c>
      <c r="D6" s="6" t="n">
        <v>11452</v>
      </c>
      <c r="E6" s="6" t="n">
        <v>9964</v>
      </c>
      <c r="F6" s="6" t="n">
        <v>5415</v>
      </c>
      <c r="G6" s="6" t="n">
        <v>5047</v>
      </c>
      <c r="H6" s="6" t="n">
        <v>5038</v>
      </c>
      <c r="I6" s="6" t="n">
        <v>3934</v>
      </c>
      <c r="J6" s="6" t="n">
        <v>45505</v>
      </c>
      <c r="K6" s="6" t="n">
        <v>19434</v>
      </c>
      <c r="L6" s="6" t="n">
        <v>7400</v>
      </c>
    </row>
    <row r="7" spans="1:12">
      <c r="A7" s="3" t="s">
        <v>117</v>
      </c>
    </row>
    <row r="8" spans="1:12">
      <c r="A8" s="4" t="s">
        <v>118</v>
      </c>
      <c r="B8" s="6" t="n">
        <v>3255</v>
      </c>
      <c r="C8" s="6" t="n">
        <v>3183</v>
      </c>
      <c r="D8" s="6" t="n">
        <v>3117</v>
      </c>
      <c r="E8" s="6" t="n">
        <v>2346</v>
      </c>
      <c r="F8" s="6" t="n">
        <v>2143</v>
      </c>
      <c r="G8" s="6" t="n">
        <v>1648</v>
      </c>
      <c r="H8" s="6" t="n">
        <v>1731</v>
      </c>
      <c r="I8" s="6" t="n">
        <v>1763</v>
      </c>
      <c r="J8" s="6" t="n">
        <v>11901</v>
      </c>
      <c r="K8" s="6" t="n">
        <v>7285</v>
      </c>
      <c r="L8" s="6" t="n">
        <v>4258</v>
      </c>
    </row>
    <row r="9" spans="1:12">
      <c r="A9" s="4" t="s">
        <v>119</v>
      </c>
      <c r="B9" s="6" t="n">
        <v>7370</v>
      </c>
      <c r="C9" s="6" t="n">
        <v>6068</v>
      </c>
      <c r="D9" s="6" t="n">
        <v>5981</v>
      </c>
      <c r="E9" s="6" t="n">
        <v>4508</v>
      </c>
      <c r="F9" s="6" t="n">
        <v>3975</v>
      </c>
      <c r="G9" s="6" t="n">
        <v>3986</v>
      </c>
      <c r="H9" s="6" t="n">
        <v>3624</v>
      </c>
      <c r="I9" s="6" t="n">
        <v>4016</v>
      </c>
      <c r="J9" s="6" t="n">
        <v>23927</v>
      </c>
      <c r="K9" s="6" t="n">
        <v>15601</v>
      </c>
      <c r="L9" s="6" t="n">
        <v>14147</v>
      </c>
    </row>
    <row r="10" spans="1:12">
      <c r="A10" s="4" t="s">
        <v>120</v>
      </c>
      <c r="B10" s="6" t="n">
        <v>10625</v>
      </c>
      <c r="C10" s="6" t="n">
        <v>9251</v>
      </c>
      <c r="D10" s="6" t="n">
        <v>9098</v>
      </c>
      <c r="E10" s="6" t="n">
        <v>6854</v>
      </c>
      <c r="F10" s="6" t="n">
        <v>6118</v>
      </c>
      <c r="G10" s="6" t="n">
        <v>5634</v>
      </c>
      <c r="H10" s="6" t="n">
        <v>5355</v>
      </c>
      <c r="I10" s="6" t="n">
        <v>5779</v>
      </c>
      <c r="J10" s="6" t="n">
        <v>35828</v>
      </c>
      <c r="K10" s="6" t="n">
        <v>22886</v>
      </c>
      <c r="L10" s="6" t="n">
        <v>18405</v>
      </c>
    </row>
    <row r="11" spans="1:12">
      <c r="A11" s="4" t="s">
        <v>904</v>
      </c>
      <c r="B11" s="6" t="n">
        <v>1144</v>
      </c>
      <c r="C11" s="6" t="n">
        <v>3069</v>
      </c>
      <c r="D11" s="6" t="n">
        <v>2354</v>
      </c>
      <c r="E11" s="6" t="n">
        <v>3110</v>
      </c>
      <c r="F11" s="6" t="n">
        <v>-703</v>
      </c>
      <c r="G11" s="6" t="n">
        <v>-587</v>
      </c>
      <c r="H11" s="6" t="n">
        <v>-317</v>
      </c>
      <c r="I11" s="6" t="n">
        <v>-1845</v>
      </c>
      <c r="J11" s="6" t="n">
        <v>9677</v>
      </c>
      <c r="K11" s="6" t="n">
        <v>-3452</v>
      </c>
      <c r="L11" s="6" t="n">
        <v>-11005</v>
      </c>
    </row>
    <row r="12" spans="1:12">
      <c r="A12" s="4" t="s">
        <v>123</v>
      </c>
      <c r="B12" s="6" t="n">
        <v>136</v>
      </c>
      <c r="C12" s="6" t="n">
        <v>-28</v>
      </c>
      <c r="D12" s="6" t="n">
        <v>-128</v>
      </c>
      <c r="E12" s="6" t="n">
        <v>-38</v>
      </c>
      <c r="F12" s="6" t="n">
        <v>-38</v>
      </c>
      <c r="G12" s="6" t="n">
        <v>-27</v>
      </c>
      <c r="H12" s="6" t="n">
        <v>-344</v>
      </c>
      <c r="I12" s="6" t="n">
        <v>-88</v>
      </c>
      <c r="J12" s="6" t="n">
        <v>-58</v>
      </c>
      <c r="K12" s="6" t="n">
        <v>-497</v>
      </c>
      <c r="L12" s="6" t="n">
        <v>-740</v>
      </c>
    </row>
    <row r="13" spans="1:12">
      <c r="A13" s="4" t="s">
        <v>124</v>
      </c>
      <c r="B13" s="6" t="n">
        <v>-5757</v>
      </c>
      <c r="C13" s="6" t="n">
        <v>-11226</v>
      </c>
      <c r="D13" s="6" t="n">
        <v>-642</v>
      </c>
      <c r="E13" s="6" t="n">
        <v>-551</v>
      </c>
      <c r="F13" s="6" t="n">
        <v>-1383</v>
      </c>
      <c r="G13" s="6" t="n">
        <v>-918</v>
      </c>
      <c r="H13" s="6" t="n">
        <v>-459</v>
      </c>
      <c r="I13" s="6" t="n">
        <v>-184</v>
      </c>
      <c r="J13" s="6" t="n">
        <v>-18176</v>
      </c>
      <c r="K13" s="6" t="n">
        <v>-2944</v>
      </c>
      <c r="L13" s="6" t="n">
        <v>-714</v>
      </c>
    </row>
    <row r="14" spans="1:12">
      <c r="A14" s="4" t="s">
        <v>125</v>
      </c>
      <c r="B14" s="6" t="n">
        <v>-5621</v>
      </c>
      <c r="C14" s="6" t="n">
        <v>-11254</v>
      </c>
      <c r="D14" s="6" t="n">
        <v>-770</v>
      </c>
      <c r="E14" s="6" t="n">
        <v>-589</v>
      </c>
      <c r="F14" s="6" t="n">
        <v>-1421</v>
      </c>
      <c r="G14" s="6" t="n">
        <v>-945</v>
      </c>
      <c r="H14" s="6" t="n">
        <v>-803</v>
      </c>
      <c r="I14" s="6" t="n">
        <v>-272</v>
      </c>
      <c r="J14" s="6" t="n">
        <v>-18234</v>
      </c>
      <c r="K14" s="6" t="n">
        <v>-3441</v>
      </c>
      <c r="L14" s="6" t="n">
        <v>-1454</v>
      </c>
    </row>
    <row r="15" spans="1:12">
      <c r="A15" s="4" t="s">
        <v>904</v>
      </c>
      <c r="B15" s="6" t="n">
        <v>-4477</v>
      </c>
      <c r="C15" s="6" t="n">
        <v>-8185</v>
      </c>
      <c r="D15" s="6" t="n">
        <v>1584</v>
      </c>
      <c r="E15" s="6" t="n">
        <v>2521</v>
      </c>
      <c r="F15" s="6" t="n">
        <v>-2124</v>
      </c>
      <c r="G15" s="6" t="n">
        <v>-1532</v>
      </c>
      <c r="H15" s="6" t="n">
        <v>-1120</v>
      </c>
      <c r="I15" s="6" t="n">
        <v>-2117</v>
      </c>
      <c r="J15" s="6" t="n">
        <v>-8557</v>
      </c>
      <c r="K15" s="6" t="n">
        <v>-6893</v>
      </c>
      <c r="L15" s="6" t="n">
        <v>-12459</v>
      </c>
    </row>
    <row r="16" spans="1:12">
      <c r="A16" s="4" t="s">
        <v>127</v>
      </c>
      <c r="B16" s="6" t="n">
        <v>77</v>
      </c>
      <c r="C16" s="6" t="n">
        <v>-25</v>
      </c>
      <c r="D16" s="6" t="n">
        <v>-64</v>
      </c>
      <c r="F16" s="6" t="n">
        <v>547</v>
      </c>
      <c r="G16" s="6" t="n">
        <v>395</v>
      </c>
      <c r="H16" s="6" t="n">
        <v>289</v>
      </c>
      <c r="I16" s="6" t="n">
        <v>546</v>
      </c>
      <c r="J16" s="6" t="n">
        <v>-12</v>
      </c>
      <c r="K16" s="6" t="n">
        <v>1777</v>
      </c>
      <c r="L16" s="6" t="n">
        <v>3</v>
      </c>
    </row>
    <row r="17" spans="1:12">
      <c r="A17" s="4" t="s">
        <v>905</v>
      </c>
      <c r="B17" s="6" t="n">
        <v>-4400</v>
      </c>
      <c r="C17" s="6" t="n">
        <v>-8210</v>
      </c>
      <c r="D17" s="6" t="n">
        <v>1520</v>
      </c>
      <c r="E17" s="6" t="n">
        <v>2521</v>
      </c>
      <c r="F17" s="6" t="n">
        <v>-1577</v>
      </c>
      <c r="G17" s="6" t="n">
        <v>-1137</v>
      </c>
      <c r="H17" s="6" t="n">
        <v>-831</v>
      </c>
      <c r="I17" s="6" t="n">
        <v>-1571</v>
      </c>
      <c r="J17" s="6" t="n">
        <v>-8569</v>
      </c>
      <c r="K17" s="6" t="n">
        <v>-5116</v>
      </c>
      <c r="L17" s="6" t="n">
        <v>-12456</v>
      </c>
    </row>
    <row r="18" spans="1:12">
      <c r="A18" s="4" t="s">
        <v>129</v>
      </c>
      <c r="F18" s="6" t="n">
        <v>52</v>
      </c>
      <c r="G18" s="6" t="n">
        <v>1</v>
      </c>
      <c r="I18" s="6" t="n">
        <v>5724</v>
      </c>
      <c r="K18" s="6" t="n">
        <v>5777</v>
      </c>
      <c r="L18" s="6" t="n">
        <v>4</v>
      </c>
    </row>
    <row r="19" spans="1:12">
      <c r="A19" s="4" t="s">
        <v>130</v>
      </c>
      <c r="B19" s="6" t="n">
        <v>-4400</v>
      </c>
      <c r="C19" s="6" t="n">
        <v>-8210</v>
      </c>
      <c r="D19" s="8" t="n">
        <v>1520</v>
      </c>
      <c r="E19" s="6" t="n">
        <v>2521</v>
      </c>
      <c r="F19" s="6" t="n">
        <v>-1525</v>
      </c>
      <c r="G19" s="6" t="n">
        <v>-1136</v>
      </c>
      <c r="H19" s="6" t="n">
        <v>-831</v>
      </c>
      <c r="I19" s="6" t="n">
        <v>4153</v>
      </c>
      <c r="J19" s="6" t="n">
        <v>-8569</v>
      </c>
      <c r="K19" s="6" t="n">
        <v>661</v>
      </c>
      <c r="L19" s="6" t="n">
        <v>-12452</v>
      </c>
    </row>
    <row r="20" spans="1:12">
      <c r="A20" s="4" t="s">
        <v>132</v>
      </c>
      <c r="B20" s="8" t="n">
        <v>-4400</v>
      </c>
      <c r="C20" s="8" t="n">
        <v>-8210</v>
      </c>
      <c r="E20" s="8" t="n">
        <v>31</v>
      </c>
      <c r="F20" s="8" t="n">
        <v>-1577</v>
      </c>
      <c r="G20" s="8" t="n">
        <v>-1136</v>
      </c>
      <c r="H20" s="8" t="n">
        <v>-1255</v>
      </c>
      <c r="I20" s="8" t="n">
        <v>-1571</v>
      </c>
      <c r="J20" s="8" t="n">
        <v>-8569</v>
      </c>
      <c r="K20" s="8" t="n">
        <v>-5541</v>
      </c>
      <c r="L20" s="8" t="n">
        <v>-13468</v>
      </c>
    </row>
    <row r="21" spans="1:12">
      <c r="A21" s="3" t="s">
        <v>133</v>
      </c>
    </row>
    <row r="22" spans="1:12">
      <c r="A22" s="4" t="s">
        <v>134</v>
      </c>
      <c r="B22" s="9" t="n">
        <v>-0.07000000000000001</v>
      </c>
      <c r="C22" s="9" t="n">
        <v>-1.1</v>
      </c>
      <c r="E22" s="9" t="n">
        <v>0.01</v>
      </c>
      <c r="F22" s="9" t="n">
        <v>-0.31</v>
      </c>
      <c r="G22" s="9" t="n">
        <v>-0.2</v>
      </c>
      <c r="H22" s="9" t="n">
        <v>-0.22</v>
      </c>
      <c r="I22" s="9" t="n">
        <v>-0.28</v>
      </c>
      <c r="J22" s="9" t="n">
        <v>-0.41</v>
      </c>
      <c r="K22" s="8" t="n">
        <v>-1</v>
      </c>
      <c r="L22" s="9" t="n">
        <v>-2.37</v>
      </c>
    </row>
    <row r="23" spans="1:12">
      <c r="A23" s="4" t="s">
        <v>135</v>
      </c>
      <c r="F23" s="10" t="n">
        <v>0.01</v>
      </c>
      <c r="I23" s="10" t="n">
        <v>1.01</v>
      </c>
      <c r="K23" s="10" t="n">
        <v>1.04</v>
      </c>
    </row>
    <row r="24" spans="1:12">
      <c r="A24" s="4" t="s">
        <v>136</v>
      </c>
      <c r="B24" s="9" t="n">
        <v>-0.07000000000000001</v>
      </c>
      <c r="C24" s="9" t="n">
        <v>-1.1</v>
      </c>
      <c r="E24" s="9" t="n">
        <v>0.01</v>
      </c>
      <c r="F24" s="9" t="n">
        <v>-0.3</v>
      </c>
      <c r="G24" s="9" t="n">
        <v>-0.2</v>
      </c>
      <c r="H24" s="9" t="n">
        <v>-0.22</v>
      </c>
      <c r="I24" s="9" t="n">
        <v>0.73</v>
      </c>
      <c r="J24" s="9" t="n">
        <v>-0.41</v>
      </c>
      <c r="K24" s="9" t="n">
        <v>0.04</v>
      </c>
      <c r="L24" s="9" t="n">
        <v>-2.37</v>
      </c>
    </row>
    <row r="25" spans="1:12">
      <c r="A25" s="3" t="s">
        <v>137</v>
      </c>
    </row>
    <row r="26" spans="1:12">
      <c r="A26" s="4" t="s">
        <v>138</v>
      </c>
      <c r="B26" s="6" t="n">
        <v>64192100</v>
      </c>
      <c r="C26" s="6" t="n">
        <v>7472469</v>
      </c>
      <c r="D26" s="6" t="n">
        <v>5172209</v>
      </c>
      <c r="E26" s="6" t="n">
        <v>15120928</v>
      </c>
      <c r="F26" s="6" t="n">
        <v>5151859</v>
      </c>
      <c r="G26" s="6" t="n">
        <v>5627656</v>
      </c>
      <c r="H26" s="6" t="n">
        <v>5693169</v>
      </c>
      <c r="I26" s="6" t="n">
        <v>5690083</v>
      </c>
      <c r="J26" s="6" t="n">
        <v>20735202</v>
      </c>
      <c r="K26" s="6" t="n">
        <v>5539739</v>
      </c>
      <c r="L26" s="6" t="n">
        <v>567786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8" t="n">
        <v>80382</v>
      </c>
      <c r="C3" s="8" t="n">
        <v>127</v>
      </c>
    </row>
    <row r="4" spans="1:3">
      <c r="A4" s="4" t="s">
        <v>67</v>
      </c>
      <c r="B4" s="6" t="n">
        <v>47059</v>
      </c>
      <c r="C4" s="6" t="n">
        <v>23325</v>
      </c>
    </row>
    <row r="5" spans="1:3">
      <c r="A5" s="4" t="s">
        <v>68</v>
      </c>
      <c r="B5" s="6" t="n">
        <v>5003</v>
      </c>
      <c r="C5" s="6" t="n">
        <v>885</v>
      </c>
    </row>
    <row r="6" spans="1:3">
      <c r="A6" s="4" t="s">
        <v>69</v>
      </c>
      <c r="C6" s="6" t="n">
        <v>200</v>
      </c>
    </row>
    <row r="7" spans="1:3">
      <c r="A7" s="4" t="s">
        <v>70</v>
      </c>
      <c r="B7" s="6" t="n">
        <v>132444</v>
      </c>
      <c r="C7" s="6" t="n">
        <v>24537</v>
      </c>
    </row>
    <row r="8" spans="1:3">
      <c r="A8" s="4" t="s">
        <v>71</v>
      </c>
      <c r="B8" s="6" t="n">
        <v>3083</v>
      </c>
      <c r="C8" s="6" t="n">
        <v>776</v>
      </c>
    </row>
    <row r="9" spans="1:3">
      <c r="A9" s="4" t="s">
        <v>72</v>
      </c>
      <c r="B9" s="6" t="n">
        <v>11880</v>
      </c>
      <c r="C9" s="6" t="n">
        <v>11880</v>
      </c>
    </row>
    <row r="10" spans="1:3">
      <c r="A10" s="4" t="s">
        <v>73</v>
      </c>
      <c r="B10" s="6" t="n">
        <v>2375</v>
      </c>
      <c r="C10" s="6" t="n">
        <v>3859</v>
      </c>
    </row>
    <row r="11" spans="1:3">
      <c r="A11" s="4" t="s">
        <v>74</v>
      </c>
      <c r="B11" s="6" t="n">
        <v>652</v>
      </c>
      <c r="C11" s="6" t="n">
        <v>272</v>
      </c>
    </row>
    <row r="12" spans="1:3">
      <c r="A12" s="4" t="s">
        <v>75</v>
      </c>
      <c r="B12" s="6" t="n">
        <v>150434</v>
      </c>
      <c r="C12" s="6" t="n">
        <v>41324</v>
      </c>
    </row>
    <row r="13" spans="1:3">
      <c r="A13" s="3" t="s">
        <v>76</v>
      </c>
    </row>
    <row r="14" spans="1:3">
      <c r="A14" s="4" t="s">
        <v>77</v>
      </c>
      <c r="B14" s="6" t="n">
        <v>19388</v>
      </c>
      <c r="C14" s="6" t="n">
        <v>15578</v>
      </c>
    </row>
    <row r="15" spans="1:3">
      <c r="A15" s="4" t="s">
        <v>78</v>
      </c>
      <c r="B15" s="6" t="n">
        <v>16775</v>
      </c>
      <c r="C15" s="6" t="n">
        <v>9782</v>
      </c>
    </row>
    <row r="16" spans="1:3">
      <c r="A16" s="4" t="s">
        <v>79</v>
      </c>
      <c r="C16" s="6" t="n">
        <v>4589</v>
      </c>
    </row>
    <row r="17" spans="1:3">
      <c r="A17" s="4" t="s">
        <v>80</v>
      </c>
      <c r="C17" s="6" t="n">
        <v>253</v>
      </c>
    </row>
    <row r="18" spans="1:3">
      <c r="A18" s="4" t="s">
        <v>81</v>
      </c>
      <c r="B18" s="6" t="n">
        <v>36163</v>
      </c>
      <c r="C18" s="6" t="n">
        <v>30202</v>
      </c>
    </row>
    <row r="19" spans="1:3">
      <c r="A19" s="4" t="s">
        <v>82</v>
      </c>
      <c r="B19" s="6" t="n">
        <v>36163</v>
      </c>
      <c r="C19" s="6" t="n">
        <v>30202</v>
      </c>
    </row>
    <row r="20" spans="1:3">
      <c r="A20" s="4" t="s">
        <v>83</v>
      </c>
      <c r="B20" s="4" t="s">
        <v>84</v>
      </c>
      <c r="C20" s="4" t="s">
        <v>84</v>
      </c>
    </row>
    <row r="21" spans="1:3">
      <c r="A21" s="4" t="s">
        <v>85</v>
      </c>
      <c r="C21" s="6" t="n">
        <v>106237</v>
      </c>
    </row>
    <row r="22" spans="1:3">
      <c r="A22" s="3" t="s">
        <v>86</v>
      </c>
    </row>
    <row r="23" spans="1:3">
      <c r="A23" s="4" t="s">
        <v>87</v>
      </c>
      <c r="B23" s="6" t="n">
        <v>8</v>
      </c>
      <c r="C23" s="6" t="n">
        <v>1</v>
      </c>
    </row>
    <row r="24" spans="1:3">
      <c r="A24" s="4" t="s">
        <v>88</v>
      </c>
      <c r="B24" s="6" t="n">
        <v>228755</v>
      </c>
      <c r="C24" s="6" t="n">
        <v>10622</v>
      </c>
    </row>
    <row r="25" spans="1:3">
      <c r="A25" s="4" t="s">
        <v>89</v>
      </c>
      <c r="B25" s="6" t="n">
        <v>-1009</v>
      </c>
      <c r="C25" s="6" t="n">
        <v>-884</v>
      </c>
    </row>
    <row r="26" spans="1:3">
      <c r="A26" s="4" t="s">
        <v>90</v>
      </c>
      <c r="B26" s="6" t="n">
        <v>-113483</v>
      </c>
      <c r="C26" s="6" t="n">
        <v>-104854</v>
      </c>
    </row>
    <row r="27" spans="1:3">
      <c r="A27" s="4" t="s">
        <v>91</v>
      </c>
      <c r="B27" s="6" t="n">
        <v>114271</v>
      </c>
      <c r="C27" s="6" t="n">
        <v>-95115</v>
      </c>
    </row>
    <row r="28" spans="1:3">
      <c r="A28" s="4" t="s">
        <v>92</v>
      </c>
      <c r="B28" s="8" t="n">
        <v>150434</v>
      </c>
      <c r="C28" s="8" t="n">
        <v>41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48</v>
      </c>
      <c r="B16" s="4" t="s">
        <v>297</v>
      </c>
    </row>
    <row r="17" spans="1:2">
      <c r="A17" s="4" t="s">
        <v>298</v>
      </c>
      <c r="B17" s="4" t="s">
        <v>299</v>
      </c>
    </row>
    <row r="18" spans="1:2">
      <c r="A18" s="4" t="s">
        <v>300</v>
      </c>
      <c r="B18" s="4" t="s">
        <v>301</v>
      </c>
    </row>
    <row r="19" spans="1:2">
      <c r="A19" s="4" t="s">
        <v>257</v>
      </c>
      <c r="B19" s="4" t="s">
        <v>302</v>
      </c>
    </row>
    <row r="20" spans="1:2">
      <c r="A20" s="4" t="s">
        <v>303</v>
      </c>
      <c r="B20" s="4" t="s">
        <v>304</v>
      </c>
    </row>
    <row r="21" spans="1:2">
      <c r="A21" s="4" t="s">
        <v>305</v>
      </c>
      <c r="B21" s="4" t="s">
        <v>306</v>
      </c>
    </row>
    <row r="22" spans="1:2">
      <c r="A22" s="4" t="s">
        <v>307</v>
      </c>
      <c r="B22"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25</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64</v>
      </c>
    </row>
    <row r="2" spans="1:3">
      <c r="A2" s="3" t="s">
        <v>94</v>
      </c>
    </row>
    <row r="3" spans="1:3">
      <c r="A3" s="4" t="s">
        <v>94</v>
      </c>
      <c r="B3" s="8" t="n">
        <v>6320</v>
      </c>
      <c r="C3" s="8" t="n">
        <v>3486</v>
      </c>
    </row>
    <row r="4" spans="1:3">
      <c r="A4" s="3" t="s">
        <v>95</v>
      </c>
    </row>
    <row r="5" spans="1:3">
      <c r="A5" s="4" t="s">
        <v>96</v>
      </c>
      <c r="B5" s="7" t="n">
        <v>0.0001</v>
      </c>
      <c r="C5" s="7" t="n">
        <v>0.0001</v>
      </c>
    </row>
    <row r="6" spans="1:3">
      <c r="A6" s="4" t="s">
        <v>97</v>
      </c>
      <c r="B6" s="6" t="n">
        <v>100000000</v>
      </c>
      <c r="C6" s="6" t="n">
        <v>314930070</v>
      </c>
    </row>
    <row r="7" spans="1:3">
      <c r="A7" s="4" t="s">
        <v>98</v>
      </c>
      <c r="B7" s="6" t="n">
        <v>0</v>
      </c>
      <c r="C7" s="6" t="n">
        <v>65428088</v>
      </c>
    </row>
    <row r="8" spans="1:3">
      <c r="A8" s="4" t="s">
        <v>99</v>
      </c>
      <c r="B8" s="6" t="n">
        <v>0</v>
      </c>
      <c r="C8" s="6" t="n">
        <v>65428088</v>
      </c>
    </row>
    <row r="9" spans="1:3">
      <c r="A9" s="4" t="s">
        <v>100</v>
      </c>
      <c r="B9" s="8" t="n">
        <v>0</v>
      </c>
      <c r="C9" s="8" t="n">
        <v>106369</v>
      </c>
    </row>
    <row r="10" spans="1:3">
      <c r="A10" s="3" t="s">
        <v>101</v>
      </c>
    </row>
    <row r="11" spans="1:3">
      <c r="A11" s="4" t="s">
        <v>102</v>
      </c>
      <c r="B11" s="7" t="n">
        <v>0.0001</v>
      </c>
      <c r="C11" s="7" t="n">
        <v>0.0001</v>
      </c>
    </row>
    <row r="12" spans="1:3">
      <c r="A12" s="4" t="s">
        <v>103</v>
      </c>
      <c r="B12" s="6" t="n">
        <v>1000000000</v>
      </c>
      <c r="C12" s="6" t="n">
        <v>417000000</v>
      </c>
    </row>
    <row r="13" spans="1:3">
      <c r="A13" s="4" t="s">
        <v>104</v>
      </c>
      <c r="B13" s="6" t="n">
        <v>84188202</v>
      </c>
      <c r="C13" s="6" t="n">
        <v>5155407</v>
      </c>
    </row>
    <row r="14" spans="1:3">
      <c r="A14" s="4" t="s">
        <v>105</v>
      </c>
      <c r="B14" s="6" t="n">
        <v>10046705</v>
      </c>
      <c r="C14" s="6" t="n">
        <v>5155407</v>
      </c>
    </row>
    <row r="15" spans="1:3">
      <c r="A15" s="3" t="s">
        <v>106</v>
      </c>
    </row>
    <row r="16" spans="1:3">
      <c r="A16" s="4" t="s">
        <v>107</v>
      </c>
      <c r="B16" s="6" t="n">
        <v>615980</v>
      </c>
      <c r="C16" s="6" t="n">
        <v>589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6</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33</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4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43</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49</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52</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58</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6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270</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08</v>
      </c>
      <c r="B1" s="2" t="s">
        <v>1</v>
      </c>
    </row>
    <row r="2" spans="1:4">
      <c r="B2" s="2" t="s">
        <v>2</v>
      </c>
      <c r="C2" s="2" t="s">
        <v>64</v>
      </c>
      <c r="D2" s="2" t="s">
        <v>109</v>
      </c>
    </row>
    <row r="3" spans="1:4">
      <c r="A3" s="3" t="s">
        <v>110</v>
      </c>
    </row>
    <row r="4" spans="1:4">
      <c r="A4" s="4" t="s">
        <v>111</v>
      </c>
      <c r="B4" s="8" t="n">
        <v>229683</v>
      </c>
      <c r="C4" s="8" t="n">
        <v>105400</v>
      </c>
      <c r="D4" s="8" t="n">
        <v>48584</v>
      </c>
    </row>
    <row r="5" spans="1:4">
      <c r="A5" s="4" t="s">
        <v>112</v>
      </c>
      <c r="B5" s="4" t="s">
        <v>113</v>
      </c>
      <c r="C5" s="4" t="s">
        <v>113</v>
      </c>
      <c r="D5" s="4" t="s">
        <v>113</v>
      </c>
    </row>
    <row r="6" spans="1:4">
      <c r="A6" s="4" t="s">
        <v>114</v>
      </c>
      <c r="B6" s="8" t="n">
        <v>184178</v>
      </c>
      <c r="C6" s="8" t="n">
        <v>85966</v>
      </c>
      <c r="D6" s="8" t="n">
        <v>41184</v>
      </c>
    </row>
    <row r="7" spans="1:4">
      <c r="A7" s="4" t="s">
        <v>115</v>
      </c>
      <c r="B7" s="4" t="s">
        <v>113</v>
      </c>
      <c r="C7" s="4" t="s">
        <v>113</v>
      </c>
      <c r="D7" s="4" t="s">
        <v>113</v>
      </c>
    </row>
    <row r="8" spans="1:4">
      <c r="A8" s="4" t="s">
        <v>116</v>
      </c>
      <c r="B8" s="8" t="n">
        <v>45505</v>
      </c>
      <c r="C8" s="8" t="n">
        <v>19434</v>
      </c>
      <c r="D8" s="8" t="n">
        <v>7400</v>
      </c>
    </row>
    <row r="9" spans="1:4">
      <c r="A9" s="3" t="s">
        <v>117</v>
      </c>
    </row>
    <row r="10" spans="1:4">
      <c r="A10" s="4" t="s">
        <v>118</v>
      </c>
      <c r="B10" s="6" t="n">
        <v>11901</v>
      </c>
      <c r="C10" s="6" t="n">
        <v>7285</v>
      </c>
      <c r="D10" s="6" t="n">
        <v>4258</v>
      </c>
    </row>
    <row r="11" spans="1:4">
      <c r="A11" s="4" t="s">
        <v>119</v>
      </c>
      <c r="B11" s="6" t="n">
        <v>23927</v>
      </c>
      <c r="C11" s="6" t="n">
        <v>15601</v>
      </c>
      <c r="D11" s="6" t="n">
        <v>14147</v>
      </c>
    </row>
    <row r="12" spans="1:4">
      <c r="A12" s="4" t="s">
        <v>120</v>
      </c>
      <c r="B12" s="6" t="n">
        <v>35828</v>
      </c>
      <c r="C12" s="6" t="n">
        <v>22886</v>
      </c>
      <c r="D12" s="6" t="n">
        <v>18405</v>
      </c>
    </row>
    <row r="13" spans="1:4">
      <c r="A13" s="4" t="s">
        <v>121</v>
      </c>
      <c r="B13" s="6" t="n">
        <v>9677</v>
      </c>
      <c r="C13" s="6" t="n">
        <v>-3452</v>
      </c>
      <c r="D13" s="6" t="n">
        <v>-11005</v>
      </c>
    </row>
    <row r="14" spans="1:4">
      <c r="A14" s="3" t="s">
        <v>122</v>
      </c>
    </row>
    <row r="15" spans="1:4">
      <c r="A15" s="4" t="s">
        <v>123</v>
      </c>
      <c r="B15" s="6" t="n">
        <v>-58</v>
      </c>
      <c r="C15" s="6" t="n">
        <v>-497</v>
      </c>
      <c r="D15" s="6" t="n">
        <v>-740</v>
      </c>
    </row>
    <row r="16" spans="1:4">
      <c r="A16" s="4" t="s">
        <v>124</v>
      </c>
      <c r="B16" s="6" t="n">
        <v>-18176</v>
      </c>
      <c r="C16" s="6" t="n">
        <v>-2944</v>
      </c>
      <c r="D16" s="6" t="n">
        <v>-714</v>
      </c>
    </row>
    <row r="17" spans="1:4">
      <c r="A17" s="4" t="s">
        <v>125</v>
      </c>
      <c r="B17" s="6" t="n">
        <v>-18234</v>
      </c>
      <c r="C17" s="6" t="n">
        <v>-3441</v>
      </c>
      <c r="D17" s="6" t="n">
        <v>-1454</v>
      </c>
    </row>
    <row r="18" spans="1:4">
      <c r="A18" s="4" t="s">
        <v>126</v>
      </c>
      <c r="B18" s="6" t="n">
        <v>-8557</v>
      </c>
      <c r="C18" s="6" t="n">
        <v>-6893</v>
      </c>
      <c r="D18" s="6" t="n">
        <v>-12459</v>
      </c>
    </row>
    <row r="19" spans="1:4">
      <c r="A19" s="4" t="s">
        <v>127</v>
      </c>
      <c r="B19" s="6" t="n">
        <v>-12</v>
      </c>
      <c r="C19" s="6" t="n">
        <v>1777</v>
      </c>
      <c r="D19" s="6" t="n">
        <v>3</v>
      </c>
    </row>
    <row r="20" spans="1:4">
      <c r="A20" s="4" t="s">
        <v>128</v>
      </c>
      <c r="B20" s="6" t="n">
        <v>-8569</v>
      </c>
      <c r="C20" s="6" t="n">
        <v>-5116</v>
      </c>
      <c r="D20" s="6" t="n">
        <v>-12456</v>
      </c>
    </row>
    <row r="21" spans="1:4">
      <c r="A21" s="4" t="s">
        <v>129</v>
      </c>
      <c r="C21" s="6" t="n">
        <v>5777</v>
      </c>
      <c r="D21" s="6" t="n">
        <v>4</v>
      </c>
    </row>
    <row r="22" spans="1:4">
      <c r="A22" s="4" t="s">
        <v>130</v>
      </c>
      <c r="B22" s="6" t="n">
        <v>-8569</v>
      </c>
      <c r="C22" s="6" t="n">
        <v>661</v>
      </c>
      <c r="D22" s="6" t="n">
        <v>-12452</v>
      </c>
    </row>
    <row r="23" spans="1:4">
      <c r="A23" s="4" t="s">
        <v>131</v>
      </c>
      <c r="B23" s="6" t="n">
        <v>-8569</v>
      </c>
      <c r="C23" s="6" t="n">
        <v>661</v>
      </c>
      <c r="D23" s="6" t="n">
        <v>-12452</v>
      </c>
    </row>
    <row r="24" spans="1:4">
      <c r="A24" s="4" t="s">
        <v>132</v>
      </c>
      <c r="B24" s="8" t="n">
        <v>-8569</v>
      </c>
      <c r="C24" s="8" t="n">
        <v>-5541</v>
      </c>
      <c r="D24" s="8" t="n">
        <v>-13468</v>
      </c>
    </row>
    <row r="25" spans="1:4">
      <c r="A25" s="3" t="s">
        <v>133</v>
      </c>
    </row>
    <row r="26" spans="1:4">
      <c r="A26" s="4" t="s">
        <v>134</v>
      </c>
      <c r="B26" s="9" t="n">
        <v>-0.41</v>
      </c>
      <c r="C26" s="8" t="n">
        <v>-1</v>
      </c>
      <c r="D26" s="9" t="n">
        <v>-2.37</v>
      </c>
    </row>
    <row r="27" spans="1:4">
      <c r="A27" s="4" t="s">
        <v>135</v>
      </c>
      <c r="C27" s="10" t="n">
        <v>1.04</v>
      </c>
    </row>
    <row r="28" spans="1:4">
      <c r="A28" s="4" t="s">
        <v>136</v>
      </c>
      <c r="B28" s="9" t="n">
        <v>-0.41</v>
      </c>
      <c r="C28" s="9" t="n">
        <v>0.04</v>
      </c>
      <c r="D28" s="9" t="n">
        <v>-2.37</v>
      </c>
    </row>
    <row r="29" spans="1:4">
      <c r="A29" s="3" t="s">
        <v>137</v>
      </c>
    </row>
    <row r="30" spans="1:4">
      <c r="A30" s="4" t="s">
        <v>138</v>
      </c>
      <c r="B30" s="6" t="n">
        <v>20735202</v>
      </c>
      <c r="C30" s="6" t="n">
        <v>5539739</v>
      </c>
      <c r="D30" s="6" t="n">
        <v>56778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9</v>
      </c>
      <c r="B1" s="2" t="s">
        <v>370</v>
      </c>
      <c r="C1" s="2" t="s">
        <v>1</v>
      </c>
    </row>
    <row r="2" spans="1:5">
      <c r="B2" s="2" t="s">
        <v>371</v>
      </c>
      <c r="C2" s="2" t="s">
        <v>2</v>
      </c>
      <c r="D2" s="2" t="s">
        <v>64</v>
      </c>
      <c r="E2" s="2" t="s">
        <v>109</v>
      </c>
    </row>
    <row r="3" spans="1:5">
      <c r="A3" s="3" t="s">
        <v>372</v>
      </c>
    </row>
    <row r="4" spans="1:5">
      <c r="A4" s="4" t="s">
        <v>373</v>
      </c>
      <c r="B4" s="6" t="n">
        <v>2</v>
      </c>
      <c r="C4" s="6" t="n">
        <v>1</v>
      </c>
      <c r="D4" s="6" t="n">
        <v>1</v>
      </c>
      <c r="E4" s="6" t="n">
        <v>1</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74</v>
      </c>
      <c r="B1" s="2" t="s">
        <v>375</v>
      </c>
    </row>
    <row r="2" spans="1:2">
      <c r="A2" s="3" t="s">
        <v>222</v>
      </c>
    </row>
    <row r="3" spans="1:2">
      <c r="A3" s="4" t="s">
        <v>376</v>
      </c>
      <c r="B3" s="11" t="n">
        <v>0.220002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378</v>
      </c>
      <c r="C1" s="2" t="s">
        <v>2</v>
      </c>
      <c r="D1" s="2" t="s">
        <v>379</v>
      </c>
    </row>
    <row r="2" spans="1:4">
      <c r="A2" s="3" t="s">
        <v>380</v>
      </c>
    </row>
    <row r="3" spans="1:4">
      <c r="A3" s="4" t="s">
        <v>381</v>
      </c>
      <c r="D3" s="9" t="n">
        <v>1.49</v>
      </c>
    </row>
    <row r="4" spans="1:4">
      <c r="A4" s="4" t="s">
        <v>382</v>
      </c>
      <c r="C4" s="8" t="n">
        <v>5900</v>
      </c>
    </row>
    <row r="5" spans="1:4">
      <c r="A5" s="4" t="s">
        <v>180</v>
      </c>
      <c r="C5" s="6" t="n">
        <v>3700</v>
      </c>
    </row>
    <row r="6" spans="1:4">
      <c r="A6" s="4" t="s">
        <v>383</v>
      </c>
      <c r="C6" s="6" t="n">
        <v>106237</v>
      </c>
    </row>
    <row r="7" spans="1:4">
      <c r="A7" s="4" t="s">
        <v>152</v>
      </c>
    </row>
    <row r="8" spans="1:4">
      <c r="A8" s="3" t="s">
        <v>380</v>
      </c>
    </row>
    <row r="9" spans="1:4">
      <c r="A9" s="4" t="s">
        <v>383</v>
      </c>
      <c r="C9" s="8" t="n">
        <v>106230</v>
      </c>
    </row>
    <row r="10" spans="1:4">
      <c r="A10" s="4" t="s">
        <v>150</v>
      </c>
    </row>
    <row r="11" spans="1:4">
      <c r="A11" s="3" t="s">
        <v>380</v>
      </c>
    </row>
    <row r="12" spans="1:4">
      <c r="A12" s="4" t="s">
        <v>384</v>
      </c>
      <c r="C12" s="6" t="n">
        <v>6700000</v>
      </c>
    </row>
    <row r="13" spans="1:4">
      <c r="A13" s="4" t="s">
        <v>146</v>
      </c>
      <c r="C13" s="6" t="n">
        <v>65428088</v>
      </c>
    </row>
    <row r="14" spans="1:4">
      <c r="A14" s="4" t="s">
        <v>383</v>
      </c>
      <c r="C14" s="8" t="n">
        <v>7</v>
      </c>
    </row>
    <row r="15" spans="1:4">
      <c r="A15" s="4" t="s">
        <v>385</v>
      </c>
    </row>
    <row r="16" spans="1:4">
      <c r="A16" s="3" t="s">
        <v>380</v>
      </c>
    </row>
    <row r="17" spans="1:4">
      <c r="A17" s="4" t="s">
        <v>384</v>
      </c>
      <c r="B17" s="6" t="n">
        <v>6700000</v>
      </c>
    </row>
    <row r="18" spans="1:4">
      <c r="A18" s="4" t="s">
        <v>381</v>
      </c>
      <c r="B18" s="8" t="n">
        <v>13</v>
      </c>
    </row>
    <row r="19" spans="1:4">
      <c r="A19" s="4" t="s">
        <v>386</v>
      </c>
      <c r="B19" s="8" t="n">
        <v>77500</v>
      </c>
    </row>
    <row r="20" spans="1:4">
      <c r="A20" s="4" t="s">
        <v>382</v>
      </c>
      <c r="B20" s="6" t="n">
        <v>5900</v>
      </c>
    </row>
    <row r="21" spans="1:4">
      <c r="A21" s="4" t="s">
        <v>180</v>
      </c>
      <c r="B21" s="8" t="n">
        <v>3700</v>
      </c>
    </row>
    <row r="22" spans="1:4">
      <c r="A22" s="4" t="s">
        <v>146</v>
      </c>
      <c r="B22" s="6" t="n">
        <v>65428088</v>
      </c>
    </row>
    <row r="23" spans="1:4">
      <c r="A23" s="4" t="s">
        <v>387</v>
      </c>
      <c r="B23" s="6" t="n">
        <v>1</v>
      </c>
    </row>
    <row r="24" spans="1:4">
      <c r="A24" s="4" t="s">
        <v>388</v>
      </c>
    </row>
    <row r="25" spans="1:4">
      <c r="A25" s="3" t="s">
        <v>380</v>
      </c>
    </row>
    <row r="26" spans="1:4">
      <c r="A26" s="4" t="s">
        <v>383</v>
      </c>
      <c r="B26" s="8" t="n">
        <v>106200</v>
      </c>
    </row>
    <row r="27" spans="1:4">
      <c r="A27" s="4" t="s">
        <v>389</v>
      </c>
    </row>
    <row r="28" spans="1:4">
      <c r="A28" s="3" t="s">
        <v>380</v>
      </c>
    </row>
    <row r="29" spans="1:4">
      <c r="A29" s="4" t="s">
        <v>383</v>
      </c>
      <c r="B29" s="8" t="n">
        <v>7</v>
      </c>
    </row>
    <row r="30" spans="1:4">
      <c r="A30" s="4" t="s">
        <v>390</v>
      </c>
    </row>
    <row r="31" spans="1:4">
      <c r="A31" s="3" t="s">
        <v>380</v>
      </c>
    </row>
    <row r="32" spans="1:4">
      <c r="A32" s="4" t="s">
        <v>384</v>
      </c>
      <c r="B32" s="6" t="n">
        <v>4800000</v>
      </c>
    </row>
    <row r="33" spans="1:4">
      <c r="A33" s="4" t="s">
        <v>391</v>
      </c>
    </row>
    <row r="34" spans="1:4">
      <c r="A34" s="3" t="s">
        <v>380</v>
      </c>
    </row>
    <row r="35" spans="1:4">
      <c r="A35" s="4" t="s">
        <v>384</v>
      </c>
      <c r="B35" s="6"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392</v>
      </c>
      <c r="B1" s="2" t="s">
        <v>370</v>
      </c>
      <c r="C1" s="2" t="s">
        <v>1</v>
      </c>
    </row>
    <row r="2" spans="1:5">
      <c r="B2" s="2" t="s">
        <v>371</v>
      </c>
      <c r="C2" s="2" t="s">
        <v>2</v>
      </c>
      <c r="D2" s="2" t="s">
        <v>64</v>
      </c>
      <c r="E2" s="2" t="s">
        <v>109</v>
      </c>
    </row>
    <row r="3" spans="1:5">
      <c r="A3" s="3" t="s">
        <v>372</v>
      </c>
    </row>
    <row r="4" spans="1:5">
      <c r="A4" s="4" t="s">
        <v>373</v>
      </c>
      <c r="B4" s="6" t="n">
        <v>2</v>
      </c>
      <c r="C4" s="6" t="n">
        <v>1</v>
      </c>
      <c r="D4" s="6" t="n">
        <v>1</v>
      </c>
      <c r="E4" s="6" t="n">
        <v>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6"/>
  </cols>
  <sheetData>
    <row r="1" spans="1:2">
      <c r="A1" s="1" t="s">
        <v>393</v>
      </c>
      <c r="B1" s="2" t="s">
        <v>1</v>
      </c>
    </row>
    <row r="2" spans="1:2">
      <c r="B2" s="2" t="s">
        <v>2</v>
      </c>
    </row>
    <row r="3" spans="1:2">
      <c r="A3" s="3" t="s">
        <v>225</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4</v>
      </c>
    </row>
    <row r="2" spans="1:3">
      <c r="A2" s="3" t="s">
        <v>225</v>
      </c>
    </row>
    <row r="3" spans="1:3">
      <c r="A3" s="4" t="s">
        <v>401</v>
      </c>
      <c r="B3" s="8" t="n">
        <v>16000</v>
      </c>
      <c r="C3" s="8" t="n">
        <v>9500</v>
      </c>
    </row>
    <row r="4" spans="1:3">
      <c r="A4" s="4" t="s">
        <v>402</v>
      </c>
      <c r="B4" s="6" t="n">
        <v>9795</v>
      </c>
      <c r="C4" s="6" t="n">
        <v>6656</v>
      </c>
    </row>
    <row r="5" spans="1:3">
      <c r="A5" s="4" t="s">
        <v>403</v>
      </c>
      <c r="B5" s="8" t="n">
        <v>8500</v>
      </c>
      <c r="C5" s="8" t="n">
        <v>3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64</v>
      </c>
    </row>
    <row r="3" spans="1:3">
      <c r="A3" s="3" t="s">
        <v>405</v>
      </c>
    </row>
    <row r="4" spans="1:3">
      <c r="A4" s="4" t="s">
        <v>406</v>
      </c>
      <c r="B4" s="8" t="n">
        <v>3486</v>
      </c>
      <c r="C4" s="8" t="n">
        <v>1090</v>
      </c>
    </row>
    <row r="5" spans="1:3">
      <c r="A5" s="4" t="s">
        <v>407</v>
      </c>
      <c r="B5" s="6" t="n">
        <v>7742</v>
      </c>
      <c r="C5" s="6" t="n">
        <v>3414</v>
      </c>
    </row>
    <row r="6" spans="1:3">
      <c r="A6" s="4" t="s">
        <v>408</v>
      </c>
      <c r="B6" s="6" t="n">
        <v>1606</v>
      </c>
      <c r="C6" s="6" t="n">
        <v>824</v>
      </c>
    </row>
    <row r="7" spans="1:3">
      <c r="A7" s="4" t="s">
        <v>409</v>
      </c>
      <c r="B7" s="6" t="n">
        <v>-10</v>
      </c>
      <c r="C7" s="6" t="n">
        <v>-239</v>
      </c>
    </row>
    <row r="8" spans="1:3">
      <c r="A8" s="4" t="s">
        <v>410</v>
      </c>
      <c r="B8" s="6" t="n">
        <v>-6504</v>
      </c>
      <c r="C8" s="6" t="n">
        <v>-1603</v>
      </c>
    </row>
    <row r="9" spans="1:3">
      <c r="A9" s="4" t="s">
        <v>411</v>
      </c>
      <c r="B9" s="6" t="n">
        <v>6320</v>
      </c>
      <c r="C9" s="6" t="n">
        <v>3486</v>
      </c>
    </row>
    <row r="10" spans="1:3">
      <c r="A10" s="4" t="s">
        <v>412</v>
      </c>
    </row>
    <row r="11" spans="1:3">
      <c r="A11" s="3" t="s">
        <v>405</v>
      </c>
    </row>
    <row r="12" spans="1:3">
      <c r="A12" s="4" t="s">
        <v>406</v>
      </c>
      <c r="B12" s="6" t="n">
        <v>1175</v>
      </c>
      <c r="C12" s="6" t="n">
        <v>590</v>
      </c>
    </row>
    <row r="13" spans="1:3">
      <c r="A13" s="4" t="s">
        <v>408</v>
      </c>
      <c r="B13" s="6" t="n">
        <v>1606</v>
      </c>
      <c r="C13" s="6" t="n">
        <v>824</v>
      </c>
    </row>
    <row r="14" spans="1:3">
      <c r="A14" s="4" t="s">
        <v>409</v>
      </c>
      <c r="B14" s="6" t="n">
        <v>-10</v>
      </c>
      <c r="C14" s="6" t="n">
        <v>-239</v>
      </c>
    </row>
    <row r="15" spans="1:3">
      <c r="A15" s="4" t="s">
        <v>411</v>
      </c>
      <c r="B15" s="6" t="n">
        <v>2771</v>
      </c>
      <c r="C15" s="6" t="n">
        <v>1175</v>
      </c>
    </row>
    <row r="16" spans="1:3">
      <c r="A16" s="4" t="s">
        <v>413</v>
      </c>
    </row>
    <row r="17" spans="1:3">
      <c r="A17" s="3" t="s">
        <v>405</v>
      </c>
    </row>
    <row r="18" spans="1:3">
      <c r="A18" s="4" t="s">
        <v>406</v>
      </c>
      <c r="B18" s="6" t="n">
        <v>2311</v>
      </c>
      <c r="C18" s="6" t="n">
        <v>500</v>
      </c>
    </row>
    <row r="19" spans="1:3">
      <c r="A19" s="4" t="s">
        <v>407</v>
      </c>
      <c r="B19" s="6" t="n">
        <v>7742</v>
      </c>
      <c r="C19" s="6" t="n">
        <v>3414</v>
      </c>
    </row>
    <row r="20" spans="1:3">
      <c r="A20" s="4" t="s">
        <v>410</v>
      </c>
      <c r="B20" s="6" t="n">
        <v>-6504</v>
      </c>
      <c r="C20" s="6" t="n">
        <v>-1603</v>
      </c>
    </row>
    <row r="21" spans="1:3">
      <c r="A21" s="4" t="s">
        <v>411</v>
      </c>
      <c r="B21" s="8" t="n">
        <v>3549</v>
      </c>
      <c r="C21" s="8" t="n">
        <v>23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414</v>
      </c>
      <c r="B1" s="2" t="s">
        <v>1</v>
      </c>
    </row>
    <row r="2" spans="1:2">
      <c r="B2" s="2" t="s">
        <v>2</v>
      </c>
    </row>
    <row r="3" spans="1:2">
      <c r="A3" s="3" t="s">
        <v>225</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64</v>
      </c>
    </row>
    <row r="3" spans="1:3">
      <c r="A3" s="3" t="s">
        <v>420</v>
      </c>
    </row>
    <row r="4" spans="1:3">
      <c r="A4" s="4" t="s">
        <v>421</v>
      </c>
      <c r="B4" s="6" t="n">
        <v>1</v>
      </c>
    </row>
    <row r="5" spans="1:3">
      <c r="A5" s="4" t="s">
        <v>422</v>
      </c>
    </row>
    <row r="6" spans="1:3">
      <c r="A6" s="3" t="s">
        <v>420</v>
      </c>
    </row>
    <row r="7" spans="1:3">
      <c r="A7" s="4" t="s">
        <v>423</v>
      </c>
      <c r="B7" s="4" t="s">
        <v>424</v>
      </c>
      <c r="C7" s="4" t="s">
        <v>425</v>
      </c>
    </row>
    <row r="8" spans="1:3">
      <c r="A8" s="4" t="s">
        <v>426</v>
      </c>
    </row>
    <row r="9" spans="1:3">
      <c r="A9" s="3" t="s">
        <v>420</v>
      </c>
    </row>
    <row r="10" spans="1:3">
      <c r="A10" s="4" t="s">
        <v>423</v>
      </c>
      <c r="B10" s="4" t="s">
        <v>427</v>
      </c>
      <c r="C10" s="4" t="s">
        <v>428</v>
      </c>
    </row>
    <row r="11" spans="1:3">
      <c r="A11" s="4" t="s">
        <v>429</v>
      </c>
    </row>
    <row r="12" spans="1:3">
      <c r="A12" s="3" t="s">
        <v>420</v>
      </c>
    </row>
    <row r="13" spans="1:3">
      <c r="A13" s="4" t="s">
        <v>423</v>
      </c>
      <c r="B13" s="4" t="s">
        <v>430</v>
      </c>
      <c r="C13" s="4" t="s">
        <v>431</v>
      </c>
    </row>
    <row r="14" spans="1:3">
      <c r="A14" s="4" t="s">
        <v>432</v>
      </c>
    </row>
    <row r="15" spans="1:3">
      <c r="A15" s="3" t="s">
        <v>420</v>
      </c>
    </row>
    <row r="16" spans="1:3">
      <c r="A16" s="4" t="s">
        <v>423</v>
      </c>
      <c r="C16" s="4" t="s">
        <v>4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64</v>
      </c>
    </row>
    <row r="3" spans="1:3">
      <c r="A3" s="3" t="s">
        <v>435</v>
      </c>
    </row>
    <row r="4" spans="1:3">
      <c r="A4" s="4" t="s">
        <v>436</v>
      </c>
      <c r="B4" s="8" t="n">
        <v>0</v>
      </c>
      <c r="C4" s="8"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64</v>
      </c>
    </row>
    <row r="3" spans="1:3">
      <c r="A3" s="3" t="s">
        <v>140</v>
      </c>
    </row>
    <row r="4" spans="1:3">
      <c r="A4" s="4" t="s">
        <v>141</v>
      </c>
      <c r="B4" s="8" t="n">
        <v>106237</v>
      </c>
      <c r="C4" s="8" t="n">
        <v>108312</v>
      </c>
    </row>
    <row r="5" spans="1:3">
      <c r="A5" s="4" t="s">
        <v>142</v>
      </c>
      <c r="B5" s="6" t="n">
        <v>65428088</v>
      </c>
      <c r="C5" s="6" t="n">
        <v>66630284</v>
      </c>
    </row>
    <row r="6" spans="1:3">
      <c r="A6" s="4" t="s">
        <v>143</v>
      </c>
      <c r="C6" s="8" t="n">
        <v>-2075</v>
      </c>
    </row>
    <row r="7" spans="1:3">
      <c r="A7" s="4" t="s">
        <v>144</v>
      </c>
      <c r="C7" s="6" t="n">
        <v>-1202196</v>
      </c>
    </row>
    <row r="8" spans="1:3">
      <c r="A8" s="4" t="s">
        <v>145</v>
      </c>
      <c r="B8" s="8" t="n">
        <v>-106237</v>
      </c>
    </row>
    <row r="9" spans="1:3">
      <c r="A9" s="4" t="s">
        <v>146</v>
      </c>
      <c r="B9" s="6" t="n">
        <v>-65428088</v>
      </c>
    </row>
    <row r="10" spans="1:3">
      <c r="A10" s="4" t="s">
        <v>147</v>
      </c>
      <c r="C10" s="8" t="n">
        <v>106237</v>
      </c>
    </row>
    <row r="11" spans="1:3">
      <c r="A11" s="4" t="s">
        <v>148</v>
      </c>
      <c r="B11" s="6" t="n">
        <v>0</v>
      </c>
      <c r="C11" s="6" t="n">
        <v>654280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37</v>
      </c>
      <c r="B1" s="2" t="s">
        <v>1</v>
      </c>
    </row>
    <row r="2" spans="1:4">
      <c r="B2" s="2" t="s">
        <v>438</v>
      </c>
      <c r="C2" s="2" t="s">
        <v>439</v>
      </c>
      <c r="D2" s="2" t="s">
        <v>440</v>
      </c>
    </row>
    <row r="3" spans="1:4">
      <c r="A3" s="3" t="s">
        <v>441</v>
      </c>
    </row>
    <row r="4" spans="1:4">
      <c r="A4" s="4" t="s">
        <v>442</v>
      </c>
      <c r="B4" s="6" t="n">
        <v>1</v>
      </c>
      <c r="C4" s="6" t="n">
        <v>1</v>
      </c>
      <c r="D4" s="6" t="n">
        <v>1</v>
      </c>
    </row>
    <row r="5" spans="1:4">
      <c r="A5" s="4" t="s">
        <v>443</v>
      </c>
      <c r="B5" s="8" t="n">
        <v>0</v>
      </c>
      <c r="C5" s="8" t="n">
        <v>0</v>
      </c>
      <c r="D5" s="8"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64</v>
      </c>
    </row>
    <row r="3" spans="1:3">
      <c r="A3" s="4" t="s">
        <v>445</v>
      </c>
    </row>
    <row r="4" spans="1:3">
      <c r="A4" s="3" t="s">
        <v>446</v>
      </c>
    </row>
    <row r="5" spans="1:3">
      <c r="A5" s="4" t="s">
        <v>447</v>
      </c>
      <c r="B5" s="4" t="s">
        <v>448</v>
      </c>
      <c r="C5" s="4" t="s">
        <v>4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4" t="s">
        <v>451</v>
      </c>
    </row>
    <row r="3" spans="1:2">
      <c r="A3" s="3" t="s">
        <v>452</v>
      </c>
    </row>
    <row r="4" spans="1:2">
      <c r="A4" s="4" t="s">
        <v>165</v>
      </c>
      <c r="B4" s="8" t="n">
        <v>-2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64</v>
      </c>
      <c r="D2" s="2" t="s">
        <v>109</v>
      </c>
    </row>
    <row r="3" spans="1:4">
      <c r="A3" s="3" t="s">
        <v>454</v>
      </c>
    </row>
    <row r="4" spans="1:4">
      <c r="A4" s="4" t="s">
        <v>455</v>
      </c>
      <c r="B4" s="8" t="n">
        <v>0</v>
      </c>
      <c r="C4" s="8" t="n">
        <v>0</v>
      </c>
      <c r="D4" s="8" t="n">
        <v>0</v>
      </c>
    </row>
    <row r="5" spans="1:4">
      <c r="A5" s="3" t="s">
        <v>456</v>
      </c>
    </row>
    <row r="6" spans="1:4">
      <c r="A6" s="4" t="s">
        <v>457</v>
      </c>
      <c r="B6" s="8" t="n">
        <v>0</v>
      </c>
      <c r="C6" s="8" t="n">
        <v>0</v>
      </c>
      <c r="D6" s="8"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3"/>
  </cols>
  <sheetData>
    <row r="1" spans="1:2">
      <c r="A1" s="1" t="s">
        <v>458</v>
      </c>
      <c r="B1" s="2" t="s">
        <v>2</v>
      </c>
    </row>
    <row r="2" spans="1:2">
      <c r="A2" s="4" t="s">
        <v>459</v>
      </c>
    </row>
    <row r="3" spans="1:2">
      <c r="A3" s="3" t="s">
        <v>452</v>
      </c>
    </row>
    <row r="4" spans="1:2">
      <c r="A4" s="4" t="s">
        <v>460</v>
      </c>
      <c r="B4" s="4" t="s">
        <v>10</v>
      </c>
    </row>
    <row r="5" spans="1:2">
      <c r="A5" s="4" t="s">
        <v>461</v>
      </c>
      <c r="B5" s="4" t="s">
        <v>462</v>
      </c>
    </row>
    <row r="6" spans="1:2">
      <c r="A6" s="4" t="s">
        <v>463</v>
      </c>
      <c r="B6" s="4" t="s">
        <v>14</v>
      </c>
    </row>
    <row r="7" spans="1:2">
      <c r="A7" s="4" t="s">
        <v>464</v>
      </c>
      <c r="B7" s="4" t="s">
        <v>465</v>
      </c>
    </row>
    <row r="8" spans="1:2">
      <c r="A8" s="4" t="s">
        <v>466</v>
      </c>
    </row>
    <row r="9" spans="1:2">
      <c r="A9" s="3" t="s">
        <v>452</v>
      </c>
    </row>
    <row r="10" spans="1:2">
      <c r="A10" s="4" t="s">
        <v>460</v>
      </c>
      <c r="B10" s="4" t="s">
        <v>10</v>
      </c>
    </row>
    <row r="11" spans="1:2">
      <c r="A11" s="4" t="s">
        <v>461</v>
      </c>
      <c r="B11" s="4" t="s">
        <v>467</v>
      </c>
    </row>
    <row r="12" spans="1:2">
      <c r="A12" s="4" t="s">
        <v>463</v>
      </c>
      <c r="B12" s="4" t="s">
        <v>14</v>
      </c>
    </row>
    <row r="13" spans="1:2">
      <c r="A13" s="4" t="s">
        <v>464</v>
      </c>
      <c r="B13" s="4" t="s">
        <v>468</v>
      </c>
    </row>
    <row r="14" spans="1:2">
      <c r="A14" s="4" t="s">
        <v>451</v>
      </c>
    </row>
    <row r="15" spans="1:2">
      <c r="A15" s="3" t="s">
        <v>452</v>
      </c>
    </row>
    <row r="16" spans="1:2">
      <c r="A16" s="4" t="s">
        <v>460</v>
      </c>
      <c r="B16" s="4" t="s">
        <v>10</v>
      </c>
    </row>
    <row r="17" spans="1:2">
      <c r="A17" s="4" t="s">
        <v>461</v>
      </c>
      <c r="B17" s="4" t="s">
        <v>467</v>
      </c>
    </row>
    <row r="18" spans="1:2">
      <c r="A18" s="4" t="s">
        <v>463</v>
      </c>
      <c r="B18" s="4" t="s">
        <v>14</v>
      </c>
    </row>
    <row r="19" spans="1:2">
      <c r="A19" s="4" t="s">
        <v>464</v>
      </c>
      <c r="B19" s="4" t="s">
        <v>468</v>
      </c>
    </row>
    <row r="20" spans="1:2">
      <c r="A20" s="4" t="s">
        <v>469</v>
      </c>
    </row>
    <row r="21" spans="1:2">
      <c r="A21" s="3" t="s">
        <v>452</v>
      </c>
    </row>
    <row r="22" spans="1:2">
      <c r="A22" s="4" t="s">
        <v>460</v>
      </c>
      <c r="B22" s="4" t="s">
        <v>10</v>
      </c>
    </row>
    <row r="23" spans="1:2">
      <c r="A23" s="4" t="s">
        <v>461</v>
      </c>
      <c r="B23" s="4" t="s">
        <v>467</v>
      </c>
    </row>
    <row r="24" spans="1:2">
      <c r="A24" s="4" t="s">
        <v>463</v>
      </c>
      <c r="B24" s="4" t="s">
        <v>14</v>
      </c>
    </row>
    <row r="25" spans="1:2">
      <c r="A25" s="4" t="s">
        <v>470</v>
      </c>
    </row>
    <row r="26" spans="1:2">
      <c r="A26" s="3" t="s">
        <v>452</v>
      </c>
    </row>
    <row r="27" spans="1:2">
      <c r="A27" s="4" t="s">
        <v>460</v>
      </c>
      <c r="B27" s="4" t="s">
        <v>10</v>
      </c>
    </row>
    <row r="28" spans="1:2">
      <c r="A28" s="4" t="s">
        <v>461</v>
      </c>
      <c r="B28" s="4" t="s">
        <v>467</v>
      </c>
    </row>
    <row r="29" spans="1:2">
      <c r="A29" s="4" t="s">
        <v>463</v>
      </c>
      <c r="B29" s="4" t="s">
        <v>10</v>
      </c>
    </row>
    <row r="30" spans="1:2">
      <c r="A30" s="4" t="s">
        <v>464</v>
      </c>
      <c r="B30" s="4" t="s">
        <v>468</v>
      </c>
    </row>
    <row r="31" spans="1:2">
      <c r="A31" s="4" t="s">
        <v>471</v>
      </c>
    </row>
    <row r="32" spans="1:2">
      <c r="A32" s="3" t="s">
        <v>452</v>
      </c>
    </row>
    <row r="33" spans="1:2">
      <c r="A33" s="4" t="s">
        <v>460</v>
      </c>
      <c r="B33" s="4" t="s">
        <v>10</v>
      </c>
    </row>
    <row r="34" spans="1:2">
      <c r="A34" s="4" t="s">
        <v>461</v>
      </c>
      <c r="B34" s="4" t="s">
        <v>462</v>
      </c>
    </row>
    <row r="35" spans="1:2">
      <c r="A35" s="4" t="s">
        <v>463</v>
      </c>
      <c r="B35" s="4" t="s">
        <v>14</v>
      </c>
    </row>
    <row r="36" spans="1:2">
      <c r="A36" s="4" t="s">
        <v>472</v>
      </c>
    </row>
    <row r="37" spans="1:2">
      <c r="A37" s="3" t="s">
        <v>452</v>
      </c>
    </row>
    <row r="38" spans="1:2">
      <c r="A38" s="4" t="s">
        <v>460</v>
      </c>
      <c r="B38" s="4" t="s">
        <v>10</v>
      </c>
    </row>
    <row r="39" spans="1:2">
      <c r="A39" s="4" t="s">
        <v>461</v>
      </c>
      <c r="B39" s="4" t="s">
        <v>467</v>
      </c>
    </row>
    <row r="40" spans="1:2">
      <c r="A40" s="4" t="s">
        <v>463</v>
      </c>
      <c r="B40" s="4" t="s">
        <v>14</v>
      </c>
    </row>
    <row r="41" spans="1:2">
      <c r="A41" s="4" t="s">
        <v>473</v>
      </c>
    </row>
    <row r="42" spans="1:2">
      <c r="A42" s="3" t="s">
        <v>452</v>
      </c>
    </row>
    <row r="43" spans="1:2">
      <c r="A43" s="4" t="s">
        <v>460</v>
      </c>
      <c r="B43" s="4" t="s">
        <v>10</v>
      </c>
    </row>
    <row r="44" spans="1:2">
      <c r="A44" s="4" t="s">
        <v>461</v>
      </c>
      <c r="B44" s="4" t="s">
        <v>462</v>
      </c>
    </row>
    <row r="45" spans="1:2">
      <c r="A45" s="4" t="s">
        <v>463</v>
      </c>
      <c r="B45" s="4" t="s">
        <v>14</v>
      </c>
    </row>
    <row r="46" spans="1:2">
      <c r="A46" s="4" t="s">
        <v>474</v>
      </c>
    </row>
    <row r="47" spans="1:2">
      <c r="A47" s="3" t="s">
        <v>452</v>
      </c>
    </row>
    <row r="48" spans="1:2">
      <c r="A48" s="4" t="s">
        <v>460</v>
      </c>
      <c r="B48" s="4" t="s">
        <v>14</v>
      </c>
    </row>
    <row r="49" spans="1:2">
      <c r="A49" s="4" t="s">
        <v>463</v>
      </c>
      <c r="B49" s="4" t="s">
        <v>14</v>
      </c>
    </row>
    <row r="50" spans="1:2">
      <c r="A50" s="4" t="s">
        <v>464</v>
      </c>
      <c r="B50" s="4" t="s">
        <v>475</v>
      </c>
    </row>
    <row r="51" spans="1:2">
      <c r="A51" s="4" t="s">
        <v>476</v>
      </c>
    </row>
    <row r="52" spans="1:2">
      <c r="A52" s="3" t="s">
        <v>452</v>
      </c>
    </row>
    <row r="53" spans="1:2">
      <c r="A53" s="4" t="s">
        <v>460</v>
      </c>
      <c r="B53" s="4" t="s">
        <v>14</v>
      </c>
    </row>
    <row r="54" spans="1:2">
      <c r="A54" s="4" t="s">
        <v>463</v>
      </c>
      <c r="B54" s="4" t="s">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50</v>
      </c>
    </row>
    <row r="2" spans="1:2">
      <c r="A2" s="4" t="s">
        <v>451</v>
      </c>
    </row>
    <row r="3" spans="1:2">
      <c r="A3" s="3" t="s">
        <v>452</v>
      </c>
    </row>
    <row r="4" spans="1:2">
      <c r="A4" s="4" t="s">
        <v>165</v>
      </c>
      <c r="B4" s="8" t="n">
        <v>-2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79</v>
      </c>
      <c r="J1" s="2" t="s">
        <v>1</v>
      </c>
    </row>
    <row r="2" spans="1:12">
      <c r="B2" s="2" t="s">
        <v>2</v>
      </c>
      <c r="C2" s="2" t="s">
        <v>480</v>
      </c>
      <c r="D2" s="2" t="s">
        <v>481</v>
      </c>
      <c r="E2" s="2" t="s">
        <v>482</v>
      </c>
      <c r="F2" s="2" t="s">
        <v>64</v>
      </c>
      <c r="G2" s="2" t="s">
        <v>379</v>
      </c>
      <c r="H2" s="2" t="s">
        <v>483</v>
      </c>
      <c r="I2" s="2" t="s">
        <v>484</v>
      </c>
      <c r="J2" s="2" t="s">
        <v>2</v>
      </c>
      <c r="K2" s="2" t="s">
        <v>64</v>
      </c>
      <c r="L2" s="2" t="s">
        <v>109</v>
      </c>
    </row>
    <row r="3" spans="1:12">
      <c r="A3" s="3" t="s">
        <v>485</v>
      </c>
    </row>
    <row r="4" spans="1:12">
      <c r="A4" s="4" t="s">
        <v>111</v>
      </c>
      <c r="B4" s="8" t="n">
        <v>65122</v>
      </c>
      <c r="C4" s="8" t="n">
        <v>61196</v>
      </c>
      <c r="D4" s="8" t="n">
        <v>56168</v>
      </c>
      <c r="E4" s="8" t="n">
        <v>47197</v>
      </c>
      <c r="F4" s="8" t="n">
        <v>29187</v>
      </c>
      <c r="G4" s="8" t="n">
        <v>27798</v>
      </c>
      <c r="H4" s="8" t="n">
        <v>26157</v>
      </c>
      <c r="I4" s="8" t="n">
        <v>22258</v>
      </c>
      <c r="J4" s="8" t="n">
        <v>229683</v>
      </c>
      <c r="K4" s="8" t="n">
        <v>105400</v>
      </c>
      <c r="L4" s="8" t="n">
        <v>48584</v>
      </c>
    </row>
    <row r="5" spans="1:12">
      <c r="A5" s="4" t="s">
        <v>486</v>
      </c>
    </row>
    <row r="6" spans="1:12">
      <c r="A6" s="3" t="s">
        <v>485</v>
      </c>
    </row>
    <row r="7" spans="1:12">
      <c r="A7" s="4" t="s">
        <v>111</v>
      </c>
      <c r="J7" s="6" t="n">
        <v>189618</v>
      </c>
      <c r="K7" s="6" t="n">
        <v>99786</v>
      </c>
    </row>
    <row r="8" spans="1:12">
      <c r="A8" s="4" t="s">
        <v>487</v>
      </c>
    </row>
    <row r="9" spans="1:12">
      <c r="A9" s="3" t="s">
        <v>485</v>
      </c>
    </row>
    <row r="10" spans="1:12">
      <c r="A10" s="4" t="s">
        <v>111</v>
      </c>
      <c r="J10" s="8" t="n">
        <v>40065</v>
      </c>
      <c r="K10" s="8" t="n">
        <v>561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4</v>
      </c>
    </row>
    <row r="3" spans="1:3">
      <c r="A3" s="3" t="s">
        <v>420</v>
      </c>
    </row>
    <row r="4" spans="1:3">
      <c r="A4" s="4" t="s">
        <v>423</v>
      </c>
      <c r="B4" s="4" t="s">
        <v>489</v>
      </c>
      <c r="C4" s="4" t="s">
        <v>425</v>
      </c>
    </row>
    <row r="5" spans="1:3">
      <c r="A5" s="4" t="s">
        <v>490</v>
      </c>
    </row>
    <row r="6" spans="1:3">
      <c r="A6" s="3" t="s">
        <v>420</v>
      </c>
    </row>
    <row r="7" spans="1:3">
      <c r="A7" s="4" t="s">
        <v>423</v>
      </c>
      <c r="B7" s="4" t="s">
        <v>491</v>
      </c>
      <c r="C7" s="4" t="s">
        <v>492</v>
      </c>
    </row>
    <row r="8" spans="1:3">
      <c r="A8" s="4" t="s">
        <v>493</v>
      </c>
    </row>
    <row r="9" spans="1:3">
      <c r="A9" s="3" t="s">
        <v>420</v>
      </c>
    </row>
    <row r="10" spans="1:3">
      <c r="A10" s="4" t="s">
        <v>423</v>
      </c>
      <c r="B10" s="4" t="s">
        <v>494</v>
      </c>
      <c r="C10" s="4" t="s">
        <v>430</v>
      </c>
    </row>
    <row r="11" spans="1:3">
      <c r="A11" s="4" t="s">
        <v>495</v>
      </c>
    </row>
    <row r="12" spans="1:3">
      <c r="A12" s="3" t="s">
        <v>420</v>
      </c>
    </row>
    <row r="13" spans="1:3">
      <c r="A13" s="4" t="s">
        <v>423</v>
      </c>
      <c r="B13" s="4" t="s">
        <v>433</v>
      </c>
      <c r="C13" s="4" t="s">
        <v>4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6</v>
      </c>
      <c r="B1" s="2" t="s">
        <v>2</v>
      </c>
      <c r="C1" s="2" t="s">
        <v>64</v>
      </c>
    </row>
    <row r="2" spans="1:3">
      <c r="A2" s="3" t="s">
        <v>497</v>
      </c>
    </row>
    <row r="3" spans="1:3">
      <c r="A3" s="4" t="s">
        <v>498</v>
      </c>
      <c r="C3" s="8" t="n">
        <v>4589</v>
      </c>
    </row>
    <row r="4" spans="1:3">
      <c r="A4" s="4" t="s">
        <v>499</v>
      </c>
    </row>
    <row r="5" spans="1:3">
      <c r="A5" s="3" t="s">
        <v>497</v>
      </c>
    </row>
    <row r="6" spans="1:3">
      <c r="A6" s="4" t="s">
        <v>498</v>
      </c>
      <c r="B6" s="8" t="n">
        <v>4589</v>
      </c>
    </row>
    <row r="7" spans="1:3">
      <c r="A7" s="4" t="s">
        <v>154</v>
      </c>
      <c r="B7" s="6" t="n">
        <v>4589</v>
      </c>
    </row>
    <row r="8" spans="1:3">
      <c r="A8" s="4" t="s">
        <v>500</v>
      </c>
    </row>
    <row r="9" spans="1:3">
      <c r="A9" s="3" t="s">
        <v>497</v>
      </c>
    </row>
    <row r="10" spans="1:3">
      <c r="A10" s="4" t="s">
        <v>498</v>
      </c>
      <c r="B10" s="6" t="n">
        <v>4589</v>
      </c>
    </row>
    <row r="11" spans="1:3">
      <c r="A11" s="4" t="s">
        <v>154</v>
      </c>
      <c r="B11" s="8" t="n">
        <v>45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8"/>
  </cols>
  <sheetData>
    <row r="1" spans="1:2">
      <c r="A1" s="1" t="s">
        <v>501</v>
      </c>
      <c r="B1" s="2" t="s">
        <v>1</v>
      </c>
    </row>
    <row r="2" spans="1:2">
      <c r="B2" s="2" t="s">
        <v>177</v>
      </c>
    </row>
    <row r="3" spans="1:2">
      <c r="A3" s="3" t="s">
        <v>502</v>
      </c>
    </row>
    <row r="4" spans="1:2">
      <c r="A4" s="4" t="s">
        <v>141</v>
      </c>
      <c r="B4" s="8" t="n">
        <v>4589</v>
      </c>
    </row>
    <row r="5" spans="1:2">
      <c r="A5" s="4" t="s">
        <v>503</v>
      </c>
      <c r="B5" s="6" t="n">
        <v>18176</v>
      </c>
    </row>
    <row r="6" spans="1:2">
      <c r="A6" s="4" t="s">
        <v>504</v>
      </c>
      <c r="B6" s="8" t="n">
        <v>-22765</v>
      </c>
    </row>
    <row r="7" spans="1:2">
      <c r="A7" s="4" t="s">
        <v>505</v>
      </c>
      <c r="B7"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11"/>
  </cols>
  <sheetData>
    <row r="1" spans="1:6">
      <c r="A1" s="1" t="s">
        <v>149</v>
      </c>
      <c r="B1" s="2" t="s">
        <v>150</v>
      </c>
      <c r="C1" s="2" t="s">
        <v>151</v>
      </c>
      <c r="D1" s="2" t="s">
        <v>152</v>
      </c>
      <c r="E1" s="2" t="s">
        <v>153</v>
      </c>
      <c r="F1" s="2" t="s">
        <v>154</v>
      </c>
    </row>
    <row r="2" spans="1:6">
      <c r="A2" s="4" t="s">
        <v>155</v>
      </c>
      <c r="B2" s="8" t="n">
        <v>1</v>
      </c>
      <c r="D2" s="8" t="n">
        <v>6933</v>
      </c>
      <c r="E2" s="8" t="n">
        <v>-104556</v>
      </c>
      <c r="F2" s="8" t="n">
        <v>-97622</v>
      </c>
    </row>
    <row r="3" spans="1:6">
      <c r="A3" s="4" t="s">
        <v>156</v>
      </c>
      <c r="B3" s="6" t="n">
        <v>5690083</v>
      </c>
    </row>
    <row r="4" spans="1:6">
      <c r="A4" s="3" t="s">
        <v>157</v>
      </c>
    </row>
    <row r="5" spans="1:6">
      <c r="A5" s="4" t="s">
        <v>158</v>
      </c>
      <c r="E5" s="6" t="n">
        <v>-425</v>
      </c>
      <c r="F5" s="6" t="n">
        <v>-425</v>
      </c>
    </row>
    <row r="6" spans="1:6">
      <c r="A6" s="4" t="s">
        <v>159</v>
      </c>
      <c r="C6" s="8" t="n">
        <v>-884</v>
      </c>
      <c r="E6" s="6" t="n">
        <v>-321</v>
      </c>
      <c r="F6" s="6" t="n">
        <v>-1205</v>
      </c>
    </row>
    <row r="7" spans="1:6">
      <c r="A7" s="4" t="s">
        <v>160</v>
      </c>
      <c r="B7" s="6" t="n">
        <v>-589321</v>
      </c>
    </row>
    <row r="8" spans="1:6">
      <c r="A8" s="4" t="s">
        <v>161</v>
      </c>
      <c r="D8" s="6" t="n">
        <v>414</v>
      </c>
      <c r="F8" s="6" t="n">
        <v>414</v>
      </c>
    </row>
    <row r="9" spans="1:6">
      <c r="A9" s="4" t="s">
        <v>162</v>
      </c>
      <c r="D9" s="6" t="n">
        <v>65</v>
      </c>
      <c r="F9" s="6" t="n">
        <v>65</v>
      </c>
    </row>
    <row r="10" spans="1:6">
      <c r="A10" s="4" t="s">
        <v>163</v>
      </c>
      <c r="B10" s="6" t="n">
        <v>54645</v>
      </c>
    </row>
    <row r="11" spans="1:6">
      <c r="A11" s="4" t="s">
        <v>164</v>
      </c>
      <c r="D11" s="6" t="n">
        <v>2997</v>
      </c>
      <c r="F11" s="6" t="n">
        <v>2997</v>
      </c>
    </row>
    <row r="12" spans="1:6">
      <c r="A12" s="4" t="s">
        <v>165</v>
      </c>
      <c r="D12" s="6" t="n">
        <v>213</v>
      </c>
      <c r="E12" s="6" t="n">
        <v>-213</v>
      </c>
    </row>
    <row r="13" spans="1:6">
      <c r="A13" s="4" t="s">
        <v>166</v>
      </c>
      <c r="E13" s="6" t="n">
        <v>661</v>
      </c>
      <c r="F13" s="6" t="n">
        <v>661</v>
      </c>
    </row>
    <row r="14" spans="1:6">
      <c r="A14" s="4" t="s">
        <v>167</v>
      </c>
      <c r="B14" s="8" t="n">
        <v>1</v>
      </c>
      <c r="C14" s="6" t="n">
        <v>-884</v>
      </c>
      <c r="D14" s="6" t="n">
        <v>10622</v>
      </c>
      <c r="E14" s="6" t="n">
        <v>-104854</v>
      </c>
      <c r="F14" s="8" t="n">
        <v>-95115</v>
      </c>
    </row>
    <row r="15" spans="1:6">
      <c r="A15" s="4" t="s">
        <v>168</v>
      </c>
      <c r="B15" s="6" t="n">
        <v>5155407</v>
      </c>
      <c r="F15" s="6" t="n">
        <v>5155407</v>
      </c>
    </row>
    <row r="16" spans="1:6">
      <c r="A16" s="3" t="s">
        <v>157</v>
      </c>
    </row>
    <row r="17" spans="1:6">
      <c r="A17" s="4" t="s">
        <v>159</v>
      </c>
      <c r="C17" s="6" t="n">
        <v>-125</v>
      </c>
      <c r="E17" s="6" t="n">
        <v>-60</v>
      </c>
      <c r="F17" s="8" t="n">
        <v>-185</v>
      </c>
    </row>
    <row r="18" spans="1:6">
      <c r="A18" s="4" t="s">
        <v>160</v>
      </c>
      <c r="B18" s="6" t="n">
        <v>-26659</v>
      </c>
    </row>
    <row r="19" spans="1:6">
      <c r="A19" s="4" t="s">
        <v>162</v>
      </c>
      <c r="D19" s="6" t="n">
        <v>6536</v>
      </c>
      <c r="F19" s="8" t="n">
        <v>6536</v>
      </c>
    </row>
    <row r="20" spans="1:6">
      <c r="A20" s="4" t="s">
        <v>163</v>
      </c>
      <c r="B20" s="6" t="n">
        <v>6490059</v>
      </c>
      <c r="F20" s="6" t="n">
        <v>6490059</v>
      </c>
    </row>
    <row r="21" spans="1:6">
      <c r="A21" s="4" t="s">
        <v>164</v>
      </c>
      <c r="D21" s="6" t="n">
        <v>5061</v>
      </c>
      <c r="F21" s="8" t="n">
        <v>5061</v>
      </c>
    </row>
    <row r="22" spans="1:6">
      <c r="A22" s="4" t="s">
        <v>145</v>
      </c>
      <c r="B22" s="8" t="n">
        <v>7</v>
      </c>
      <c r="D22" s="6" t="n">
        <v>106230</v>
      </c>
      <c r="F22" s="6" t="n">
        <v>106237</v>
      </c>
    </row>
    <row r="23" spans="1:6">
      <c r="A23" s="4" t="s">
        <v>146</v>
      </c>
      <c r="B23" s="6" t="n">
        <v>65428088</v>
      </c>
    </row>
    <row r="24" spans="1:6">
      <c r="A24" s="4" t="s">
        <v>169</v>
      </c>
      <c r="D24" s="6" t="n">
        <v>22765</v>
      </c>
      <c r="F24" s="6" t="n">
        <v>22765</v>
      </c>
    </row>
    <row r="25" spans="1:6">
      <c r="A25" s="4" t="s">
        <v>170</v>
      </c>
      <c r="D25" s="6" t="n">
        <v>62</v>
      </c>
      <c r="F25" s="6" t="n">
        <v>62</v>
      </c>
    </row>
    <row r="26" spans="1:6">
      <c r="A26" s="4" t="s">
        <v>171</v>
      </c>
      <c r="B26" s="6" t="n">
        <v>441307</v>
      </c>
    </row>
    <row r="27" spans="1:6">
      <c r="A27" s="4" t="s">
        <v>172</v>
      </c>
      <c r="D27" s="6" t="n">
        <v>77479</v>
      </c>
      <c r="F27" s="6" t="n">
        <v>77479</v>
      </c>
    </row>
    <row r="28" spans="1:6">
      <c r="A28" s="4" t="s">
        <v>173</v>
      </c>
      <c r="B28" s="6" t="n">
        <v>6700000</v>
      </c>
    </row>
    <row r="29" spans="1:6">
      <c r="A29" s="4" t="s">
        <v>166</v>
      </c>
      <c r="E29" s="6" t="n">
        <v>-8569</v>
      </c>
      <c r="F29" s="6" t="n">
        <v>-8569</v>
      </c>
    </row>
    <row r="30" spans="1:6">
      <c r="A30" s="4" t="s">
        <v>174</v>
      </c>
      <c r="B30" s="8" t="n">
        <v>8</v>
      </c>
      <c r="C30" s="8" t="n">
        <v>-1009</v>
      </c>
      <c r="D30" s="8" t="n">
        <v>228755</v>
      </c>
      <c r="E30" s="8" t="n">
        <v>-113483</v>
      </c>
      <c r="F30" s="8" t="n">
        <v>114271</v>
      </c>
    </row>
    <row r="31" spans="1:6">
      <c r="A31" s="4" t="s">
        <v>175</v>
      </c>
      <c r="B31" s="6" t="n">
        <v>84188202</v>
      </c>
      <c r="F31" s="6" t="n">
        <v>100467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07</v>
      </c>
      <c r="B1" s="2" t="s">
        <v>1</v>
      </c>
    </row>
    <row r="2" spans="1:3">
      <c r="B2" s="2" t="s">
        <v>2</v>
      </c>
      <c r="C2" s="2" t="s">
        <v>64</v>
      </c>
    </row>
    <row r="3" spans="1:3">
      <c r="A3" s="3" t="s">
        <v>229</v>
      </c>
    </row>
    <row r="4" spans="1:3">
      <c r="A4" s="4" t="s">
        <v>508</v>
      </c>
      <c r="B4" s="8" t="n">
        <v>0</v>
      </c>
      <c r="C4" s="8" t="n">
        <v>0</v>
      </c>
    </row>
    <row r="5" spans="1:3">
      <c r="A5" s="4" t="s">
        <v>509</v>
      </c>
      <c r="B5" s="6" t="n">
        <v>0</v>
      </c>
      <c r="C5" s="6" t="n">
        <v>0</v>
      </c>
    </row>
    <row r="6" spans="1:3">
      <c r="A6" s="4" t="s">
        <v>510</v>
      </c>
      <c r="B6" s="6" t="n">
        <v>0</v>
      </c>
      <c r="C6" s="6" t="n">
        <v>0</v>
      </c>
    </row>
    <row r="7" spans="1:3">
      <c r="A7" s="4" t="s">
        <v>511</v>
      </c>
      <c r="B7" s="6" t="n">
        <v>0</v>
      </c>
      <c r="C7" s="6" t="n">
        <v>0</v>
      </c>
    </row>
    <row r="8" spans="1:3">
      <c r="A8" s="4" t="s">
        <v>512</v>
      </c>
      <c r="B8" s="6" t="n">
        <v>0</v>
      </c>
      <c r="C8" s="6" t="n">
        <v>0</v>
      </c>
    </row>
    <row r="9" spans="1:3">
      <c r="A9" s="4" t="s">
        <v>513</v>
      </c>
      <c r="B9" s="8" t="n">
        <v>0</v>
      </c>
      <c r="C9" s="8"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6"/>
  </cols>
  <sheetData>
    <row r="1" spans="1:2">
      <c r="A1" s="1" t="s">
        <v>514</v>
      </c>
      <c r="B1" s="2" t="s">
        <v>1</v>
      </c>
    </row>
    <row r="2" spans="1:2">
      <c r="B2" s="2" t="s">
        <v>2</v>
      </c>
    </row>
    <row r="3" spans="1:2">
      <c r="A3" s="4" t="s">
        <v>515</v>
      </c>
    </row>
    <row r="4" spans="1:2">
      <c r="A4" s="3" t="s">
        <v>516</v>
      </c>
    </row>
    <row r="5" spans="1:2">
      <c r="A5" s="4" t="s">
        <v>517</v>
      </c>
      <c r="B5" s="4" t="s">
        <v>395</v>
      </c>
    </row>
    <row r="6" spans="1:2">
      <c r="A6" s="4" t="s">
        <v>518</v>
      </c>
    </row>
    <row r="7" spans="1:2">
      <c r="A7" s="3" t="s">
        <v>516</v>
      </c>
    </row>
    <row r="8" spans="1:2">
      <c r="A8" s="4" t="s">
        <v>517</v>
      </c>
      <c r="B8" s="4" t="s">
        <v>519</v>
      </c>
    </row>
    <row r="9" spans="1:2">
      <c r="A9" s="4" t="s">
        <v>520</v>
      </c>
    </row>
    <row r="10" spans="1:2">
      <c r="A10" s="3" t="s">
        <v>516</v>
      </c>
    </row>
    <row r="11" spans="1:2">
      <c r="A11" s="4" t="s">
        <v>517</v>
      </c>
      <c r="B11" s="4" t="s">
        <v>395</v>
      </c>
    </row>
    <row r="12" spans="1:2">
      <c r="A12" s="4" t="s">
        <v>521</v>
      </c>
    </row>
    <row r="13" spans="1:2">
      <c r="A13" s="3" t="s">
        <v>516</v>
      </c>
    </row>
    <row r="14" spans="1:2">
      <c r="A14" s="4" t="s">
        <v>517</v>
      </c>
      <c r="B14" s="4" t="s">
        <v>522</v>
      </c>
    </row>
    <row r="15" spans="1:2">
      <c r="A15" s="4" t="s">
        <v>523</v>
      </c>
    </row>
    <row r="16" spans="1:2">
      <c r="A16" s="3" t="s">
        <v>516</v>
      </c>
    </row>
    <row r="17" spans="1:2">
      <c r="A17" s="4" t="s">
        <v>517</v>
      </c>
      <c r="B17" s="4" t="s">
        <v>5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4</v>
      </c>
    </row>
    <row r="2" spans="1:3">
      <c r="A2" s="3" t="s">
        <v>526</v>
      </c>
    </row>
    <row r="3" spans="1:3">
      <c r="A3" s="4" t="s">
        <v>527</v>
      </c>
      <c r="B3" s="8" t="n">
        <v>4216</v>
      </c>
      <c r="C3" s="8" t="n">
        <v>1259</v>
      </c>
    </row>
    <row r="4" spans="1:3">
      <c r="A4" s="4" t="s">
        <v>528</v>
      </c>
      <c r="B4" s="6" t="n">
        <v>-1133</v>
      </c>
      <c r="C4" s="6" t="n">
        <v>-483</v>
      </c>
    </row>
    <row r="5" spans="1:3">
      <c r="A5" s="4" t="s">
        <v>529</v>
      </c>
      <c r="B5" s="6" t="n">
        <v>3083</v>
      </c>
      <c r="C5" s="6" t="n">
        <v>776</v>
      </c>
    </row>
    <row r="6" spans="1:3">
      <c r="A6" s="4" t="s">
        <v>530</v>
      </c>
    </row>
    <row r="7" spans="1:3">
      <c r="A7" s="3" t="s">
        <v>526</v>
      </c>
    </row>
    <row r="8" spans="1:3">
      <c r="A8" s="4" t="s">
        <v>527</v>
      </c>
      <c r="B8" s="6" t="n">
        <v>13</v>
      </c>
      <c r="C8" s="6" t="n">
        <v>13</v>
      </c>
    </row>
    <row r="9" spans="1:3">
      <c r="A9" s="4" t="s">
        <v>520</v>
      </c>
    </row>
    <row r="10" spans="1:3">
      <c r="A10" s="3" t="s">
        <v>526</v>
      </c>
    </row>
    <row r="11" spans="1:3">
      <c r="A11" s="4" t="s">
        <v>527</v>
      </c>
      <c r="B11" s="6" t="n">
        <v>1353</v>
      </c>
      <c r="C11" s="6" t="n">
        <v>798</v>
      </c>
    </row>
    <row r="12" spans="1:3">
      <c r="A12" s="4" t="s">
        <v>521</v>
      </c>
    </row>
    <row r="13" spans="1:3">
      <c r="A13" s="3" t="s">
        <v>526</v>
      </c>
    </row>
    <row r="14" spans="1:3">
      <c r="A14" s="4" t="s">
        <v>527</v>
      </c>
      <c r="B14" s="6" t="n">
        <v>459</v>
      </c>
      <c r="C14" s="6" t="n">
        <v>102</v>
      </c>
    </row>
    <row r="15" spans="1:3">
      <c r="A15" s="4" t="s">
        <v>523</v>
      </c>
    </row>
    <row r="16" spans="1:3">
      <c r="A16" s="3" t="s">
        <v>526</v>
      </c>
    </row>
    <row r="17" spans="1:3">
      <c r="A17" s="4" t="s">
        <v>527</v>
      </c>
      <c r="B17" s="8" t="n">
        <v>2391</v>
      </c>
      <c r="C17" s="8" t="n">
        <v>3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4</v>
      </c>
      <c r="D2" s="2" t="s">
        <v>109</v>
      </c>
    </row>
    <row r="3" spans="1:4">
      <c r="A3" s="3" t="s">
        <v>532</v>
      </c>
    </row>
    <row r="4" spans="1:4">
      <c r="A4" s="4" t="s">
        <v>533</v>
      </c>
      <c r="B4" s="8" t="n">
        <v>650</v>
      </c>
      <c r="C4" s="8" t="n">
        <v>400</v>
      </c>
      <c r="D4" s="8" t="n">
        <v>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3" t="s">
        <v>536</v>
      </c>
    </row>
    <row r="3" spans="1:2">
      <c r="A3" s="4" t="s">
        <v>537</v>
      </c>
      <c r="B3" s="8" t="n">
        <v>7900</v>
      </c>
    </row>
    <row r="4" spans="1:2">
      <c r="A4" s="4" t="s">
        <v>538</v>
      </c>
      <c r="B4" s="6" t="n">
        <v>3000</v>
      </c>
    </row>
    <row r="5" spans="1:2">
      <c r="A5" s="4" t="s">
        <v>539</v>
      </c>
      <c r="B5" s="6" t="n">
        <v>4900</v>
      </c>
    </row>
    <row r="6" spans="1:2">
      <c r="A6" s="4" t="s">
        <v>540</v>
      </c>
      <c r="B6" s="8" t="n">
        <v>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543</v>
      </c>
    </row>
    <row r="3" spans="1:2">
      <c r="A3" s="4" t="s">
        <v>544</v>
      </c>
      <c r="B3" s="8" t="n">
        <v>200</v>
      </c>
    </row>
    <row r="4" spans="1:2">
      <c r="A4" s="3" t="s">
        <v>545</v>
      </c>
    </row>
    <row r="5" spans="1:2">
      <c r="A5" s="4" t="s">
        <v>546</v>
      </c>
      <c r="B5" s="8"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47</v>
      </c>
      <c r="B1" s="2" t="s">
        <v>479</v>
      </c>
      <c r="E1" s="2" t="s">
        <v>1</v>
      </c>
    </row>
    <row r="2" spans="1:6">
      <c r="B2" s="2" t="s">
        <v>64</v>
      </c>
      <c r="C2" s="2" t="s">
        <v>379</v>
      </c>
      <c r="D2" s="2" t="s">
        <v>484</v>
      </c>
      <c r="E2" s="2" t="s">
        <v>64</v>
      </c>
      <c r="F2" s="2" t="s">
        <v>109</v>
      </c>
    </row>
    <row r="3" spans="1:6">
      <c r="A3" s="3" t="s">
        <v>548</v>
      </c>
    </row>
    <row r="4" spans="1:6">
      <c r="A4" s="4" t="s">
        <v>129</v>
      </c>
      <c r="B4" s="8" t="n">
        <v>52</v>
      </c>
      <c r="C4" s="8" t="n">
        <v>1</v>
      </c>
      <c r="D4" s="8" t="n">
        <v>5724</v>
      </c>
      <c r="E4" s="8" t="n">
        <v>5777</v>
      </c>
      <c r="F4" s="8" t="n">
        <v>4</v>
      </c>
    </row>
    <row r="5" spans="1:6">
      <c r="A5" s="4" t="s">
        <v>549</v>
      </c>
    </row>
    <row r="6" spans="1:6">
      <c r="A6" s="3" t="s">
        <v>550</v>
      </c>
    </row>
    <row r="7" spans="1:6">
      <c r="A7" s="4" t="s">
        <v>551</v>
      </c>
      <c r="E7" s="6" t="n">
        <v>7554</v>
      </c>
    </row>
    <row r="8" spans="1:6">
      <c r="A8" s="3" t="s">
        <v>548</v>
      </c>
    </row>
    <row r="9" spans="1:6">
      <c r="A9" s="4" t="s">
        <v>552</v>
      </c>
      <c r="E9" s="6" t="n">
        <v>7554</v>
      </c>
    </row>
    <row r="10" spans="1:6">
      <c r="A10" s="4" t="s">
        <v>553</v>
      </c>
      <c r="E10" s="6" t="n">
        <v>-1777</v>
      </c>
    </row>
    <row r="11" spans="1:6">
      <c r="A11" s="4" t="s">
        <v>129</v>
      </c>
      <c r="E11" s="8" t="n">
        <v>5777</v>
      </c>
    </row>
    <row r="12" spans="1:6">
      <c r="A12" s="4" t="s">
        <v>554</v>
      </c>
    </row>
    <row r="13" spans="1:6">
      <c r="A13" s="3" t="s">
        <v>555</v>
      </c>
    </row>
    <row r="14" spans="1:6">
      <c r="A14" s="4" t="s">
        <v>111</v>
      </c>
      <c r="F14" s="6" t="n">
        <v>328</v>
      </c>
    </row>
    <row r="15" spans="1:6">
      <c r="A15" s="4" t="s">
        <v>556</v>
      </c>
      <c r="F15" s="6" t="n">
        <v>59</v>
      </c>
    </row>
    <row r="16" spans="1:6">
      <c r="A16" s="4" t="s">
        <v>116</v>
      </c>
      <c r="F16" s="6" t="n">
        <v>269</v>
      </c>
    </row>
    <row r="17" spans="1:6">
      <c r="A17" s="4" t="s">
        <v>557</v>
      </c>
      <c r="F17" s="6" t="n">
        <v>241</v>
      </c>
    </row>
    <row r="18" spans="1:6">
      <c r="A18" s="4" t="s">
        <v>558</v>
      </c>
      <c r="F18" s="6" t="n">
        <v>21</v>
      </c>
    </row>
    <row r="19" spans="1:6">
      <c r="A19" s="4" t="s">
        <v>120</v>
      </c>
      <c r="F19" s="6" t="n">
        <v>262</v>
      </c>
    </row>
    <row r="20" spans="1:6">
      <c r="A20" s="4" t="s">
        <v>559</v>
      </c>
      <c r="F20" s="6" t="n">
        <v>7</v>
      </c>
    </row>
    <row r="21" spans="1:6">
      <c r="A21" s="3" t="s">
        <v>548</v>
      </c>
    </row>
    <row r="22" spans="1:6">
      <c r="A22" s="4" t="s">
        <v>552</v>
      </c>
      <c r="F22" s="6" t="n">
        <v>7</v>
      </c>
    </row>
    <row r="23" spans="1:6">
      <c r="A23" s="4" t="s">
        <v>553</v>
      </c>
      <c r="F23" s="6" t="n">
        <v>-3</v>
      </c>
    </row>
    <row r="24" spans="1:6">
      <c r="A24" s="4" t="s">
        <v>129</v>
      </c>
      <c r="F24" s="8" t="n">
        <v>4</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0</v>
      </c>
      <c r="B1" s="2" t="s">
        <v>1</v>
      </c>
    </row>
    <row r="2" spans="1:4">
      <c r="B2" s="2" t="s">
        <v>2</v>
      </c>
      <c r="C2" s="2" t="s">
        <v>64</v>
      </c>
      <c r="D2" s="2" t="s">
        <v>109</v>
      </c>
    </row>
    <row r="3" spans="1:4">
      <c r="A3" s="4" t="s">
        <v>561</v>
      </c>
    </row>
    <row r="4" spans="1:4">
      <c r="A4" s="3" t="s">
        <v>562</v>
      </c>
    </row>
    <row r="5" spans="1:4">
      <c r="A5" s="4" t="s">
        <v>563</v>
      </c>
      <c r="C5" s="8" t="n">
        <v>200</v>
      </c>
    </row>
    <row r="6" spans="1:4">
      <c r="A6" s="4" t="s">
        <v>564</v>
      </c>
      <c r="B6" s="8" t="n">
        <v>200</v>
      </c>
      <c r="C6" s="8" t="n">
        <v>2481</v>
      </c>
    </row>
    <row r="7" spans="1:4">
      <c r="A7" s="4" t="s">
        <v>565</v>
      </c>
    </row>
    <row r="8" spans="1:4">
      <c r="A8" s="3" t="s">
        <v>562</v>
      </c>
    </row>
    <row r="9" spans="1:4">
      <c r="A9" s="4" t="s">
        <v>533</v>
      </c>
      <c r="D9" s="8" t="n">
        <v>18</v>
      </c>
    </row>
    <row r="10" spans="1:4">
      <c r="A10" s="4" t="s">
        <v>566</v>
      </c>
      <c r="D10" s="8" t="n">
        <v>-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567</v>
      </c>
      <c r="B1" s="2" t="s">
        <v>1</v>
      </c>
    </row>
    <row r="2" spans="1:2">
      <c r="B2" s="2" t="s">
        <v>2</v>
      </c>
    </row>
    <row r="3" spans="1:2">
      <c r="A3" s="4" t="s">
        <v>568</v>
      </c>
    </row>
    <row r="4" spans="1:2">
      <c r="A4" s="3" t="s">
        <v>569</v>
      </c>
    </row>
    <row r="5" spans="1:2">
      <c r="A5" s="4" t="s">
        <v>570</v>
      </c>
      <c r="B5" s="4" t="s">
        <v>571</v>
      </c>
    </row>
    <row r="6" spans="1:2">
      <c r="A6" s="4" t="s">
        <v>572</v>
      </c>
    </row>
    <row r="7" spans="1:2">
      <c r="A7" s="3" t="s">
        <v>569</v>
      </c>
    </row>
    <row r="8" spans="1:2">
      <c r="A8" s="4" t="s">
        <v>570</v>
      </c>
      <c r="B8" s="4" t="s">
        <v>573</v>
      </c>
    </row>
    <row r="9" spans="1:2">
      <c r="A9" s="4" t="s">
        <v>574</v>
      </c>
    </row>
    <row r="10" spans="1:2">
      <c r="A10" s="3" t="s">
        <v>569</v>
      </c>
    </row>
    <row r="11" spans="1:2">
      <c r="A11" s="4" t="s">
        <v>570</v>
      </c>
      <c r="B11" s="4" t="s">
        <v>5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5</v>
      </c>
      <c r="B1" s="2" t="s">
        <v>2</v>
      </c>
      <c r="C1" s="2" t="s">
        <v>64</v>
      </c>
    </row>
    <row r="2" spans="1:3">
      <c r="A2" s="3" t="s">
        <v>576</v>
      </c>
    </row>
    <row r="3" spans="1:3">
      <c r="A3" s="4" t="s">
        <v>577</v>
      </c>
      <c r="B3" s="8" t="n">
        <v>9500</v>
      </c>
      <c r="C3" s="8" t="n">
        <v>9500</v>
      </c>
    </row>
    <row r="4" spans="1:3">
      <c r="A4" s="4" t="s">
        <v>578</v>
      </c>
      <c r="B4" s="6" t="n">
        <v>-7125</v>
      </c>
      <c r="C4" s="6" t="n">
        <v>-5641</v>
      </c>
    </row>
    <row r="5" spans="1:3">
      <c r="A5" s="4" t="s">
        <v>579</v>
      </c>
      <c r="B5" s="6" t="n">
        <v>2375</v>
      </c>
      <c r="C5" s="6" t="n">
        <v>3859</v>
      </c>
    </row>
    <row r="6" spans="1:3">
      <c r="A6" s="4" t="s">
        <v>568</v>
      </c>
    </row>
    <row r="7" spans="1:3">
      <c r="A7" s="3" t="s">
        <v>576</v>
      </c>
    </row>
    <row r="8" spans="1:3">
      <c r="A8" s="4" t="s">
        <v>577</v>
      </c>
      <c r="B8" s="6" t="n">
        <v>4000</v>
      </c>
      <c r="C8" s="6" t="n">
        <v>4000</v>
      </c>
    </row>
    <row r="9" spans="1:3">
      <c r="A9" s="4" t="s">
        <v>572</v>
      </c>
    </row>
    <row r="10" spans="1:3">
      <c r="A10" s="3" t="s">
        <v>576</v>
      </c>
    </row>
    <row r="11" spans="1:3">
      <c r="A11" s="4" t="s">
        <v>577</v>
      </c>
      <c r="B11" s="6" t="n">
        <v>3500</v>
      </c>
      <c r="C11" s="6" t="n">
        <v>3500</v>
      </c>
    </row>
    <row r="12" spans="1:3">
      <c r="A12" s="4" t="s">
        <v>574</v>
      </c>
    </row>
    <row r="13" spans="1:3">
      <c r="A13" s="3" t="s">
        <v>576</v>
      </c>
    </row>
    <row r="14" spans="1:3">
      <c r="A14" s="4" t="s">
        <v>577</v>
      </c>
      <c r="B14" s="8" t="n">
        <v>2000</v>
      </c>
      <c r="C14" s="8" t="n">
        <v>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v>
      </c>
    </row>
    <row r="2" spans="1:2">
      <c r="B2" s="2" t="s">
        <v>177</v>
      </c>
    </row>
    <row r="3" spans="1:2">
      <c r="A3" s="3" t="s">
        <v>178</v>
      </c>
    </row>
    <row r="4" spans="1:2">
      <c r="A4" s="4" t="s">
        <v>179</v>
      </c>
      <c r="B4" s="5" t="n">
        <v>5.9</v>
      </c>
    </row>
    <row r="5" spans="1:2">
      <c r="A5" s="4" t="s">
        <v>180</v>
      </c>
      <c r="B5" s="5" t="n">
        <v>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4</v>
      </c>
      <c r="D2" s="2" t="s">
        <v>109</v>
      </c>
    </row>
    <row r="3" spans="1:4">
      <c r="A3" s="3" t="s">
        <v>240</v>
      </c>
    </row>
    <row r="4" spans="1:4">
      <c r="A4" s="4" t="s">
        <v>581</v>
      </c>
      <c r="B4" s="5" t="n">
        <v>1.5</v>
      </c>
      <c r="C4" s="5" t="n">
        <v>1.5</v>
      </c>
      <c r="D4" s="5" t="n">
        <v>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4</v>
      </c>
    </row>
    <row r="2" spans="1:3">
      <c r="A2" s="3" t="s">
        <v>583</v>
      </c>
    </row>
    <row r="3" spans="1:3">
      <c r="A3" s="4" t="s">
        <v>584</v>
      </c>
      <c r="B3" s="8" t="n">
        <v>1162</v>
      </c>
    </row>
    <row r="4" spans="1:3">
      <c r="A4" s="4" t="s">
        <v>585</v>
      </c>
      <c r="B4" s="6" t="n">
        <v>614</v>
      </c>
    </row>
    <row r="5" spans="1:3">
      <c r="A5" s="4" t="s">
        <v>586</v>
      </c>
      <c r="B5" s="6" t="n">
        <v>500</v>
      </c>
    </row>
    <row r="6" spans="1:3">
      <c r="A6" s="4" t="s">
        <v>587</v>
      </c>
      <c r="B6" s="6" t="n">
        <v>99</v>
      </c>
    </row>
    <row r="7" spans="1:3">
      <c r="A7" s="4" t="s">
        <v>579</v>
      </c>
      <c r="B7" s="8" t="n">
        <v>2375</v>
      </c>
      <c r="C7" s="8" t="n">
        <v>38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4</v>
      </c>
    </row>
    <row r="2" spans="1:3">
      <c r="A2" s="3" t="s">
        <v>589</v>
      </c>
    </row>
    <row r="3" spans="1:3">
      <c r="A3" s="4" t="s">
        <v>402</v>
      </c>
      <c r="B3" s="8" t="n">
        <v>9795</v>
      </c>
      <c r="C3" s="8" t="n">
        <v>6656</v>
      </c>
    </row>
    <row r="4" spans="1:3">
      <c r="A4" s="4" t="s">
        <v>590</v>
      </c>
      <c r="B4" s="6" t="n">
        <v>2559</v>
      </c>
      <c r="C4" s="6" t="n">
        <v>1490</v>
      </c>
    </row>
    <row r="5" spans="1:3">
      <c r="A5" s="4" t="s">
        <v>591</v>
      </c>
      <c r="B5" s="6" t="n">
        <v>1216</v>
      </c>
      <c r="C5" s="6" t="n">
        <v>966</v>
      </c>
    </row>
    <row r="6" spans="1:3">
      <c r="A6" s="4" t="s">
        <v>592</v>
      </c>
      <c r="B6" s="6" t="n">
        <v>1315</v>
      </c>
      <c r="C6" s="6" t="n">
        <v>274</v>
      </c>
    </row>
    <row r="7" spans="1:3">
      <c r="A7" s="4" t="s">
        <v>593</v>
      </c>
      <c r="B7" s="6" t="n">
        <v>1890</v>
      </c>
      <c r="C7" s="6" t="n">
        <v>396</v>
      </c>
    </row>
    <row r="8" spans="1:3">
      <c r="A8" s="4" t="s">
        <v>594</v>
      </c>
      <c r="B8" s="8" t="n">
        <v>16775</v>
      </c>
      <c r="C8" s="8" t="n">
        <v>97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5</v>
      </c>
      <c r="B1" s="2" t="s">
        <v>370</v>
      </c>
      <c r="D1" s="2" t="s">
        <v>1</v>
      </c>
    </row>
    <row r="2" spans="1:5">
      <c r="B2" s="2" t="s">
        <v>483</v>
      </c>
      <c r="C2" s="2" t="s">
        <v>596</v>
      </c>
      <c r="D2" s="2" t="s">
        <v>64</v>
      </c>
      <c r="E2" s="2" t="s">
        <v>109</v>
      </c>
    </row>
    <row r="3" spans="1:5">
      <c r="A3" s="3" t="s">
        <v>597</v>
      </c>
    </row>
    <row r="4" spans="1:5">
      <c r="A4" s="4" t="s">
        <v>186</v>
      </c>
      <c r="D4" s="8" t="n">
        <v>88</v>
      </c>
    </row>
    <row r="5" spans="1:5">
      <c r="A5" s="4" t="s">
        <v>598</v>
      </c>
      <c r="D5" s="6" t="n">
        <v>75</v>
      </c>
      <c r="E5" s="8" t="n">
        <v>200</v>
      </c>
    </row>
    <row r="6" spans="1:5">
      <c r="A6" s="4" t="s">
        <v>599</v>
      </c>
    </row>
    <row r="7" spans="1:5">
      <c r="A7" s="3" t="s">
        <v>597</v>
      </c>
    </row>
    <row r="8" spans="1:5">
      <c r="A8" s="4" t="s">
        <v>600</v>
      </c>
      <c r="C8" s="8" t="n">
        <v>8000</v>
      </c>
    </row>
    <row r="9" spans="1:5">
      <c r="A9" s="4" t="s">
        <v>601</v>
      </c>
      <c r="C9" s="4" t="s">
        <v>602</v>
      </c>
    </row>
    <row r="10" spans="1:5">
      <c r="A10" s="4" t="s">
        <v>603</v>
      </c>
      <c r="B10" s="8" t="n">
        <v>2900</v>
      </c>
    </row>
    <row r="11" spans="1:5">
      <c r="A11" s="4" t="s">
        <v>604</v>
      </c>
      <c r="B11" s="8" t="n">
        <v>640</v>
      </c>
    </row>
    <row r="12" spans="1:5">
      <c r="A12" s="4" t="s">
        <v>605</v>
      </c>
      <c r="B12" s="4" t="s">
        <v>606</v>
      </c>
    </row>
    <row r="13" spans="1:5">
      <c r="A13" s="4" t="s">
        <v>607</v>
      </c>
      <c r="B13" s="8" t="n">
        <v>15000</v>
      </c>
    </row>
    <row r="14" spans="1:5">
      <c r="A14" s="4" t="s">
        <v>608</v>
      </c>
      <c r="B14" s="8" t="n">
        <v>88000</v>
      </c>
    </row>
    <row r="15" spans="1:5">
      <c r="A15" s="4" t="s">
        <v>186</v>
      </c>
      <c r="D15" s="6" t="n">
        <v>88000</v>
      </c>
    </row>
    <row r="16" spans="1:5">
      <c r="A16" s="4" t="s">
        <v>609</v>
      </c>
      <c r="D16" s="6" t="n">
        <v>163</v>
      </c>
    </row>
    <row r="17" spans="1:5">
      <c r="A17" s="4" t="s">
        <v>598</v>
      </c>
      <c r="D17" s="8" t="n">
        <v>75</v>
      </c>
    </row>
    <row r="18" spans="1:5">
      <c r="A18" s="4" t="s">
        <v>610</v>
      </c>
      <c r="C18" s="4" t="s">
        <v>611</v>
      </c>
    </row>
    <row r="19" spans="1:5">
      <c r="A19" s="4" t="s">
        <v>612</v>
      </c>
    </row>
    <row r="20" spans="1:5">
      <c r="A20" s="3" t="s">
        <v>597</v>
      </c>
    </row>
    <row r="21" spans="1:5">
      <c r="A21" s="4" t="s">
        <v>605</v>
      </c>
      <c r="C21" s="4" t="s">
        <v>613</v>
      </c>
    </row>
    <row r="22" spans="1:5">
      <c r="A22" s="4" t="s">
        <v>614</v>
      </c>
    </row>
    <row r="23" spans="1:5">
      <c r="A23" s="3" t="s">
        <v>597</v>
      </c>
    </row>
    <row r="24" spans="1:5">
      <c r="A24" s="4" t="s">
        <v>605</v>
      </c>
      <c r="C24" s="4" t="s">
        <v>615</v>
      </c>
    </row>
    <row r="25" spans="1:5">
      <c r="A25" s="4" t="s">
        <v>616</v>
      </c>
    </row>
    <row r="26" spans="1:5">
      <c r="A26" s="3" t="s">
        <v>597</v>
      </c>
    </row>
    <row r="27" spans="1:5">
      <c r="A27" s="4" t="s">
        <v>605</v>
      </c>
      <c r="C27" s="4" t="s">
        <v>606</v>
      </c>
    </row>
    <row r="28" spans="1:5">
      <c r="A28" s="4" t="s">
        <v>617</v>
      </c>
    </row>
    <row r="29" spans="1:5">
      <c r="A29" s="3" t="s">
        <v>597</v>
      </c>
    </row>
    <row r="30" spans="1:5">
      <c r="A30" s="4" t="s">
        <v>618</v>
      </c>
      <c r="C30" s="4" t="s">
        <v>61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20</v>
      </c>
      <c r="B1" s="2" t="s">
        <v>370</v>
      </c>
      <c r="C1" s="2" t="s">
        <v>1</v>
      </c>
    </row>
    <row r="2" spans="1:4">
      <c r="B2" s="2" t="s">
        <v>621</v>
      </c>
      <c r="C2" s="2" t="s">
        <v>177</v>
      </c>
      <c r="D2" s="2" t="s">
        <v>542</v>
      </c>
    </row>
    <row r="3" spans="1:4">
      <c r="A3" s="3" t="s">
        <v>622</v>
      </c>
    </row>
    <row r="4" spans="1:4">
      <c r="A4" s="4" t="s">
        <v>80</v>
      </c>
      <c r="D4" s="8" t="n">
        <v>253</v>
      </c>
    </row>
    <row r="5" spans="1:4">
      <c r="A5" s="4" t="s">
        <v>623</v>
      </c>
    </row>
    <row r="6" spans="1:4">
      <c r="A6" s="3" t="s">
        <v>622</v>
      </c>
    </row>
    <row r="7" spans="1:4">
      <c r="A7" s="4" t="s">
        <v>624</v>
      </c>
      <c r="B7" s="8" t="n">
        <v>15000</v>
      </c>
    </row>
    <row r="8" spans="1:4">
      <c r="A8" s="4" t="s">
        <v>625</v>
      </c>
      <c r="B8" s="4" t="s">
        <v>626</v>
      </c>
    </row>
    <row r="9" spans="1:4">
      <c r="A9" s="4" t="s">
        <v>627</v>
      </c>
      <c r="B9" s="4" t="s">
        <v>399</v>
      </c>
    </row>
    <row r="10" spans="1:4">
      <c r="A10" s="4" t="s">
        <v>628</v>
      </c>
      <c r="B10" s="8" t="n">
        <v>5000</v>
      </c>
    </row>
    <row r="11" spans="1:4">
      <c r="A11" s="4" t="s">
        <v>629</v>
      </c>
      <c r="B11" s="4" t="s">
        <v>630</v>
      </c>
    </row>
    <row r="12" spans="1:4">
      <c r="A12" s="4" t="s">
        <v>80</v>
      </c>
      <c r="C12" s="8" t="n">
        <v>0</v>
      </c>
      <c r="D12" s="8" t="n">
        <v>253</v>
      </c>
    </row>
    <row r="13" spans="1:4">
      <c r="A13" s="4" t="s">
        <v>609</v>
      </c>
      <c r="C13" s="8" t="n">
        <v>213</v>
      </c>
    </row>
    <row r="14" spans="1:4">
      <c r="A14" s="4" t="s">
        <v>631</v>
      </c>
      <c r="B14" s="8" t="n">
        <v>225</v>
      </c>
    </row>
    <row r="15" spans="1:4">
      <c r="A15" s="4" t="s">
        <v>632</v>
      </c>
      <c r="B15" s="4" t="s">
        <v>633</v>
      </c>
    </row>
    <row r="16" spans="1:4">
      <c r="A16" s="4" t="s">
        <v>634</v>
      </c>
      <c r="B16" s="6" t="n">
        <v>3</v>
      </c>
    </row>
    <row r="17" spans="1:4">
      <c r="A17" s="4" t="s">
        <v>635</v>
      </c>
      <c r="B17" s="8" t="n">
        <v>75000</v>
      </c>
    </row>
    <row r="18" spans="1:4">
      <c r="A18" s="4" t="s">
        <v>636</v>
      </c>
      <c r="B18" s="8" t="n">
        <v>75000</v>
      </c>
    </row>
    <row r="19" spans="1:4">
      <c r="A19" s="4" t="s">
        <v>637</v>
      </c>
    </row>
    <row r="20" spans="1:4">
      <c r="A20" s="3" t="s">
        <v>622</v>
      </c>
    </row>
    <row r="21" spans="1:4">
      <c r="A21" s="4" t="s">
        <v>601</v>
      </c>
      <c r="B21" s="4" t="s">
        <v>638</v>
      </c>
    </row>
    <row r="22" spans="1:4">
      <c r="A22" s="4" t="s">
        <v>639</v>
      </c>
    </row>
    <row r="23" spans="1:4">
      <c r="A23" s="3" t="s">
        <v>622</v>
      </c>
    </row>
    <row r="24" spans="1:4">
      <c r="A24" s="4" t="s">
        <v>601</v>
      </c>
      <c r="B24" s="4" t="s">
        <v>638</v>
      </c>
    </row>
    <row r="25" spans="1:4">
      <c r="A25" s="4" t="s">
        <v>640</v>
      </c>
    </row>
    <row r="26" spans="1:4">
      <c r="A26" s="3" t="s">
        <v>622</v>
      </c>
    </row>
    <row r="27" spans="1:4">
      <c r="A27" s="4" t="s">
        <v>618</v>
      </c>
      <c r="B27" s="4" t="s">
        <v>448</v>
      </c>
    </row>
    <row r="28" spans="1:4">
      <c r="A28" s="4" t="s">
        <v>641</v>
      </c>
    </row>
    <row r="29" spans="1:4">
      <c r="A29" s="3" t="s">
        <v>622</v>
      </c>
    </row>
    <row r="30" spans="1:4">
      <c r="A30" s="4" t="s">
        <v>618</v>
      </c>
      <c r="B30" s="4" t="s">
        <v>6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3</v>
      </c>
      <c r="B1" s="2" t="s">
        <v>479</v>
      </c>
    </row>
    <row r="2" spans="1:5">
      <c r="B2" s="2" t="s">
        <v>2</v>
      </c>
      <c r="C2" s="2" t="s">
        <v>378</v>
      </c>
      <c r="D2" s="2" t="s">
        <v>64</v>
      </c>
      <c r="E2" s="2" t="s">
        <v>379</v>
      </c>
    </row>
    <row r="3" spans="1:5">
      <c r="A3" s="3" t="s">
        <v>644</v>
      </c>
    </row>
    <row r="4" spans="1:5">
      <c r="A4" s="4" t="s">
        <v>381</v>
      </c>
      <c r="E4" s="9" t="n">
        <v>1.49</v>
      </c>
    </row>
    <row r="5" spans="1:5">
      <c r="A5" s="4" t="s">
        <v>498</v>
      </c>
      <c r="D5" s="8" t="n">
        <v>4589</v>
      </c>
    </row>
    <row r="6" spans="1:5">
      <c r="A6" s="4" t="s">
        <v>385</v>
      </c>
    </row>
    <row r="7" spans="1:5">
      <c r="A7" s="3" t="s">
        <v>644</v>
      </c>
    </row>
    <row r="8" spans="1:5">
      <c r="A8" s="4" t="s">
        <v>381</v>
      </c>
      <c r="C8" s="8" t="n">
        <v>13</v>
      </c>
    </row>
    <row r="9" spans="1:5">
      <c r="A9" s="4" t="s">
        <v>645</v>
      </c>
    </row>
    <row r="10" spans="1:5">
      <c r="A10" s="3" t="s">
        <v>644</v>
      </c>
    </row>
    <row r="11" spans="1:5">
      <c r="A11" s="4" t="s">
        <v>646</v>
      </c>
      <c r="B11" s="6" t="n">
        <v>482661</v>
      </c>
    </row>
    <row r="12" spans="1:5">
      <c r="A12" s="4" t="s">
        <v>647</v>
      </c>
      <c r="B12" s="6" t="n">
        <v>441307</v>
      </c>
    </row>
    <row r="13" spans="1:5">
      <c r="A13" s="4" t="s">
        <v>648</v>
      </c>
    </row>
    <row r="14" spans="1:5">
      <c r="A14" s="3" t="s">
        <v>644</v>
      </c>
    </row>
    <row r="15" spans="1:5">
      <c r="A15" s="4" t="s">
        <v>649</v>
      </c>
      <c r="B15" s="9" t="n">
        <v>1.59</v>
      </c>
    </row>
    <row r="16" spans="1:5">
      <c r="A16" s="4" t="s">
        <v>650</v>
      </c>
    </row>
    <row r="17" spans="1:5">
      <c r="A17" s="3" t="s">
        <v>644</v>
      </c>
    </row>
    <row r="18" spans="1:5">
      <c r="A18" s="4" t="s">
        <v>651</v>
      </c>
      <c r="B18" s="6" t="n">
        <v>0</v>
      </c>
      <c r="D18" s="6" t="n">
        <v>2019245</v>
      </c>
    </row>
    <row r="19" spans="1:5">
      <c r="A19" s="4" t="s">
        <v>652</v>
      </c>
      <c r="B19" s="6" t="n">
        <v>2019245</v>
      </c>
      <c r="D19" s="6" t="n">
        <v>2019245</v>
      </c>
    </row>
    <row r="20" spans="1:5">
      <c r="A20" s="4" t="s">
        <v>647</v>
      </c>
      <c r="B20" s="6" t="n">
        <v>441307</v>
      </c>
    </row>
    <row r="21" spans="1:5">
      <c r="A21" s="4" t="s">
        <v>649</v>
      </c>
      <c r="B21" s="9" t="n">
        <v>1.73</v>
      </c>
      <c r="C21" s="9" t="n">
        <v>1.73</v>
      </c>
      <c r="D21" s="9" t="n">
        <v>1.73</v>
      </c>
    </row>
    <row r="22" spans="1:5">
      <c r="A22" s="4" t="s">
        <v>498</v>
      </c>
      <c r="B22" s="8" t="n">
        <v>0</v>
      </c>
      <c r="D22" s="8" t="n">
        <v>4589</v>
      </c>
    </row>
    <row r="23" spans="1:5">
      <c r="A23" s="4" t="s">
        <v>653</v>
      </c>
    </row>
    <row r="24" spans="1:5">
      <c r="A24" s="3" t="s">
        <v>644</v>
      </c>
    </row>
    <row r="25" spans="1:5">
      <c r="A25" s="4" t="s">
        <v>649</v>
      </c>
      <c r="B25" s="9" t="n">
        <v>1.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4</v>
      </c>
      <c r="B1" s="2" t="s">
        <v>1</v>
      </c>
    </row>
    <row r="2" spans="1:3">
      <c r="B2" s="2" t="s">
        <v>2</v>
      </c>
      <c r="C2" s="2" t="s">
        <v>64</v>
      </c>
    </row>
    <row r="3" spans="1:3">
      <c r="A3" s="4" t="s">
        <v>650</v>
      </c>
    </row>
    <row r="4" spans="1:3">
      <c r="A4" s="3" t="s">
        <v>644</v>
      </c>
    </row>
    <row r="5" spans="1:3">
      <c r="A5" s="4" t="s">
        <v>655</v>
      </c>
      <c r="B5" s="6" t="n">
        <v>0</v>
      </c>
      <c r="C5"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1"/>
  </cols>
  <sheetData>
    <row r="1" spans="1:2">
      <c r="A1" s="1" t="s">
        <v>656</v>
      </c>
      <c r="B1" s="2" t="s">
        <v>657</v>
      </c>
    </row>
    <row r="2" spans="1:2">
      <c r="A2" s="3" t="s">
        <v>658</v>
      </c>
    </row>
    <row r="3" spans="1:2">
      <c r="A3" s="4" t="s">
        <v>659</v>
      </c>
      <c r="B3" s="9" t="n">
        <v>2.27</v>
      </c>
    </row>
    <row r="4" spans="1:2">
      <c r="A4" s="4" t="s">
        <v>660</v>
      </c>
      <c r="B4" s="4" t="s">
        <v>661</v>
      </c>
    </row>
    <row r="5" spans="1:2">
      <c r="A5" s="4" t="s">
        <v>662</v>
      </c>
    </row>
    <row r="6" spans="1:2">
      <c r="A6" s="3" t="s">
        <v>658</v>
      </c>
    </row>
    <row r="7" spans="1:2">
      <c r="A7" s="4" t="s">
        <v>663</v>
      </c>
      <c r="B7" s="6" t="n">
        <v>2</v>
      </c>
    </row>
    <row r="8" spans="1:2">
      <c r="A8" s="4" t="s">
        <v>664</v>
      </c>
    </row>
    <row r="9" spans="1:2">
      <c r="A9" s="3" t="s">
        <v>658</v>
      </c>
    </row>
    <row r="10" spans="1:2">
      <c r="A10" s="4" t="s">
        <v>665</v>
      </c>
      <c r="B10" s="10" t="n">
        <v>0.43</v>
      </c>
    </row>
    <row r="11" spans="1:2">
      <c r="A11" s="4" t="s">
        <v>666</v>
      </c>
    </row>
    <row r="12" spans="1:2">
      <c r="A12" s="3" t="s">
        <v>658</v>
      </c>
    </row>
    <row r="13" spans="1:2">
      <c r="A13" s="4" t="s">
        <v>665</v>
      </c>
      <c r="B13" s="12" t="n">
        <v>0.0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479</v>
      </c>
      <c r="J1" s="2" t="s">
        <v>1</v>
      </c>
    </row>
    <row r="2" spans="1:12">
      <c r="B2" s="2" t="s">
        <v>2</v>
      </c>
      <c r="C2" s="2" t="s">
        <v>480</v>
      </c>
      <c r="D2" s="2" t="s">
        <v>481</v>
      </c>
      <c r="E2" s="2" t="s">
        <v>482</v>
      </c>
      <c r="F2" s="2" t="s">
        <v>64</v>
      </c>
      <c r="G2" s="2" t="s">
        <v>379</v>
      </c>
      <c r="H2" s="2" t="s">
        <v>483</v>
      </c>
      <c r="I2" s="2" t="s">
        <v>484</v>
      </c>
      <c r="J2" s="2" t="s">
        <v>2</v>
      </c>
      <c r="K2" s="2" t="s">
        <v>64</v>
      </c>
      <c r="L2" s="2" t="s">
        <v>109</v>
      </c>
    </row>
    <row r="3" spans="1:12">
      <c r="A3" s="3" t="s">
        <v>644</v>
      </c>
    </row>
    <row r="4" spans="1:12">
      <c r="A4" s="4" t="s">
        <v>668</v>
      </c>
      <c r="E4" s="8" t="n">
        <v>4589</v>
      </c>
      <c r="J4" s="8" t="n">
        <v>4589</v>
      </c>
    </row>
    <row r="5" spans="1:12">
      <c r="A5" s="4" t="s">
        <v>669</v>
      </c>
      <c r="B5" s="8" t="n">
        <v>5757</v>
      </c>
      <c r="C5" s="8" t="n">
        <v>11226</v>
      </c>
      <c r="D5" s="8" t="n">
        <v>642</v>
      </c>
      <c r="E5" s="8" t="n">
        <v>551</v>
      </c>
      <c r="F5" s="8" t="n">
        <v>1383</v>
      </c>
      <c r="G5" s="8" t="n">
        <v>918</v>
      </c>
      <c r="H5" s="8" t="n">
        <v>459</v>
      </c>
      <c r="I5" s="8" t="n">
        <v>184</v>
      </c>
      <c r="J5" s="8" t="n">
        <v>18176</v>
      </c>
      <c r="K5" s="8" t="n">
        <v>2944</v>
      </c>
      <c r="L5" s="8" t="n">
        <v>714</v>
      </c>
    </row>
    <row r="6" spans="1:12">
      <c r="A6" s="4" t="s">
        <v>670</v>
      </c>
      <c r="F6" s="8" t="n">
        <v>4589</v>
      </c>
      <c r="K6" s="8" t="n">
        <v>4589</v>
      </c>
    </row>
    <row r="7" spans="1:12">
      <c r="A7" s="4" t="s">
        <v>650</v>
      </c>
    </row>
    <row r="8" spans="1:12">
      <c r="A8" s="3" t="s">
        <v>644</v>
      </c>
    </row>
    <row r="9" spans="1:12">
      <c r="A9" s="4" t="s">
        <v>671</v>
      </c>
      <c r="E9" s="6" t="n">
        <v>2019245</v>
      </c>
      <c r="J9" s="6" t="n">
        <v>2019245</v>
      </c>
    </row>
    <row r="10" spans="1:12">
      <c r="A10" s="4" t="s">
        <v>672</v>
      </c>
      <c r="J10" s="6" t="n">
        <v>0</v>
      </c>
    </row>
    <row r="11" spans="1:12">
      <c r="A11" s="4" t="s">
        <v>673</v>
      </c>
      <c r="J11" s="6" t="n">
        <v>-2019245</v>
      </c>
    </row>
    <row r="12" spans="1:12">
      <c r="A12" s="4" t="s">
        <v>674</v>
      </c>
      <c r="B12" s="6" t="n">
        <v>0</v>
      </c>
      <c r="F12" s="6" t="n">
        <v>2019245</v>
      </c>
      <c r="J12" s="6" t="n">
        <v>0</v>
      </c>
      <c r="K12" s="6" t="n">
        <v>2019245</v>
      </c>
    </row>
    <row r="13" spans="1:12">
      <c r="A13" s="4" t="s">
        <v>668</v>
      </c>
      <c r="E13" s="8" t="n">
        <v>4589</v>
      </c>
      <c r="J13" s="8" t="n">
        <v>4589</v>
      </c>
    </row>
    <row r="14" spans="1:12">
      <c r="A14" s="4" t="s">
        <v>669</v>
      </c>
      <c r="J14" s="6" t="n">
        <v>18176</v>
      </c>
    </row>
    <row r="15" spans="1:12">
      <c r="A15" s="4" t="s">
        <v>675</v>
      </c>
      <c r="J15" s="6" t="n">
        <v>-22765</v>
      </c>
    </row>
    <row r="16" spans="1:12">
      <c r="A16" s="4" t="s">
        <v>670</v>
      </c>
      <c r="B16" s="8" t="n">
        <v>0</v>
      </c>
      <c r="F16" s="8" t="n">
        <v>4589</v>
      </c>
      <c r="J16" s="8" t="n">
        <v>0</v>
      </c>
      <c r="K16" s="8" t="n">
        <v>458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76</v>
      </c>
      <c r="B1" s="2" t="s">
        <v>677</v>
      </c>
    </row>
    <row r="2" spans="1:2">
      <c r="A2" s="3" t="s">
        <v>678</v>
      </c>
    </row>
    <row r="3" spans="1:2">
      <c r="A3" s="4" t="s">
        <v>679</v>
      </c>
      <c r="B3" s="6" t="n">
        <v>25212</v>
      </c>
    </row>
    <row r="4" spans="1:2">
      <c r="A4" s="4" t="s">
        <v>680</v>
      </c>
      <c r="B4" s="5" t="n">
        <v>1.3</v>
      </c>
    </row>
    <row r="5" spans="1:2">
      <c r="A5" s="4" t="s">
        <v>681</v>
      </c>
      <c r="B5" s="5" t="n">
        <v>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4</v>
      </c>
      <c r="D2" s="2" t="s">
        <v>109</v>
      </c>
    </row>
    <row r="3" spans="1:4">
      <c r="A3" s="3" t="s">
        <v>182</v>
      </c>
    </row>
    <row r="4" spans="1:4">
      <c r="A4" s="4" t="s">
        <v>130</v>
      </c>
      <c r="B4" s="8" t="n">
        <v>-8569</v>
      </c>
      <c r="C4" s="8" t="n">
        <v>661</v>
      </c>
      <c r="D4" s="8" t="n">
        <v>-12452</v>
      </c>
    </row>
    <row r="5" spans="1:4">
      <c r="A5" s="4" t="s">
        <v>183</v>
      </c>
      <c r="C5" s="6" t="n">
        <v>-5777</v>
      </c>
      <c r="D5" s="6" t="n">
        <v>-4</v>
      </c>
    </row>
    <row r="6" spans="1:4">
      <c r="A6" s="3" t="s">
        <v>184</v>
      </c>
    </row>
    <row r="7" spans="1:4">
      <c r="A7" s="4" t="s">
        <v>185</v>
      </c>
      <c r="B7" s="6" t="n">
        <v>12</v>
      </c>
      <c r="C7" s="6" t="n">
        <v>-1777</v>
      </c>
      <c r="D7" s="6" t="n">
        <v>-3</v>
      </c>
    </row>
    <row r="8" spans="1:4">
      <c r="A8" s="4" t="s">
        <v>186</v>
      </c>
      <c r="C8" s="6" t="n">
        <v>88</v>
      </c>
    </row>
    <row r="9" spans="1:4">
      <c r="A9" s="4" t="s">
        <v>187</v>
      </c>
      <c r="B9" s="6" t="n">
        <v>2133</v>
      </c>
      <c r="C9" s="6" t="n">
        <v>1883</v>
      </c>
      <c r="D9" s="6" t="n">
        <v>1559</v>
      </c>
    </row>
    <row r="10" spans="1:4">
      <c r="A10" s="4" t="s">
        <v>188</v>
      </c>
      <c r="B10" s="6" t="n">
        <v>5061</v>
      </c>
      <c r="C10" s="6" t="n">
        <v>2997</v>
      </c>
      <c r="D10" s="6" t="n">
        <v>1559</v>
      </c>
    </row>
    <row r="11" spans="1:4">
      <c r="A11" s="4" t="s">
        <v>189</v>
      </c>
      <c r="B11" s="6" t="n">
        <v>1606</v>
      </c>
      <c r="C11" s="6" t="n">
        <v>824</v>
      </c>
      <c r="D11" s="6" t="n">
        <v>431</v>
      </c>
    </row>
    <row r="12" spans="1:4">
      <c r="A12" s="4" t="s">
        <v>190</v>
      </c>
      <c r="B12" s="6" t="n">
        <v>1</v>
      </c>
      <c r="D12" s="6" t="n">
        <v>2</v>
      </c>
    </row>
    <row r="13" spans="1:4">
      <c r="A13" s="4" t="s">
        <v>191</v>
      </c>
      <c r="C13" s="6" t="n">
        <v>75</v>
      </c>
      <c r="D13" s="6" t="n">
        <v>200</v>
      </c>
    </row>
    <row r="14" spans="1:4">
      <c r="A14" s="4" t="s">
        <v>192</v>
      </c>
      <c r="B14" s="6" t="n">
        <v>18176</v>
      </c>
      <c r="C14" s="6" t="n">
        <v>2944</v>
      </c>
      <c r="D14" s="6" t="n">
        <v>714</v>
      </c>
    </row>
    <row r="15" spans="1:4">
      <c r="A15" s="3" t="s">
        <v>193</v>
      </c>
    </row>
    <row r="16" spans="1:4">
      <c r="A16" s="4" t="s">
        <v>194</v>
      </c>
      <c r="B16" s="6" t="n">
        <v>-25342</v>
      </c>
      <c r="C16" s="6" t="n">
        <v>-12776</v>
      </c>
      <c r="D16" s="6" t="n">
        <v>-2044</v>
      </c>
    </row>
    <row r="17" spans="1:4">
      <c r="A17" s="4" t="s">
        <v>195</v>
      </c>
      <c r="B17" s="6" t="n">
        <v>-4118</v>
      </c>
      <c r="C17" s="6" t="n">
        <v>-179</v>
      </c>
      <c r="D17" s="6" t="n">
        <v>-198</v>
      </c>
    </row>
    <row r="18" spans="1:4">
      <c r="A18" s="4" t="s">
        <v>74</v>
      </c>
      <c r="B18" s="6" t="n">
        <v>-380</v>
      </c>
      <c r="C18" s="6" t="n">
        <v>100</v>
      </c>
      <c r="D18" s="6" t="n">
        <v>-279</v>
      </c>
    </row>
    <row r="19" spans="1:4">
      <c r="A19" s="4" t="s">
        <v>77</v>
      </c>
      <c r="B19" s="6" t="n">
        <v>3501</v>
      </c>
      <c r="C19" s="6" t="n">
        <v>10448</v>
      </c>
      <c r="D19" s="6" t="n">
        <v>-909</v>
      </c>
    </row>
    <row r="20" spans="1:4">
      <c r="A20" s="4" t="s">
        <v>78</v>
      </c>
      <c r="B20" s="6" t="n">
        <v>6385</v>
      </c>
      <c r="C20" s="6" t="n">
        <v>2761</v>
      </c>
      <c r="D20" s="6" t="n">
        <v>2005</v>
      </c>
    </row>
    <row r="21" spans="1:4">
      <c r="A21" s="4" t="s">
        <v>196</v>
      </c>
      <c r="B21" s="6" t="n">
        <v>-1534</v>
      </c>
      <c r="C21" s="6" t="n">
        <v>2272</v>
      </c>
      <c r="D21" s="6" t="n">
        <v>-9419</v>
      </c>
    </row>
    <row r="22" spans="1:4">
      <c r="A22" s="4" t="s">
        <v>197</v>
      </c>
      <c r="D22" s="6" t="n">
        <v>-55</v>
      </c>
    </row>
    <row r="23" spans="1:4">
      <c r="A23" s="4" t="s">
        <v>198</v>
      </c>
      <c r="B23" s="6" t="n">
        <v>-1534</v>
      </c>
      <c r="C23" s="6" t="n">
        <v>2272</v>
      </c>
      <c r="D23" s="6" t="n">
        <v>-9474</v>
      </c>
    </row>
    <row r="24" spans="1:4">
      <c r="A24" s="3" t="s">
        <v>199</v>
      </c>
    </row>
    <row r="25" spans="1:4">
      <c r="A25" s="4" t="s">
        <v>200</v>
      </c>
      <c r="B25" s="6" t="n">
        <v>-2956</v>
      </c>
      <c r="C25" s="6" t="n">
        <v>-579</v>
      </c>
      <c r="D25" s="6" t="n">
        <v>-612</v>
      </c>
    </row>
    <row r="26" spans="1:4">
      <c r="A26" s="4" t="s">
        <v>196</v>
      </c>
      <c r="B26" s="6" t="n">
        <v>-2956</v>
      </c>
      <c r="C26" s="6" t="n">
        <v>-579</v>
      </c>
      <c r="D26" s="6" t="n">
        <v>-612</v>
      </c>
    </row>
    <row r="27" spans="1:4">
      <c r="A27" s="4" t="s">
        <v>197</v>
      </c>
      <c r="B27" s="6" t="n">
        <v>200</v>
      </c>
      <c r="C27" s="6" t="n">
        <v>2481</v>
      </c>
    </row>
    <row r="28" spans="1:4">
      <c r="A28" s="4" t="s">
        <v>201</v>
      </c>
      <c r="B28" s="6" t="n">
        <v>-2756</v>
      </c>
      <c r="C28" s="6" t="n">
        <v>1902</v>
      </c>
      <c r="D28" s="6" t="n">
        <v>-612</v>
      </c>
    </row>
    <row r="29" spans="1:4">
      <c r="A29" s="3" t="s">
        <v>202</v>
      </c>
    </row>
    <row r="30" spans="1:4">
      <c r="A30" s="4" t="s">
        <v>203</v>
      </c>
      <c r="B30" s="6" t="n">
        <v>78385</v>
      </c>
    </row>
    <row r="31" spans="1:4">
      <c r="A31" s="4" t="s">
        <v>204</v>
      </c>
      <c r="C31" s="6" t="n">
        <v>-5351</v>
      </c>
      <c r="D31" s="6" t="n">
        <v>-3259</v>
      </c>
    </row>
    <row r="32" spans="1:4">
      <c r="A32" s="4" t="s">
        <v>205</v>
      </c>
      <c r="B32" s="6" t="n">
        <v>182025</v>
      </c>
      <c r="C32" s="6" t="n">
        <v>64421</v>
      </c>
    </row>
    <row r="33" spans="1:4">
      <c r="A33" s="4" t="s">
        <v>206</v>
      </c>
      <c r="B33" s="6" t="n">
        <v>-182278</v>
      </c>
      <c r="C33" s="6" t="n">
        <v>-64168</v>
      </c>
    </row>
    <row r="34" spans="1:4">
      <c r="A34" s="4" t="s">
        <v>158</v>
      </c>
      <c r="C34" s="6" t="n">
        <v>-2500</v>
      </c>
    </row>
    <row r="35" spans="1:4">
      <c r="A35" s="4" t="s">
        <v>159</v>
      </c>
      <c r="B35" s="6" t="n">
        <v>-185</v>
      </c>
      <c r="C35" s="6" t="n">
        <v>-1205</v>
      </c>
    </row>
    <row r="36" spans="1:4">
      <c r="A36" s="4" t="s">
        <v>207</v>
      </c>
      <c r="B36" s="6" t="n">
        <v>6536</v>
      </c>
      <c r="C36" s="6" t="n">
        <v>65</v>
      </c>
      <c r="D36" s="6" t="n">
        <v>25</v>
      </c>
    </row>
    <row r="37" spans="1:4">
      <c r="A37" s="4" t="s">
        <v>208</v>
      </c>
      <c r="B37" s="6" t="n">
        <v>62</v>
      </c>
    </row>
    <row r="38" spans="1:4">
      <c r="A38" s="4" t="s">
        <v>209</v>
      </c>
      <c r="D38" s="6" t="n">
        <v>15000</v>
      </c>
    </row>
    <row r="39" spans="1:4">
      <c r="A39" s="4" t="s">
        <v>196</v>
      </c>
      <c r="B39" s="6" t="n">
        <v>84545</v>
      </c>
      <c r="C39" s="6" t="n">
        <v>-8738</v>
      </c>
      <c r="D39" s="6" t="n">
        <v>11766</v>
      </c>
    </row>
    <row r="40" spans="1:4">
      <c r="A40" s="4" t="s">
        <v>210</v>
      </c>
      <c r="B40" s="6" t="n">
        <v>84545</v>
      </c>
      <c r="C40" s="6" t="n">
        <v>-8738</v>
      </c>
      <c r="D40" s="6" t="n">
        <v>11766</v>
      </c>
    </row>
    <row r="41" spans="1:4">
      <c r="A41" s="4" t="s">
        <v>211</v>
      </c>
      <c r="B41" s="6" t="n">
        <v>80255</v>
      </c>
      <c r="C41" s="6" t="n">
        <v>-4564</v>
      </c>
      <c r="D41" s="6" t="n">
        <v>1680</v>
      </c>
    </row>
    <row r="42" spans="1:4">
      <c r="A42" s="4" t="s">
        <v>212</v>
      </c>
      <c r="B42" s="6" t="n">
        <v>127</v>
      </c>
      <c r="C42" s="6" t="n">
        <v>4691</v>
      </c>
      <c r="D42" s="6" t="n">
        <v>3011</v>
      </c>
    </row>
    <row r="43" spans="1:4">
      <c r="A43" s="4" t="s">
        <v>213</v>
      </c>
      <c r="B43" s="6" t="n">
        <v>80382</v>
      </c>
      <c r="C43" s="6" t="n">
        <v>127</v>
      </c>
      <c r="D43" s="6" t="n">
        <v>4691</v>
      </c>
    </row>
    <row r="44" spans="1:4">
      <c r="A44" s="3" t="s">
        <v>214</v>
      </c>
    </row>
    <row r="45" spans="1:4">
      <c r="A45" s="4" t="s">
        <v>215</v>
      </c>
      <c r="B45" s="6" t="n">
        <v>176</v>
      </c>
      <c r="C45" s="6" t="n">
        <v>505</v>
      </c>
      <c r="D45" s="8" t="n">
        <v>542</v>
      </c>
    </row>
    <row r="46" spans="1:4">
      <c r="A46" s="3" t="s">
        <v>216</v>
      </c>
    </row>
    <row r="47" spans="1:4">
      <c r="A47" s="4" t="s">
        <v>217</v>
      </c>
      <c r="C47" s="6" t="n">
        <v>414</v>
      </c>
    </row>
    <row r="48" spans="1:4">
      <c r="A48" s="4" t="s">
        <v>218</v>
      </c>
      <c r="C48" s="8" t="n">
        <v>4869</v>
      </c>
    </row>
    <row r="49" spans="1:4">
      <c r="A49" s="4" t="s">
        <v>219</v>
      </c>
      <c r="B49" s="6" t="n">
        <v>-22765</v>
      </c>
    </row>
    <row r="50" spans="1:4">
      <c r="A50" s="4" t="s">
        <v>220</v>
      </c>
      <c r="B50" s="8" t="n">
        <v>9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77</v>
      </c>
    </row>
    <row r="2" spans="1:2">
      <c r="A2" s="3" t="s">
        <v>683</v>
      </c>
    </row>
    <row r="3" spans="1:2">
      <c r="A3" s="4" t="s">
        <v>584</v>
      </c>
      <c r="B3" s="8" t="n">
        <v>885</v>
      </c>
    </row>
    <row r="4" spans="1:2">
      <c r="A4" s="4" t="s">
        <v>585</v>
      </c>
      <c r="B4" s="6" t="n">
        <v>1286</v>
      </c>
    </row>
    <row r="5" spans="1:2">
      <c r="A5" s="4" t="s">
        <v>586</v>
      </c>
      <c r="B5" s="6" t="n">
        <v>1286</v>
      </c>
    </row>
    <row r="6" spans="1:2">
      <c r="A6" s="4" t="s">
        <v>684</v>
      </c>
      <c r="B6" s="6" t="n">
        <v>1286</v>
      </c>
    </row>
    <row r="7" spans="1:2">
      <c r="A7" s="4" t="s">
        <v>685</v>
      </c>
      <c r="B7" s="6" t="n">
        <v>1326</v>
      </c>
    </row>
    <row r="8" spans="1:2">
      <c r="A8" s="4" t="s">
        <v>587</v>
      </c>
      <c r="B8" s="6" t="n">
        <v>6213</v>
      </c>
    </row>
    <row r="9" spans="1:2">
      <c r="A9" s="4" t="s">
        <v>154</v>
      </c>
      <c r="B9" s="8" t="n">
        <v>122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4</v>
      </c>
      <c r="D2" s="2" t="s">
        <v>109</v>
      </c>
    </row>
    <row r="3" spans="1:4">
      <c r="A3" s="3" t="s">
        <v>252</v>
      </c>
    </row>
    <row r="4" spans="1:4">
      <c r="A4" s="4" t="s">
        <v>687</v>
      </c>
      <c r="B4" s="8" t="n">
        <v>1165</v>
      </c>
      <c r="C4" s="8" t="n">
        <v>878</v>
      </c>
      <c r="D4" s="8" t="n">
        <v>6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689</v>
      </c>
      <c r="C1" s="2" t="s">
        <v>690</v>
      </c>
    </row>
    <row r="2" spans="1:3">
      <c r="A2" s="3" t="s">
        <v>691</v>
      </c>
    </row>
    <row r="3" spans="1:3">
      <c r="A3" s="4" t="s">
        <v>692</v>
      </c>
      <c r="B3" s="6" t="n">
        <v>2</v>
      </c>
    </row>
    <row r="4" spans="1:3">
      <c r="A4" s="4" t="s">
        <v>693</v>
      </c>
      <c r="C4" s="6"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4</v>
      </c>
    </row>
    <row r="2" spans="1:3">
      <c r="A2" s="3" t="s">
        <v>695</v>
      </c>
    </row>
    <row r="3" spans="1:3">
      <c r="A3" s="4" t="s">
        <v>696</v>
      </c>
      <c r="B3" s="6" t="n">
        <v>20453203</v>
      </c>
      <c r="C3" s="6" t="n">
        <v>83663477</v>
      </c>
    </row>
    <row r="4" spans="1:3">
      <c r="A4" s="4" t="s">
        <v>697</v>
      </c>
      <c r="B4" s="6" t="n">
        <v>15721085</v>
      </c>
      <c r="C4" s="6" t="n">
        <v>15932040</v>
      </c>
    </row>
    <row r="5" spans="1:3">
      <c r="A5" s="4" t="s">
        <v>445</v>
      </c>
    </row>
    <row r="6" spans="1:3">
      <c r="A6" s="3" t="s">
        <v>695</v>
      </c>
    </row>
    <row r="7" spans="1:3">
      <c r="A7" s="4" t="s">
        <v>698</v>
      </c>
      <c r="B7" s="6" t="n">
        <v>3124254</v>
      </c>
      <c r="C7" s="6" t="n">
        <v>143710</v>
      </c>
    </row>
    <row r="8" spans="1:3">
      <c r="A8" s="4" t="s">
        <v>650</v>
      </c>
    </row>
    <row r="9" spans="1:3">
      <c r="A9" s="3" t="s">
        <v>695</v>
      </c>
    </row>
    <row r="10" spans="1:3">
      <c r="A10" s="4" t="s">
        <v>696</v>
      </c>
      <c r="C10" s="6" t="n">
        <v>2019245</v>
      </c>
    </row>
    <row r="11" spans="1:3">
      <c r="A11" s="4" t="s">
        <v>645</v>
      </c>
    </row>
    <row r="12" spans="1:3">
      <c r="A12" s="3" t="s">
        <v>695</v>
      </c>
    </row>
    <row r="13" spans="1:3">
      <c r="A13" s="4" t="s">
        <v>696</v>
      </c>
      <c r="B13" s="6" t="n">
        <v>1607864</v>
      </c>
      <c r="C13" s="6" t="n">
        <v>140394</v>
      </c>
    </row>
    <row r="14" spans="1:3">
      <c r="A14" s="4" t="s">
        <v>699</v>
      </c>
    </row>
    <row r="15" spans="1:3">
      <c r="A15" s="3" t="s">
        <v>695</v>
      </c>
    </row>
    <row r="16" spans="1:3">
      <c r="A16" s="4" t="s">
        <v>696</v>
      </c>
      <c r="C16" s="6" t="n">
        <v>654280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0</v>
      </c>
      <c r="B1" s="2" t="s">
        <v>370</v>
      </c>
      <c r="D1" s="2" t="s">
        <v>1</v>
      </c>
    </row>
    <row r="2" spans="1:5">
      <c r="B2" s="2" t="s">
        <v>701</v>
      </c>
      <c r="C2" s="2" t="s">
        <v>379</v>
      </c>
      <c r="D2" s="2" t="s">
        <v>2</v>
      </c>
      <c r="E2" s="2" t="s">
        <v>64</v>
      </c>
    </row>
    <row r="3" spans="1:5">
      <c r="A3" s="3" t="s">
        <v>702</v>
      </c>
    </row>
    <row r="4" spans="1:5">
      <c r="A4" s="4" t="s">
        <v>703</v>
      </c>
      <c r="B4" s="6" t="n">
        <v>26659</v>
      </c>
      <c r="C4" s="6" t="n">
        <v>589320</v>
      </c>
    </row>
    <row r="5" spans="1:5">
      <c r="A5" s="4" t="s">
        <v>704</v>
      </c>
      <c r="B5" s="9" t="n">
        <v>6.91</v>
      </c>
      <c r="C5" s="9" t="n">
        <v>2.04</v>
      </c>
    </row>
    <row r="6" spans="1:5">
      <c r="A6" s="4" t="s">
        <v>159</v>
      </c>
      <c r="C6" s="8" t="n">
        <v>1200</v>
      </c>
      <c r="D6" s="8" t="n">
        <v>185</v>
      </c>
      <c r="E6" s="8" t="n">
        <v>1205</v>
      </c>
    </row>
    <row r="7" spans="1:5">
      <c r="A7" s="4" t="s">
        <v>381</v>
      </c>
      <c r="C7" s="9" t="n">
        <v>1.49</v>
      </c>
    </row>
    <row r="8" spans="1:5">
      <c r="A8" s="4" t="s">
        <v>705</v>
      </c>
      <c r="D8" s="6" t="n">
        <v>615980</v>
      </c>
      <c r="E8" s="6" t="n">
        <v>589320</v>
      </c>
    </row>
    <row r="9" spans="1:5">
      <c r="A9" s="4" t="s">
        <v>153</v>
      </c>
    </row>
    <row r="10" spans="1:5">
      <c r="A10" s="3" t="s">
        <v>702</v>
      </c>
    </row>
    <row r="11" spans="1:5">
      <c r="A11" s="4" t="s">
        <v>159</v>
      </c>
      <c r="C11" s="8" t="n">
        <v>321</v>
      </c>
      <c r="D11" s="8" t="n">
        <v>60</v>
      </c>
      <c r="E11" s="8" t="n">
        <v>321</v>
      </c>
    </row>
    <row r="12" spans="1:5">
      <c r="A12" s="4" t="s">
        <v>151</v>
      </c>
    </row>
    <row r="13" spans="1:5">
      <c r="A13" s="3" t="s">
        <v>702</v>
      </c>
    </row>
    <row r="14" spans="1:5">
      <c r="A14" s="4" t="s">
        <v>159</v>
      </c>
      <c r="C14" s="8" t="n">
        <v>884000</v>
      </c>
      <c r="D14" s="8" t="n">
        <v>125</v>
      </c>
      <c r="E14" s="8" t="n">
        <v>88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06</v>
      </c>
      <c r="B1" s="2" t="s">
        <v>707</v>
      </c>
    </row>
    <row r="2" spans="1:2">
      <c r="A2" s="3" t="s">
        <v>708</v>
      </c>
    </row>
    <row r="3" spans="1:2">
      <c r="A3" s="4" t="s">
        <v>709</v>
      </c>
      <c r="B3" s="6" t="n">
        <v>19198875</v>
      </c>
    </row>
    <row r="4" spans="1:2">
      <c r="A4" s="4" t="s">
        <v>710</v>
      </c>
      <c r="B4" s="6" t="n">
        <v>2640031</v>
      </c>
    </row>
    <row r="5" spans="1:2">
      <c r="A5" s="4" t="s">
        <v>711</v>
      </c>
      <c r="B5" s="6" t="n">
        <v>165588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12</v>
      </c>
      <c r="B1" s="2" t="s">
        <v>1</v>
      </c>
    </row>
    <row r="2" spans="1:3">
      <c r="B2" s="2" t="s">
        <v>713</v>
      </c>
      <c r="C2" s="2" t="s">
        <v>714</v>
      </c>
    </row>
    <row r="3" spans="1:3">
      <c r="A3" s="3" t="s">
        <v>715</v>
      </c>
    </row>
    <row r="4" spans="1:3">
      <c r="A4" s="4" t="s">
        <v>716</v>
      </c>
      <c r="B4" s="6" t="n">
        <v>2</v>
      </c>
      <c r="C4" s="6" t="n">
        <v>2</v>
      </c>
    </row>
    <row r="5" spans="1:3">
      <c r="A5" s="4" t="s">
        <v>717</v>
      </c>
      <c r="B5" s="4" t="s">
        <v>718</v>
      </c>
      <c r="C5" s="4" t="s">
        <v>718</v>
      </c>
    </row>
    <row r="6" spans="1:3">
      <c r="A6" s="4" t="s">
        <v>719</v>
      </c>
      <c r="B6" s="4" t="s">
        <v>720</v>
      </c>
      <c r="C6" s="4" t="s">
        <v>720</v>
      </c>
    </row>
    <row r="7" spans="1:3">
      <c r="A7" s="4" t="s">
        <v>721</v>
      </c>
      <c r="B7" s="6" t="n">
        <v>0</v>
      </c>
      <c r="C7" s="6" t="n">
        <v>0</v>
      </c>
    </row>
    <row r="8" spans="1:3">
      <c r="A8" s="4" t="s">
        <v>445</v>
      </c>
    </row>
    <row r="9" spans="1:3">
      <c r="A9" s="3" t="s">
        <v>715</v>
      </c>
    </row>
    <row r="10" spans="1:3">
      <c r="A10" s="4" t="s">
        <v>722</v>
      </c>
      <c r="B10" s="4" t="s">
        <v>723</v>
      </c>
      <c r="C10" s="4" t="s">
        <v>723</v>
      </c>
    </row>
    <row r="11" spans="1:3">
      <c r="A11" s="4" t="s">
        <v>724</v>
      </c>
      <c r="B11" s="4" t="s">
        <v>725</v>
      </c>
      <c r="C11" s="4" t="s">
        <v>72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64</v>
      </c>
    </row>
    <row r="3" spans="1:3">
      <c r="A3" s="3" t="s">
        <v>715</v>
      </c>
    </row>
    <row r="4" spans="1:3">
      <c r="A4" s="4" t="s">
        <v>727</v>
      </c>
      <c r="B4" s="6" t="n">
        <v>-449005</v>
      </c>
    </row>
    <row r="5" spans="1:3">
      <c r="A5" s="4" t="s">
        <v>445</v>
      </c>
    </row>
    <row r="6" spans="1:3">
      <c r="A6" s="3" t="s">
        <v>715</v>
      </c>
    </row>
    <row r="7" spans="1:3">
      <c r="A7" s="4" t="s">
        <v>728</v>
      </c>
      <c r="B7" s="6" t="n">
        <v>3124254</v>
      </c>
      <c r="C7" s="6" t="n">
        <v>143710</v>
      </c>
    </row>
    <row r="8" spans="1:3">
      <c r="A8" s="4" t="s">
        <v>729</v>
      </c>
      <c r="B8" s="6" t="n">
        <v>970865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730</v>
      </c>
      <c r="B1" s="2" t="s">
        <v>378</v>
      </c>
      <c r="C1" s="2" t="s">
        <v>2</v>
      </c>
      <c r="D1" s="2" t="s">
        <v>64</v>
      </c>
    </row>
    <row r="2" spans="1:4">
      <c r="A2" s="3" t="s">
        <v>731</v>
      </c>
    </row>
    <row r="3" spans="1:4">
      <c r="A3" s="4" t="s">
        <v>142</v>
      </c>
      <c r="C3" s="6" t="n">
        <v>15932040</v>
      </c>
    </row>
    <row r="4" spans="1:4">
      <c r="A4" s="4" t="s">
        <v>732</v>
      </c>
      <c r="C4" s="6" t="n">
        <v>7069628</v>
      </c>
    </row>
    <row r="5" spans="1:4">
      <c r="A5" s="4" t="s">
        <v>163</v>
      </c>
      <c r="B5" s="6" t="n">
        <v>-1311944</v>
      </c>
      <c r="C5" s="6" t="n">
        <v>-6490059</v>
      </c>
    </row>
    <row r="6" spans="1:4">
      <c r="A6" s="4" t="s">
        <v>733</v>
      </c>
      <c r="C6" s="6" t="n">
        <v>-500882</v>
      </c>
    </row>
    <row r="7" spans="1:4">
      <c r="A7" s="4" t="s">
        <v>734</v>
      </c>
      <c r="C7" s="6" t="n">
        <v>-289642</v>
      </c>
    </row>
    <row r="8" spans="1:4">
      <c r="A8" s="4" t="s">
        <v>148</v>
      </c>
      <c r="C8" s="6" t="n">
        <v>15721085</v>
      </c>
      <c r="D8" s="6" t="n">
        <v>15932040</v>
      </c>
    </row>
    <row r="9" spans="1:4">
      <c r="A9" s="3" t="s">
        <v>735</v>
      </c>
    </row>
    <row r="10" spans="1:4">
      <c r="A10" s="4" t="s">
        <v>736</v>
      </c>
      <c r="C10" s="8" t="n">
        <v>1</v>
      </c>
    </row>
    <row r="11" spans="1:4">
      <c r="A11" s="4" t="s">
        <v>737</v>
      </c>
      <c r="C11" s="10" t="n">
        <v>2.68</v>
      </c>
      <c r="D11" s="9" t="n">
        <v>1.14</v>
      </c>
    </row>
    <row r="12" spans="1:4">
      <c r="A12" s="4" t="s">
        <v>738</v>
      </c>
      <c r="B12" s="9" t="n">
        <v>0.9399999999999999</v>
      </c>
      <c r="C12" s="10" t="n">
        <v>0.64</v>
      </c>
    </row>
    <row r="13" spans="1:4">
      <c r="A13" s="4" t="s">
        <v>739</v>
      </c>
      <c r="C13" s="9" t="n">
        <v>1.34</v>
      </c>
    </row>
    <row r="14" spans="1:4">
      <c r="A14" s="4" t="s">
        <v>740</v>
      </c>
      <c r="C14" s="10" t="n">
        <v>0.61</v>
      </c>
    </row>
    <row r="15" spans="1:4">
      <c r="A15" s="4" t="s">
        <v>741</v>
      </c>
      <c r="C15" s="9" t="n">
        <v>2.44</v>
      </c>
      <c r="D15" s="8" t="n">
        <v>1</v>
      </c>
    </row>
    <row r="16" spans="1:4">
      <c r="A16" s="3" t="s">
        <v>742</v>
      </c>
    </row>
    <row r="17" spans="1:4">
      <c r="A17" s="4" t="s">
        <v>743</v>
      </c>
      <c r="C17" s="4" t="s">
        <v>744</v>
      </c>
      <c r="D17" s="4" t="s">
        <v>745</v>
      </c>
    </row>
    <row r="18" spans="1:4">
      <c r="A18" s="4" t="s">
        <v>746</v>
      </c>
      <c r="C18" s="8" t="n">
        <v>165906</v>
      </c>
      <c r="D18" s="8" t="n">
        <v>33886</v>
      </c>
    </row>
    <row r="19" spans="1:4">
      <c r="A19" s="4" t="s">
        <v>747</v>
      </c>
      <c r="C19" s="6" t="n">
        <v>4349090</v>
      </c>
      <c r="D19" s="6" t="n">
        <v>7499936</v>
      </c>
    </row>
    <row r="20" spans="1:4">
      <c r="A20" s="4" t="s">
        <v>748</v>
      </c>
      <c r="C20" s="9" t="n">
        <v>0.96</v>
      </c>
      <c r="D20" s="9" t="n">
        <v>0.95</v>
      </c>
    </row>
    <row r="21" spans="1:4">
      <c r="A21" s="4" t="s">
        <v>749</v>
      </c>
      <c r="C21" s="4" t="s">
        <v>750</v>
      </c>
      <c r="D21" s="4" t="s">
        <v>751</v>
      </c>
    </row>
    <row r="22" spans="1:4">
      <c r="A22" s="4" t="s">
        <v>752</v>
      </c>
      <c r="C22" s="8" t="n">
        <v>52367</v>
      </c>
      <c r="D22" s="8" t="n">
        <v>16096</v>
      </c>
    </row>
    <row r="23" spans="1:4">
      <c r="A23" s="3" t="s">
        <v>753</v>
      </c>
    </row>
    <row r="24" spans="1:4">
      <c r="A24" s="4" t="s">
        <v>754</v>
      </c>
      <c r="C24" s="6" t="n">
        <v>15721085</v>
      </c>
    </row>
    <row r="25" spans="1:4">
      <c r="A25" s="4" t="s">
        <v>755</v>
      </c>
      <c r="C25" s="9" t="n">
        <v>2.44</v>
      </c>
    </row>
    <row r="26" spans="1:4">
      <c r="A26" s="4" t="s">
        <v>756</v>
      </c>
      <c r="C26" s="4" t="s">
        <v>744</v>
      </c>
    </row>
    <row r="27" spans="1:4">
      <c r="A27" s="4" t="s">
        <v>757</v>
      </c>
      <c r="C27" s="8" t="n">
        <v>1659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64</v>
      </c>
    </row>
    <row r="3" spans="1:3">
      <c r="A3" s="3" t="s">
        <v>742</v>
      </c>
    </row>
    <row r="4" spans="1:3">
      <c r="A4" s="4" t="s">
        <v>759</v>
      </c>
      <c r="B4" s="8" t="n">
        <v>50846</v>
      </c>
      <c r="C4" s="8" t="n">
        <v>5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64</v>
      </c>
    </row>
    <row r="3" spans="1:3">
      <c r="A3" s="3" t="s">
        <v>735</v>
      </c>
    </row>
    <row r="4" spans="1:3">
      <c r="A4" s="4" t="s">
        <v>737</v>
      </c>
      <c r="B4" s="9" t="n">
        <v>2.68</v>
      </c>
      <c r="C4" s="9" t="n">
        <v>1.1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64</v>
      </c>
    </row>
    <row r="3" spans="1:3">
      <c r="A3" s="3" t="s">
        <v>742</v>
      </c>
    </row>
    <row r="4" spans="1:3">
      <c r="A4" s="4" t="s">
        <v>762</v>
      </c>
      <c r="B4" s="5" t="n">
        <v>2.8</v>
      </c>
      <c r="C4" s="5" t="n">
        <v>3.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378</v>
      </c>
      <c r="C1" s="2" t="s">
        <v>2</v>
      </c>
    </row>
    <row r="2" spans="1:3">
      <c r="A2" s="3" t="s">
        <v>341</v>
      </c>
    </row>
    <row r="3" spans="1:3">
      <c r="A3" s="4" t="s">
        <v>163</v>
      </c>
      <c r="B3" s="6" t="n">
        <v>1311944</v>
      </c>
      <c r="C3" s="6" t="n">
        <v>6490059</v>
      </c>
    </row>
    <row r="4" spans="1:3">
      <c r="A4" s="4" t="s">
        <v>738</v>
      </c>
      <c r="B4" s="9" t="n">
        <v>0.9399999999999999</v>
      </c>
      <c r="C4" s="9" t="n">
        <v>0.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4</v>
      </c>
      <c r="B1" s="2" t="s">
        <v>1</v>
      </c>
    </row>
    <row r="2" spans="1:3">
      <c r="B2" s="2" t="s">
        <v>2</v>
      </c>
      <c r="C2" s="2" t="s">
        <v>64</v>
      </c>
    </row>
    <row r="3" spans="1:3">
      <c r="A3" s="3" t="s">
        <v>446</v>
      </c>
    </row>
    <row r="4" spans="1:3">
      <c r="A4" s="4" t="s">
        <v>447</v>
      </c>
      <c r="B4" s="4" t="s">
        <v>448</v>
      </c>
      <c r="C4" s="4" t="s">
        <v>448</v>
      </c>
    </row>
    <row r="5" spans="1:3">
      <c r="A5" s="4" t="s">
        <v>765</v>
      </c>
    </row>
    <row r="6" spans="1:3">
      <c r="A6" s="3" t="s">
        <v>446</v>
      </c>
    </row>
    <row r="7" spans="1:3">
      <c r="A7" s="4" t="s">
        <v>766</v>
      </c>
      <c r="B7" s="4" t="s">
        <v>767</v>
      </c>
      <c r="C7" s="4" t="s">
        <v>768</v>
      </c>
    </row>
    <row r="8" spans="1:3">
      <c r="A8" s="4" t="s">
        <v>769</v>
      </c>
      <c r="B8" s="4" t="s">
        <v>770</v>
      </c>
      <c r="C8" s="4" t="s">
        <v>771</v>
      </c>
    </row>
    <row r="9" spans="1:3">
      <c r="A9" s="4" t="s">
        <v>772</v>
      </c>
      <c r="B9" s="4" t="s">
        <v>773</v>
      </c>
      <c r="C9" s="4" t="s">
        <v>774</v>
      </c>
    </row>
    <row r="10" spans="1:3">
      <c r="A10" s="4" t="s">
        <v>775</v>
      </c>
    </row>
    <row r="11" spans="1:3">
      <c r="A11" s="3" t="s">
        <v>446</v>
      </c>
    </row>
    <row r="12" spans="1:3">
      <c r="A12" s="4" t="s">
        <v>766</v>
      </c>
      <c r="B12" s="4" t="s">
        <v>776</v>
      </c>
      <c r="C12" s="4" t="s">
        <v>777</v>
      </c>
    </row>
    <row r="13" spans="1:3">
      <c r="A13" s="4" t="s">
        <v>769</v>
      </c>
      <c r="B13" s="4" t="s">
        <v>778</v>
      </c>
      <c r="C13" s="4" t="s">
        <v>779</v>
      </c>
    </row>
    <row r="14" spans="1:3">
      <c r="A14" s="4" t="s">
        <v>772</v>
      </c>
      <c r="B14" s="4" t="s">
        <v>780</v>
      </c>
      <c r="C14" s="4" t="s">
        <v>78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64</v>
      </c>
    </row>
    <row r="3" spans="1:3">
      <c r="A3" s="3" t="s">
        <v>783</v>
      </c>
    </row>
    <row r="4" spans="1:3">
      <c r="A4" s="4" t="s">
        <v>188</v>
      </c>
      <c r="B4" s="8" t="n">
        <v>5061</v>
      </c>
      <c r="C4" s="8" t="n">
        <v>2997</v>
      </c>
    </row>
    <row r="5" spans="1:3">
      <c r="A5" s="4" t="s">
        <v>114</v>
      </c>
    </row>
    <row r="6" spans="1:3">
      <c r="A6" s="3" t="s">
        <v>783</v>
      </c>
    </row>
    <row r="7" spans="1:3">
      <c r="A7" s="4" t="s">
        <v>188</v>
      </c>
      <c r="B7" s="6" t="n">
        <v>537</v>
      </c>
      <c r="C7" s="6" t="n">
        <v>96</v>
      </c>
    </row>
    <row r="8" spans="1:3">
      <c r="A8" s="4" t="s">
        <v>784</v>
      </c>
    </row>
    <row r="9" spans="1:3">
      <c r="A9" s="3" t="s">
        <v>783</v>
      </c>
    </row>
    <row r="10" spans="1:3">
      <c r="A10" s="4" t="s">
        <v>188</v>
      </c>
      <c r="B10" s="6" t="n">
        <v>900</v>
      </c>
      <c r="C10" s="6" t="n">
        <v>366</v>
      </c>
    </row>
    <row r="11" spans="1:3">
      <c r="A11" s="4" t="s">
        <v>119</v>
      </c>
    </row>
    <row r="12" spans="1:3">
      <c r="A12" s="3" t="s">
        <v>783</v>
      </c>
    </row>
    <row r="13" spans="1:3">
      <c r="A13" s="4" t="s">
        <v>188</v>
      </c>
      <c r="B13" s="8" t="n">
        <v>3624</v>
      </c>
      <c r="C13" s="8" t="n">
        <v>253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785</v>
      </c>
      <c r="B1" s="2" t="s">
        <v>1</v>
      </c>
    </row>
    <row r="2" spans="1:2">
      <c r="B2" s="2" t="s">
        <v>177</v>
      </c>
    </row>
    <row r="3" spans="1:2">
      <c r="A3" s="3" t="s">
        <v>786</v>
      </c>
    </row>
    <row r="4" spans="1:2">
      <c r="A4" s="4" t="s">
        <v>787</v>
      </c>
      <c r="B4" s="5" t="n">
        <v>19.3</v>
      </c>
    </row>
    <row r="5" spans="1:2">
      <c r="A5" s="4" t="s">
        <v>445</v>
      </c>
    </row>
    <row r="6" spans="1:2">
      <c r="A6" s="3" t="s">
        <v>786</v>
      </c>
    </row>
    <row r="7" spans="1:2">
      <c r="A7" s="4" t="s">
        <v>788</v>
      </c>
      <c r="B7" s="4" t="s">
        <v>78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90</v>
      </c>
      <c r="B1" s="2" t="s">
        <v>479</v>
      </c>
      <c r="C1" s="2" t="s">
        <v>1</v>
      </c>
    </row>
    <row r="2" spans="1:7">
      <c r="B2" s="2" t="s">
        <v>2</v>
      </c>
      <c r="C2" s="2" t="s">
        <v>2</v>
      </c>
      <c r="D2" s="2" t="s">
        <v>64</v>
      </c>
      <c r="E2" s="2" t="s">
        <v>109</v>
      </c>
      <c r="F2" s="2" t="s">
        <v>791</v>
      </c>
      <c r="G2" s="2" t="s">
        <v>792</v>
      </c>
    </row>
    <row r="3" spans="1:7">
      <c r="A3" s="3" t="s">
        <v>644</v>
      </c>
    </row>
    <row r="4" spans="1:7">
      <c r="A4" s="4" t="s">
        <v>188</v>
      </c>
      <c r="C4" s="8" t="n">
        <v>5061</v>
      </c>
      <c r="D4" s="8" t="n">
        <v>2997</v>
      </c>
    </row>
    <row r="5" spans="1:7">
      <c r="A5" s="4" t="s">
        <v>645</v>
      </c>
    </row>
    <row r="6" spans="1:7">
      <c r="A6" s="3" t="s">
        <v>644</v>
      </c>
    </row>
    <row r="7" spans="1:7">
      <c r="A7" s="4" t="s">
        <v>646</v>
      </c>
      <c r="B7" s="6" t="n">
        <v>482661</v>
      </c>
    </row>
    <row r="8" spans="1:7">
      <c r="A8" s="4" t="s">
        <v>647</v>
      </c>
      <c r="B8" s="6" t="n">
        <v>441307</v>
      </c>
    </row>
    <row r="9" spans="1:7">
      <c r="A9" s="4" t="s">
        <v>793</v>
      </c>
      <c r="C9" s="6" t="n">
        <v>69114</v>
      </c>
    </row>
    <row r="10" spans="1:7">
      <c r="A10" s="4" t="s">
        <v>188</v>
      </c>
      <c r="D10" s="8" t="n">
        <v>259</v>
      </c>
      <c r="E10" s="8" t="n">
        <v>259</v>
      </c>
    </row>
    <row r="11" spans="1:7">
      <c r="A11" s="4" t="s">
        <v>648</v>
      </c>
    </row>
    <row r="12" spans="1:7">
      <c r="A12" s="3" t="s">
        <v>644</v>
      </c>
    </row>
    <row r="13" spans="1:7">
      <c r="A13" s="4" t="s">
        <v>649</v>
      </c>
      <c r="B13" s="9" t="n">
        <v>1.59</v>
      </c>
      <c r="C13" s="9" t="n">
        <v>1.59</v>
      </c>
    </row>
    <row r="14" spans="1:7">
      <c r="A14" s="4" t="s">
        <v>794</v>
      </c>
    </row>
    <row r="15" spans="1:7">
      <c r="A15" s="3" t="s">
        <v>644</v>
      </c>
    </row>
    <row r="16" spans="1:7">
      <c r="A16" s="4" t="s">
        <v>652</v>
      </c>
      <c r="G16" s="6" t="n">
        <v>71280</v>
      </c>
    </row>
    <row r="17" spans="1:7">
      <c r="A17" s="4" t="s">
        <v>649</v>
      </c>
      <c r="G17" s="9" t="n">
        <v>0.86</v>
      </c>
    </row>
    <row r="18" spans="1:7">
      <c r="A18" s="4" t="s">
        <v>795</v>
      </c>
    </row>
    <row r="19" spans="1:7">
      <c r="A19" s="3" t="s">
        <v>644</v>
      </c>
    </row>
    <row r="20" spans="1:7">
      <c r="A20" s="4" t="s">
        <v>652</v>
      </c>
      <c r="F20" s="6" t="n">
        <v>69114</v>
      </c>
    </row>
    <row r="21" spans="1:7">
      <c r="A21" s="4" t="s">
        <v>649</v>
      </c>
      <c r="F21" s="9" t="n">
        <v>1.4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51"/>
  </cols>
  <sheetData>
    <row r="1" spans="1:2">
      <c r="A1" s="1" t="s">
        <v>796</v>
      </c>
      <c r="B1" s="2" t="s">
        <v>797</v>
      </c>
    </row>
    <row r="2" spans="1:2">
      <c r="A2" s="3" t="s">
        <v>658</v>
      </c>
    </row>
    <row r="3" spans="1:2">
      <c r="A3" s="4" t="s">
        <v>660</v>
      </c>
      <c r="B3" s="4" t="s">
        <v>661</v>
      </c>
    </row>
    <row r="4" spans="1:2">
      <c r="A4" s="4" t="s">
        <v>662</v>
      </c>
    </row>
    <row r="5" spans="1:2">
      <c r="A5" s="3" t="s">
        <v>658</v>
      </c>
    </row>
    <row r="6" spans="1:2">
      <c r="A6" s="4" t="s">
        <v>665</v>
      </c>
      <c r="B6" s="6" t="n">
        <v>1</v>
      </c>
    </row>
    <row r="7" spans="1:2">
      <c r="A7" s="4" t="s">
        <v>666</v>
      </c>
    </row>
    <row r="8" spans="1:2">
      <c r="A8" s="3" t="s">
        <v>658</v>
      </c>
    </row>
    <row r="9" spans="1:2">
      <c r="A9" s="4" t="s">
        <v>665</v>
      </c>
      <c r="B9" s="12" t="n">
        <v>0.024</v>
      </c>
    </row>
    <row r="10" spans="1:2">
      <c r="A10" s="4" t="s">
        <v>664</v>
      </c>
    </row>
    <row r="11" spans="1:2">
      <c r="A11" s="3" t="s">
        <v>658</v>
      </c>
    </row>
    <row r="12" spans="1:2">
      <c r="A12" s="4" t="s">
        <v>665</v>
      </c>
      <c r="B12" s="12" t="n">
        <v>0.486</v>
      </c>
    </row>
    <row r="13" spans="1:2">
      <c r="A13" s="4" t="s">
        <v>798</v>
      </c>
    </row>
    <row r="14" spans="1:2">
      <c r="A14" s="3" t="s">
        <v>658</v>
      </c>
    </row>
    <row r="15" spans="1:2">
      <c r="A15" s="4" t="s">
        <v>665</v>
      </c>
      <c r="B15"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99</v>
      </c>
      <c r="B1" s="2" t="s">
        <v>479</v>
      </c>
      <c r="I1" s="2" t="s">
        <v>1</v>
      </c>
    </row>
    <row r="2" spans="1:11">
      <c r="B2" s="2" t="s">
        <v>2</v>
      </c>
      <c r="C2" s="2" t="s">
        <v>480</v>
      </c>
      <c r="D2" s="2" t="s">
        <v>481</v>
      </c>
      <c r="E2" s="2" t="s">
        <v>64</v>
      </c>
      <c r="F2" s="2" t="s">
        <v>379</v>
      </c>
      <c r="G2" s="2" t="s">
        <v>483</v>
      </c>
      <c r="H2" s="2" t="s">
        <v>484</v>
      </c>
      <c r="I2" s="2" t="s">
        <v>2</v>
      </c>
      <c r="J2" s="2" t="s">
        <v>64</v>
      </c>
      <c r="K2" s="2" t="s">
        <v>109</v>
      </c>
    </row>
    <row r="3" spans="1:11">
      <c r="A3" s="3" t="s">
        <v>800</v>
      </c>
    </row>
    <row r="4" spans="1:11">
      <c r="A4" s="4" t="s">
        <v>801</v>
      </c>
      <c r="B4" s="8" t="n">
        <v>-77</v>
      </c>
      <c r="C4" s="8" t="n">
        <v>25</v>
      </c>
      <c r="D4" s="8" t="n">
        <v>64</v>
      </c>
      <c r="E4" s="8" t="n">
        <v>-547</v>
      </c>
      <c r="F4" s="8" t="n">
        <v>-395</v>
      </c>
      <c r="G4" s="8" t="n">
        <v>-289</v>
      </c>
      <c r="H4" s="8" t="n">
        <v>-546</v>
      </c>
      <c r="I4" s="8" t="n">
        <v>12</v>
      </c>
      <c r="J4" s="8" t="n">
        <v>-1777</v>
      </c>
      <c r="K4" s="8" t="n">
        <v>-3</v>
      </c>
    </row>
  </sheetData>
  <mergeCells count="3">
    <mergeCell ref="A1:A2"/>
    <mergeCell ref="B1:H1"/>
    <mergeCell ref="I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02</v>
      </c>
      <c r="B1" s="2" t="s">
        <v>479</v>
      </c>
      <c r="I1" s="2" t="s">
        <v>1</v>
      </c>
    </row>
    <row r="2" spans="1:11">
      <c r="B2" s="2" t="s">
        <v>2</v>
      </c>
      <c r="C2" s="2" t="s">
        <v>480</v>
      </c>
      <c r="D2" s="2" t="s">
        <v>481</v>
      </c>
      <c r="E2" s="2" t="s">
        <v>64</v>
      </c>
      <c r="F2" s="2" t="s">
        <v>379</v>
      </c>
      <c r="G2" s="2" t="s">
        <v>483</v>
      </c>
      <c r="H2" s="2" t="s">
        <v>484</v>
      </c>
      <c r="I2" s="2" t="s">
        <v>2</v>
      </c>
      <c r="J2" s="2" t="s">
        <v>64</v>
      </c>
      <c r="K2" s="2" t="s">
        <v>109</v>
      </c>
    </row>
    <row r="3" spans="1:11">
      <c r="A3" s="3" t="s">
        <v>803</v>
      </c>
    </row>
    <row r="4" spans="1:11">
      <c r="A4" s="4" t="s">
        <v>804</v>
      </c>
      <c r="J4" s="8" t="n">
        <v>-1446</v>
      </c>
      <c r="K4" s="8" t="n">
        <v>-3</v>
      </c>
    </row>
    <row r="5" spans="1:11">
      <c r="A5" s="4" t="s">
        <v>805</v>
      </c>
      <c r="I5" s="8" t="n">
        <v>12</v>
      </c>
      <c r="J5" s="6" t="n">
        <v>-331</v>
      </c>
    </row>
    <row r="6" spans="1:11">
      <c r="A6" s="4" t="s">
        <v>806</v>
      </c>
      <c r="I6" s="6" t="n">
        <v>12</v>
      </c>
      <c r="J6" s="6" t="n">
        <v>-1777</v>
      </c>
      <c r="K6" s="6" t="n">
        <v>-3</v>
      </c>
    </row>
    <row r="7" spans="1:11">
      <c r="A7" s="4" t="s">
        <v>807</v>
      </c>
      <c r="B7" s="8" t="n">
        <v>-77</v>
      </c>
      <c r="C7" s="8" t="n">
        <v>25</v>
      </c>
      <c r="D7" s="8" t="n">
        <v>64</v>
      </c>
      <c r="E7" s="8" t="n">
        <v>-547</v>
      </c>
      <c r="F7" s="8" t="n">
        <v>-395</v>
      </c>
      <c r="G7" s="8" t="n">
        <v>-289</v>
      </c>
      <c r="H7" s="8" t="n">
        <v>-546</v>
      </c>
      <c r="I7" s="8" t="n">
        <v>12</v>
      </c>
      <c r="J7" s="8" t="n">
        <v>-1777</v>
      </c>
      <c r="K7" s="8" t="n">
        <v>-3</v>
      </c>
    </row>
  </sheetData>
  <mergeCells count="3">
    <mergeCell ref="A1:A2"/>
    <mergeCell ref="B1:H1"/>
    <mergeCell ref="I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20:18:54Z</dcterms:created>
  <dcterms:modified xmlns:dcterms="http://purl.org/dc/terms/" xmlns:xsi="http://www.w3.org/2001/XMLSchema-instance" xsi:type="dcterms:W3CDTF">2020-03-09T20:18:54Z</dcterms:modified>
</cp:coreProperties>
</file>